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DESCRIPTION OF BUSINESS AND NAT"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ADOPTION OF NEW ACCOUNTING STAN" sheetId="11" state="visible" r:id="rId11"/>
    <sheet xmlns:r="http://schemas.openxmlformats.org/officeDocument/2006/relationships" name="EMPLOYEE BENEFITS EXPENSE" sheetId="12" state="visible" r:id="rId12"/>
    <sheet xmlns:r="http://schemas.openxmlformats.org/officeDocument/2006/relationships" name="OTHER INCOME (LOSS), NET" sheetId="13" state="visible" r:id="rId13"/>
    <sheet xmlns:r="http://schemas.openxmlformats.org/officeDocument/2006/relationships" name="FINANCE ITEMS" sheetId="14" state="visible" r:id="rId14"/>
    <sheet xmlns:r="http://schemas.openxmlformats.org/officeDocument/2006/relationships" name="INCOME TAXE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LONG-TERM ASSETS" sheetId="18" state="visible" r:id="rId18"/>
    <sheet xmlns:r="http://schemas.openxmlformats.org/officeDocument/2006/relationships" name="MINING INTERESTS AND PLANT AND " sheetId="19" state="visible" r:id="rId19"/>
    <sheet xmlns:r="http://schemas.openxmlformats.org/officeDocument/2006/relationships" name="ACCOUNTS PAYABLE AND ACCRUED LI" sheetId="20" state="visible" r:id="rId20"/>
    <sheet xmlns:r="http://schemas.openxmlformats.org/officeDocument/2006/relationships" name="LEASES" sheetId="21" state="visible" r:id="rId21"/>
    <sheet xmlns:r="http://schemas.openxmlformats.org/officeDocument/2006/relationships" name="SHARE BASED PAYMENT LIABILITIES" sheetId="22" state="visible" r:id="rId22"/>
    <sheet xmlns:r="http://schemas.openxmlformats.org/officeDocument/2006/relationships" name="PROVISIONS" sheetId="23" state="visible" r:id="rId23"/>
    <sheet xmlns:r="http://schemas.openxmlformats.org/officeDocument/2006/relationships" name="SHAREHOLDERS' EQUITY" sheetId="24" state="visible" r:id="rId24"/>
    <sheet xmlns:r="http://schemas.openxmlformats.org/officeDocument/2006/relationships" name="SUPPLEMENTAL CASH FLOW INFORMAT" sheetId="25" state="visible" r:id="rId25"/>
    <sheet xmlns:r="http://schemas.openxmlformats.org/officeDocument/2006/relationships" name="OPERATING SEGMENTS" sheetId="26" state="visible" r:id="rId26"/>
    <sheet xmlns:r="http://schemas.openxmlformats.org/officeDocument/2006/relationships" name="CAPITAL RISK MANAGEMENT" sheetId="27" state="visible" r:id="rId27"/>
    <sheet xmlns:r="http://schemas.openxmlformats.org/officeDocument/2006/relationships" name="FINANCIAL INSTRUMENTS" sheetId="28" state="visible" r:id="rId28"/>
    <sheet xmlns:r="http://schemas.openxmlformats.org/officeDocument/2006/relationships" name="RELATED PARTY TRANSACTIONS" sheetId="29" state="visible" r:id="rId29"/>
    <sheet xmlns:r="http://schemas.openxmlformats.org/officeDocument/2006/relationships" name="COMMITMENTS AND CONTRACTUAL OBL"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DOPTION OF NEW ACCOUNTING ST_2" sheetId="35" state="visible" r:id="rId35"/>
    <sheet xmlns:r="http://schemas.openxmlformats.org/officeDocument/2006/relationships" name="EMPLOYEE BENEFITS EXPENSE (Tabl" sheetId="36" state="visible" r:id="rId36"/>
    <sheet xmlns:r="http://schemas.openxmlformats.org/officeDocument/2006/relationships" name="OTHER INCOME (LOSS), NET (Table" sheetId="37" state="visible" r:id="rId37"/>
    <sheet xmlns:r="http://schemas.openxmlformats.org/officeDocument/2006/relationships" name="FINANCE ITEMS (Tables)" sheetId="38" state="visible" r:id="rId38"/>
    <sheet xmlns:r="http://schemas.openxmlformats.org/officeDocument/2006/relationships" name="INCOME TAXE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OTHER LONG-TERM ASSETS (Tables)" sheetId="42" state="visible" r:id="rId42"/>
    <sheet xmlns:r="http://schemas.openxmlformats.org/officeDocument/2006/relationships" name="MINING INTERESTS AND PLANT AN_2" sheetId="43" state="visible" r:id="rId43"/>
    <sheet xmlns:r="http://schemas.openxmlformats.org/officeDocument/2006/relationships" name="ACCOUNTS PAYABLE AND ACCRUED _2" sheetId="44" state="visible" r:id="rId44"/>
    <sheet xmlns:r="http://schemas.openxmlformats.org/officeDocument/2006/relationships" name="LEASES (Tables)" sheetId="45" state="visible" r:id="rId45"/>
    <sheet xmlns:r="http://schemas.openxmlformats.org/officeDocument/2006/relationships" name="SHARE BASED PAYMENT LIABILITI_2" sheetId="46" state="visible" r:id="rId46"/>
    <sheet xmlns:r="http://schemas.openxmlformats.org/officeDocument/2006/relationships" name="PROVISIONS (Tables)" sheetId="47" state="visible" r:id="rId47"/>
    <sheet xmlns:r="http://schemas.openxmlformats.org/officeDocument/2006/relationships" name="SHAREHOLDERS' EQUITY (Tables)" sheetId="48" state="visible" r:id="rId48"/>
    <sheet xmlns:r="http://schemas.openxmlformats.org/officeDocument/2006/relationships" name="SUPPLEMENTAL CASH FLOW INFORM_2" sheetId="49" state="visible" r:id="rId49"/>
    <sheet xmlns:r="http://schemas.openxmlformats.org/officeDocument/2006/relationships" name="OPERATING SEGMENTS (Tables)" sheetId="50" state="visible" r:id="rId50"/>
    <sheet xmlns:r="http://schemas.openxmlformats.org/officeDocument/2006/relationships" name="CAPITAL RISK MANAGEMENT (Tables" sheetId="51" state="visible" r:id="rId51"/>
    <sheet xmlns:r="http://schemas.openxmlformats.org/officeDocument/2006/relationships" name="FINANCIAL INSTRUMENTS (Tables)" sheetId="52" state="visible" r:id="rId52"/>
    <sheet xmlns:r="http://schemas.openxmlformats.org/officeDocument/2006/relationships" name="RELATED PARTY TRANSACTIONS (Tab" sheetId="53" state="visible" r:id="rId53"/>
    <sheet xmlns:r="http://schemas.openxmlformats.org/officeDocument/2006/relationships" name="DESCRIPTION OF BUSINESS AND N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ADOPTION OF NEW ACCOUNTING ST_3" sheetId="57" state="visible" r:id="rId57"/>
    <sheet xmlns:r="http://schemas.openxmlformats.org/officeDocument/2006/relationships" name="ADOPTION OF NEW ACCOUNTING ST_4" sheetId="58" state="visible" r:id="rId58"/>
    <sheet xmlns:r="http://schemas.openxmlformats.org/officeDocument/2006/relationships" name="ADOPTION OF NEW ACCOUNTING ST_5" sheetId="59" state="visible" r:id="rId59"/>
    <sheet xmlns:r="http://schemas.openxmlformats.org/officeDocument/2006/relationships" name="EMPLOYEE BENEFITS EXPENSE (Deta" sheetId="60" state="visible" r:id="rId60"/>
    <sheet xmlns:r="http://schemas.openxmlformats.org/officeDocument/2006/relationships" name="OTHER INCOME (LOSS), NET (Detai" sheetId="61" state="visible" r:id="rId61"/>
    <sheet xmlns:r="http://schemas.openxmlformats.org/officeDocument/2006/relationships" name="FINANCE ITEMS (Details)" sheetId="62" state="visible" r:id="rId62"/>
    <sheet xmlns:r="http://schemas.openxmlformats.org/officeDocument/2006/relationships" name="INCOME TAXES - Reconciliation o" sheetId="63" state="visible" r:id="rId63"/>
    <sheet xmlns:r="http://schemas.openxmlformats.org/officeDocument/2006/relationships" name="INCOME TAXES - Narrative (Detai" sheetId="64" state="visible" r:id="rId64"/>
    <sheet xmlns:r="http://schemas.openxmlformats.org/officeDocument/2006/relationships" name="INCOME TAXES - Temporary Differ" sheetId="65" state="visible" r:id="rId65"/>
    <sheet xmlns:r="http://schemas.openxmlformats.org/officeDocument/2006/relationships" name="INCOME TAXES - Changes in Defer" sheetId="66" state="visible" r:id="rId66"/>
    <sheet xmlns:r="http://schemas.openxmlformats.org/officeDocument/2006/relationships" name="INCOME TAXES - Temporary Diff_2" sheetId="67" state="visible" r:id="rId67"/>
    <sheet xmlns:r="http://schemas.openxmlformats.org/officeDocument/2006/relationships" name="INCOME TAXES - Tax Credit Carry" sheetId="68" state="visible" r:id="rId68"/>
    <sheet xmlns:r="http://schemas.openxmlformats.org/officeDocument/2006/relationships" name="ACCOUNTS RECEIVABLE (Details)" sheetId="69" state="visible" r:id="rId69"/>
    <sheet xmlns:r="http://schemas.openxmlformats.org/officeDocument/2006/relationships" name="INVENTORIES (Details)" sheetId="70" state="visible" r:id="rId70"/>
    <sheet xmlns:r="http://schemas.openxmlformats.org/officeDocument/2006/relationships" name="OTHER LONG-TERM ASSETS - Compon" sheetId="71" state="visible" r:id="rId71"/>
    <sheet xmlns:r="http://schemas.openxmlformats.org/officeDocument/2006/relationships" name="OTHER LONG-TERM ASSETS - Change" sheetId="72" state="visible" r:id="rId72"/>
    <sheet xmlns:r="http://schemas.openxmlformats.org/officeDocument/2006/relationships" name="OTHER LONG-TERM ASSETS - Fair M" sheetId="73" state="visible" r:id="rId73"/>
    <sheet xmlns:r="http://schemas.openxmlformats.org/officeDocument/2006/relationships" name="OTHER LONG-TERM ASSETS - Inputs" sheetId="74" state="visible" r:id="rId74"/>
    <sheet xmlns:r="http://schemas.openxmlformats.org/officeDocument/2006/relationships" name="MINING INTERESTS AND PLANT AN_3" sheetId="75" state="visible" r:id="rId75"/>
    <sheet xmlns:r="http://schemas.openxmlformats.org/officeDocument/2006/relationships" name="MINING INTERESTS AND PLANT AN_4" sheetId="76" state="visible" r:id="rId76"/>
    <sheet xmlns:r="http://schemas.openxmlformats.org/officeDocument/2006/relationships" name="ACCOUNTS PAYABLE AND ACCRUED _3" sheetId="77" state="visible" r:id="rId77"/>
    <sheet xmlns:r="http://schemas.openxmlformats.org/officeDocument/2006/relationships" name="LEASES - Property and Equipment" sheetId="78" state="visible" r:id="rId78"/>
    <sheet xmlns:r="http://schemas.openxmlformats.org/officeDocument/2006/relationships" name="LEASES - Minimum Loan Payments " sheetId="79" state="visible" r:id="rId79"/>
    <sheet xmlns:r="http://schemas.openxmlformats.org/officeDocument/2006/relationships" name="LEASES - Components of Right-of" sheetId="80" state="visible" r:id="rId80"/>
    <sheet xmlns:r="http://schemas.openxmlformats.org/officeDocument/2006/relationships" name="LEASES - Amounts Recognized in " sheetId="81" state="visible" r:id="rId81"/>
    <sheet xmlns:r="http://schemas.openxmlformats.org/officeDocument/2006/relationships" name="LEASES - Maturity Analysis or L" sheetId="82" state="visible" r:id="rId82"/>
    <sheet xmlns:r="http://schemas.openxmlformats.org/officeDocument/2006/relationships" name="SHARE BASED PAYMENT LIABILITI_3" sheetId="83" state="visible" r:id="rId83"/>
    <sheet xmlns:r="http://schemas.openxmlformats.org/officeDocument/2006/relationships" name="SHARE BASED PAYMENT LIABILITI_4" sheetId="84" state="visible" r:id="rId84"/>
    <sheet xmlns:r="http://schemas.openxmlformats.org/officeDocument/2006/relationships" name="SHARE BASED PAYMENT LIABILITI_5" sheetId="85" state="visible" r:id="rId85"/>
    <sheet xmlns:r="http://schemas.openxmlformats.org/officeDocument/2006/relationships" name="SHARE BASED PAYMENT LIABILITI_6" sheetId="86" state="visible" r:id="rId86"/>
    <sheet xmlns:r="http://schemas.openxmlformats.org/officeDocument/2006/relationships" name="PROVISIONS - Components of Prov" sheetId="87" state="visible" r:id="rId87"/>
    <sheet xmlns:r="http://schemas.openxmlformats.org/officeDocument/2006/relationships" name="PROVISIONS - Changes in Provisi" sheetId="88" state="visible" r:id="rId88"/>
    <sheet xmlns:r="http://schemas.openxmlformats.org/officeDocument/2006/relationships" name="PROVISIONS - Narrative (Details" sheetId="89" state="visible" r:id="rId89"/>
    <sheet xmlns:r="http://schemas.openxmlformats.org/officeDocument/2006/relationships" name="SHAREHOLDERS' EQUITY - Narrativ" sheetId="90" state="visible" r:id="rId90"/>
    <sheet xmlns:r="http://schemas.openxmlformats.org/officeDocument/2006/relationships" name="SHAREHOLDERS' EQUITY - Dividend" sheetId="91" state="visible" r:id="rId91"/>
    <sheet xmlns:r="http://schemas.openxmlformats.org/officeDocument/2006/relationships" name="SHAREHOLDERS' EQUITY - Changes " sheetId="92" state="visible" r:id="rId92"/>
    <sheet xmlns:r="http://schemas.openxmlformats.org/officeDocument/2006/relationships" name="SHAREHOLDERS' EQUITY - Stock Op" sheetId="93" state="visible" r:id="rId93"/>
    <sheet xmlns:r="http://schemas.openxmlformats.org/officeDocument/2006/relationships" name="SHAREHOLDERS' EQUITY - Basic an" sheetId="94" state="visible" r:id="rId94"/>
    <sheet xmlns:r="http://schemas.openxmlformats.org/officeDocument/2006/relationships" name="SHAREHOLDERS' EQUITY - Anti-dil" sheetId="95" state="visible" r:id="rId95"/>
    <sheet xmlns:r="http://schemas.openxmlformats.org/officeDocument/2006/relationships" name="SUPPLEMENTAL CASH FLOW INFORM_3" sheetId="96" state="visible" r:id="rId96"/>
    <sheet xmlns:r="http://schemas.openxmlformats.org/officeDocument/2006/relationships" name="SUPPLEMENTAL CASH FLOW INFORM_4" sheetId="97" state="visible" r:id="rId97"/>
    <sheet xmlns:r="http://schemas.openxmlformats.org/officeDocument/2006/relationships" name="OPERATING SEGMENTS - Operating " sheetId="98" state="visible" r:id="rId98"/>
    <sheet xmlns:r="http://schemas.openxmlformats.org/officeDocument/2006/relationships" name="OPERATING SEGMENTS - Operatin_2" sheetId="99" state="visible" r:id="rId99"/>
    <sheet xmlns:r="http://schemas.openxmlformats.org/officeDocument/2006/relationships" name="CAPITAL RISK MANAGEMENT (Detail" sheetId="100" state="visible" r:id="rId100"/>
    <sheet xmlns:r="http://schemas.openxmlformats.org/officeDocument/2006/relationships" name="FINANCIAL INSTRUMENTS - Financi" sheetId="101" state="visible" r:id="rId101"/>
    <sheet xmlns:r="http://schemas.openxmlformats.org/officeDocument/2006/relationships" name="FINANCIAL INSTRUMENTS - Fair Va" sheetId="102" state="visible" r:id="rId102"/>
    <sheet xmlns:r="http://schemas.openxmlformats.org/officeDocument/2006/relationships" name="FINANCIAL INSTRUMENTS - Narrati" sheetId="103" state="visible" r:id="rId103"/>
    <sheet xmlns:r="http://schemas.openxmlformats.org/officeDocument/2006/relationships" name="FINANCIAL INSTRUMENTS - Contrac" sheetId="104" state="visible" r:id="rId104"/>
    <sheet xmlns:r="http://schemas.openxmlformats.org/officeDocument/2006/relationships" name="FINANCIAL INSTRUMENTS - Foreign" sheetId="105" state="visible" r:id="rId105"/>
    <sheet xmlns:r="http://schemas.openxmlformats.org/officeDocument/2006/relationships" name="RELATED PARTY TRANSACTIONS (Det" sheetId="106" state="visible" r:id="rId106"/>
    <sheet xmlns:r="http://schemas.openxmlformats.org/officeDocument/2006/relationships" name="COMMITMENTS AND CONTRACTUAL O_2"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940">
  <si>
    <t>Cover</t>
  </si>
  <si>
    <t>12 Months Ended</t>
  </si>
  <si>
    <t>Dec. 31, 2019shares</t>
  </si>
  <si>
    <t>Cover [Abstract]</t>
  </si>
  <si>
    <t>Document type</t>
  </si>
  <si>
    <t>40-F</t>
  </si>
  <si>
    <t>Document period end date</t>
  </si>
  <si>
    <t>Dec. 31,
		2019</t>
  </si>
  <si>
    <t>Amendment flag</t>
  </si>
  <si>
    <t>false</t>
  </si>
  <si>
    <t>Registrant name</t>
  </si>
  <si>
    <t>Kirkland Lake Gold Ltd.</t>
  </si>
  <si>
    <t>Central index key</t>
  </si>
  <si>
    <t>0001713443</t>
  </si>
  <si>
    <t>Current reporting status</t>
  </si>
  <si>
    <t>Yes</t>
  </si>
  <si>
    <t>Entity interactive data current</t>
  </si>
  <si>
    <t>Current fiscal year end date</t>
  </si>
  <si>
    <t>--12-31</t>
  </si>
  <si>
    <t>Document fiscal year focus</t>
  </si>
  <si>
    <t>2019</t>
  </si>
  <si>
    <t>Document fiscal period focus</t>
  </si>
  <si>
    <t>FY</t>
  </si>
  <si>
    <t>Entity emerging growth company</t>
  </si>
  <si>
    <t>Entity common stock shares outstanding</t>
  </si>
  <si>
    <t>Consolidated Statements of Financial Position - USD ($) $ in Thousands</t>
  </si>
  <si>
    <t>Dec. 31, 2019</t>
  </si>
  <si>
    <t>Dec. 31, 2018</t>
  </si>
  <si>
    <t>Current assets</t>
  </si>
  <si>
    <t>Cash &amp; cash equivalents</t>
  </si>
  <si>
    <t>Accounts receivable</t>
  </si>
  <si>
    <t>Inventories</t>
  </si>
  <si>
    <t>Prepaid expenses</t>
  </si>
  <si>
    <t>Income tax receivable</t>
  </si>
  <si>
    <t>Non-current assets</t>
  </si>
  <si>
    <t>Other long-term assets</t>
  </si>
  <si>
    <t>Restricted cash</t>
  </si>
  <si>
    <t>Mining interests and plant and equipment</t>
  </si>
  <si>
    <t>Deferred tax assets</t>
  </si>
  <si>
    <t>Total assets</t>
  </si>
  <si>
    <t>Current liabilities</t>
  </si>
  <si>
    <t>Accounts payable and accrued liabilities</t>
  </si>
  <si>
    <t>Share based liabilities</t>
  </si>
  <si>
    <t>Lease obligations</t>
  </si>
  <si>
    <t>Income tax payable</t>
  </si>
  <si>
    <t>Provisions</t>
  </si>
  <si>
    <t>Non-current liabilities</t>
  </si>
  <si>
    <t>Deferred tax liabilities</t>
  </si>
  <si>
    <t>Total liabilities</t>
  </si>
  <si>
    <t>Shareholders' equity</t>
  </si>
  <si>
    <t>Share capital</t>
  </si>
  <si>
    <t>Reserves</t>
  </si>
  <si>
    <t>Accumulated other comprehensive income (loss)</t>
  </si>
  <si>
    <t>Retained earnings</t>
  </si>
  <si>
    <t>Liabilities and shareholders' equity</t>
  </si>
  <si>
    <t>Consolidated Statements of Operations and Comprehensive Income - USD ($) shares in Thousands, $ in Thousands</t>
  </si>
  <si>
    <t>Profit or loss [abstract]</t>
  </si>
  <si>
    <t>Revenue</t>
  </si>
  <si>
    <t>Production costs</t>
  </si>
  <si>
    <t>Royalty expense</t>
  </si>
  <si>
    <t>Depletion and depreciation</t>
  </si>
  <si>
    <t>Earnings from mine operations</t>
  </si>
  <si>
    <t>Expenses</t>
  </si>
  <si>
    <t>General and administrative</t>
  </si>
  <si>
    <t>Transaction costs</t>
  </si>
  <si>
    <t>Exploration</t>
  </si>
  <si>
    <t>Care and maintenance</t>
  </si>
  <si>
    <t>Earnings from operations</t>
  </si>
  <si>
    <t>Other (loss) income, net</t>
  </si>
  <si>
    <t>Finance items</t>
  </si>
  <si>
    <t>Finance income</t>
  </si>
  <si>
    <t>Finance costs</t>
  </si>
  <si>
    <t>Earnings before income taxes</t>
  </si>
  <si>
    <t>Current income tax expense</t>
  </si>
  <si>
    <t>Deferred income tax expense</t>
  </si>
  <si>
    <t>Net earnings</t>
  </si>
  <si>
    <t>Other comprehensive income (loss)</t>
  </si>
  <si>
    <t>Exchange differences on translation of foreign operations</t>
  </si>
  <si>
    <t>Changes in fair value of investments in equity securities, net of tax</t>
  </si>
  <si>
    <t>Total other comprehensive income (loss)</t>
  </si>
  <si>
    <t>Comprehensive income</t>
  </si>
  <si>
    <t>Basic earnings per share (in dollars per share)</t>
  </si>
  <si>
    <t>Diluted earnings per share (in dollars per share)</t>
  </si>
  <si>
    <t>Weighted average number of common shares outstanding (in 000's)</t>
  </si>
  <si>
    <t>Basic (in shares)</t>
  </si>
  <si>
    <t>Diluted (in shares)</t>
  </si>
  <si>
    <t>Consolidated Statements of Cash Flows - USD ($) $ in Thousands</t>
  </si>
  <si>
    <t>Operating activities</t>
  </si>
  <si>
    <t>Share based payment expense</t>
  </si>
  <si>
    <t>Other loss (income), net</t>
  </si>
  <si>
    <t>Finance items, net</t>
  </si>
  <si>
    <t>Income tax expense</t>
  </si>
  <si>
    <t>Cash reclamation expenditures</t>
  </si>
  <si>
    <t>Change in non-cash working capital</t>
  </si>
  <si>
    <t>Operating cash flows before interest and income taxes</t>
  </si>
  <si>
    <t>Interest received</t>
  </si>
  <si>
    <t>Income tax paid</t>
  </si>
  <si>
    <t>Net cash provided by operating activities</t>
  </si>
  <si>
    <t>Investing activities</t>
  </si>
  <si>
    <t>Additions to mining interests</t>
  </si>
  <si>
    <t>Additions to plant and equipment</t>
  </si>
  <si>
    <t>Additions to other long-term assets</t>
  </si>
  <si>
    <t>Investments in public and private entities</t>
  </si>
  <si>
    <t>Payments received from sub-leases</t>
  </si>
  <si>
    <t>Proceeds on dispositions of assets</t>
  </si>
  <si>
    <t>Transfer from (to) restricted cash, net</t>
  </si>
  <si>
    <t>Net cash used in investing activities</t>
  </si>
  <si>
    <t>Financing activities</t>
  </si>
  <si>
    <t>Proceeds from exercise of stock options</t>
  </si>
  <si>
    <t>Interest paid</t>
  </si>
  <si>
    <t>Payment of lease obligations</t>
  </si>
  <si>
    <t>Share repurchases</t>
  </si>
  <si>
    <t>Payment of dividends</t>
  </si>
  <si>
    <t>Net cash used in financing activities</t>
  </si>
  <si>
    <t>Impact of foreign exchange on cash balances</t>
  </si>
  <si>
    <t>Change in cash</t>
  </si>
  <si>
    <t>Cash, beginning of year</t>
  </si>
  <si>
    <t>Cash, end of year</t>
  </si>
  <si>
    <t>Consolidated Statements of Changes in Equity - USD ($) $ in Thousands</t>
  </si>
  <si>
    <t>Total</t>
  </si>
  <si>
    <t>Share Capital</t>
  </si>
  <si>
    <t>Share based payments and other reserves</t>
  </si>
  <si>
    <t>Foreign currency translation</t>
  </si>
  <si>
    <t>Investment revaluation</t>
  </si>
  <si>
    <t>Shareholders' equity, beginning balance (in shares) at Dec. 31, 2017</t>
  </si>
  <si>
    <t>Shareholders' equity, beginning balance at Dec. 31, 2017</t>
  </si>
  <si>
    <t>Changes in equity [abstract]</t>
  </si>
  <si>
    <t>Exercise of share options, including transfer from reserves (in shares)</t>
  </si>
  <si>
    <t>Exercise of share options, including transfer from reserves</t>
  </si>
  <si>
    <t>Share based payments expense</t>
  </si>
  <si>
    <t>Change in fair value of investments in equity securities, net of tax</t>
  </si>
  <si>
    <t>Dividends declared</t>
  </si>
  <si>
    <t>Share repurchases (in shares)</t>
  </si>
  <si>
    <t>Shareholders' equity, ending balance (in shares) at Dec. 31, 2018</t>
  </si>
  <si>
    <t>Shareholders' equity, ending balance at Dec. 31, 2018</t>
  </si>
  <si>
    <t>Share issuance (in shares)</t>
  </si>
  <si>
    <t>Share issuance</t>
  </si>
  <si>
    <t>Modification of share based payment, net of tax</t>
  </si>
  <si>
    <t>Shareholders' equity, ending balance (in shares) at Dec. 31, 2019</t>
  </si>
  <si>
    <t>Shareholders' equity, ending balance at Dec. 31, 2019</t>
  </si>
  <si>
    <t>Consolidated Statements of Changes in Equity (Parenthetical) $ in Thousands</t>
  </si>
  <si>
    <t>Dec. 31, 2019USD ($)</t>
  </si>
  <si>
    <t>Statement of changes in equity [abstract]</t>
  </si>
  <si>
    <t>Change in fair value of investments in equity securities, tax</t>
  </si>
  <si>
    <t>DESCRIPTION OF BUSINESS AND NATURE OF OPERATIONS</t>
  </si>
  <si>
    <t>Management Commentary [Abstract]</t>
  </si>
  <si>
    <t>1. DESCRIPTION OF BUSINESS AND NATURE OF OPERATIONS Kirkland Lake Gold Ltd. (individually, or collectively with its subsidiaries, as applicable, the "Company"), is a publicly listed entity incorporated in the province of Ontario, Canada. The Company’s common shares are listed on the Toronto Stock Exchange (“TSX”), and the New York Stock Exchange ("NYSE") under the symbol "KL" and the Australian Securities Exchange ("ASX") under the symbol “KLA”. The Company’s head office, principal address and records office are located at 200 Bay Street, Suite 3120, Toronto, Ontario, Canada, M5J 2J1. The Company is a growing gold producer with five wholly-owned operating mines, one wholly-owned mine currently on care and maintenance and several exploration properties in Canada and Australia. On January 31, 2020, the Company completed the acquisition of Detour Gold Corporation (see Note 26 ).</t>
  </si>
  <si>
    <t>BASIS OF PREPARATION</t>
  </si>
  <si>
    <t>General Information About Financial Statements [Abstract]</t>
  </si>
  <si>
    <t>2. BASIS OF PREPARATION Statement of Compliance The consolidated financial statements have been prepared in accordance with International Financial Reporting Standards (“IFRS”) as issued by the International Accounting Standards Board ("IASB"). The accounting policies applied in the consolidated financial statements are presented in note 3 and have been applied consistently to all years presented, unless otherwise noted. The consolidated financial statements were approved by the Company’s Board of Directors on February 19, 2020 .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 .</t>
  </si>
  <si>
    <t>SIGNIFICANT ACCOUNTING POLICIES</t>
  </si>
  <si>
    <t>List Of Accounting Policies [Abstract]</t>
  </si>
  <si>
    <t>3. SIGNIFICANT ACCOUNTING POLICIES The principal accounting policies are set out below: a) 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19 and their principal activities are described below: Name Country of Incorporation Proportion of Ownership Interest Principal Activity Kirkland Lake Gold Inc. Canada 100% Operating St Andrew Goldfields Ltd. Canada 100% Operating Crocodile Gold Inc. Canada 100% Holding Company Newmarket Gold Victorian Holdings Pty Ltd. Australia 100% Holding Company Fosterville Gold Mine Pty Ltd. Australia 100% Operating Newmarket Gold NT Holdings Pty Ltd. Australia 100% Holding Company NT Mining Operations Pty Ltd. Australia 100% Operating Kirkland Lake Gold (Barbados) Corporation Barbados 100% Holding Company b) Foreign currency translation The functional currency for each entity consolidated within the Company's financial statements is determined by the currency of the primary economic environment in which it operates (the “functional currency”). The functional currency for the Company and its Canadian subsidiaries is the Canadian dollar; the functional currency for all Australian subsidiaries is the Australian dollar. The consolidated financial statements are presented in United States dollars which is the presentation currency for the Company.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 c) 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When the cost of the acquisition exceeds the fair value of the identifiable assets acquired and liabilities assumed, the difference is recognized as goodwill. Acquisition related costs are expensed as incurred. d) Revenue recognition Revenue includes sales of gold doré, which is generally physically delivered to customers in the period in which it is produced, with the sales price based on prevailing spot market gold prices. The Company recognizes revenue when it transfers control of the gold doré to a customer. Generally, transfer of control occurs when the goods have been delivered to the customer. Payment is received on the date of or within a few days of the transfer of control. e) 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financial liability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the consolidated statements of operations. Warrant investment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the consolidated statements of earnings. The election is available on an investment-by-investment basis. Investments in equity securities, where the Company cannot exert significant influence, are designated as financial assets at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restricted cash, trade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net earning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 fair value measurements are classifi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n recognized in earnings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net earnings as a gain or loss on debt extinguishment. f) Cash and cash equivalents Cash and cash equivalents includes cash and short-term money market instruments with an original maturity of three months or less, or which are on demand. g) Inventories and stockpiled ore Inventories are valued at the lower of weighted average cost or net realizable value. Inventories include work-in-process inventory (stockpiled ore, gold in circuit),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re valued at the lower of weighted average cost and net realizable value. h) Exploration &amp; evaluation expenditures Exploration expenditures relate to costs incurred in the initial search for mineral deposits with economic potential or in the process of obtaining more information about existing mineral deposits. The Company expenses exploration costs as incurred given the low degree of confidence that a future economic benefit will flow to the Company. Evaluation expenditures are costs incurred to establish the technical and commercial viability of developing mineral deposits identified through exploration activities or by acquisition. The Company capitalizes evaluation costs when there is a high degree of correlation between the expenditure incurred and the discovery of specific mineral resources. Capitalized evaluation costs are subsequently re-classified to Mining Interest once the technical feasibility and commercial viability of an exploration project has been demonstrated and is the point at which management decides to proceed with developing the project. This typically includes, but is not limited to, completion of an economic feasibility study and the receipt of the applicable construction and operating permits for the project. Future expenditures incurred in the development of that exploration project are subsequently accounted for in accordance with the Company’s Mining Interest policy, as described in note 2(i). Prior to re-classification of capitalized evaluation costs to Mining Interest, the Company performs an impairment test, based on the recoverable amount. In addition, the carrying values of capitalized evaluation costs are reviewed for possible impairment when an impairment indicator exists, including but not limited a decision of abandonment in relation to the area of interest. Capitalized evaluation costs are not subject to depletion until they are re-classified to Mining Interest, at which point they are depleted in accordance with the Company’s Mining Interest policy as described in note 2(i). i) Mining interest 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UOP')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Plant and equipment Plant and equipment is carried at cost less accumulated depreciation and impairment losses or initially measured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j) . Depreciation is recorded on a straight-line or unit of production basis, over the shorter of the useful life of the asset or the remaining life of the mine; the life of mine is based on estimated recoverable ounces contained in proven and probable reserves and a portion of resources where it is considered highly probable that those resources will be economically extracted. Depreciation associated with plant and equipment which is utilized in the development of an asset is capitalized as development costs attributable to the related asset. Estimated useful lives for depreciable plant and equipment normally vary from three to fifteen years , for a maximum of twenty years for buildings. Assets under construction are depreciated when they are substantially complete and available for their intended use, over their estimated useful lives. Management reviews the estimated useful lives and depreciation methods of the Company’s plant and equipment at the end of each financial year, and when events and circumstances indicate that such a review should be made. Changes to estimated useful lives or depreciation methods resulting from such review are accounted for prospectively. Right-of-use assets Contracts that convey the right to the Company to control the use of an identified asset for a period of time in exchange for consideration is accounted for as a lease, resulting in the recognition of a right-of-use ('ROU') asset at the commencement of the lease. The ROU asset is measured at cost and includes the following: (i) the amount of the initial measurement of the lease liability; (ii) any lease payments made at or before the commencement dates, less any lease incentives received; (iii) any initial direct costs; and (iv) an estimate of costs to restore the underlying asset, and any site upon which it is located, to the condition required by the terms and conditions of the lease. ROU assets are depreciated on a straight-line basis over the shorter of the asset's useful life and the lease term. j) Borrowing costs Borrowing costs directly attributable to the acquisition, construction or production of a qualifying asset (i.e. an asset that necessarily takes a substantial period of time to get ready for its intended use or sale) are capitalized as part of the cost of the asset. Borrowing costs incurred to finance qualifying assets that from part of general borrowings are capitalized based upon a weighted average capitalization rate. All other borrowing costs are expensed in the period they occur. Capitalization of borrowing costs ceases when the asset is substantially complete or if active development is suspended or ceases. k) Impairment of non-financial assets Assets that have an indefinite useful life, such as goodwill,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CGU') to which the asset belongs. The Company’s CGU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GUs, otherwise they are allocated to the smallest group of CGU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or amortization, if no impairment loss had been recognized. l) Leases The Company recognizes contracts that convey the right to control the use of an identified asset for a period of time in exchange for consideration as a lease, with an ROU asset and corresponding lease liability recognized at the commencement date of the lease. ROU assets are recognized as discussed in note 3(i) whereas lease liabilities are initially measured at the present value of the remaining lease payments, discounted using the interest rate implicit in the lease or, if not readily determinable, the Company's incremental borrowing rate. Lease payments included in the measurement of a lease liability include: • fixed payments, including in-substance fixed payments; • variable lease payments that depend on an index or a rate; • amounts expected to be payable under a residual value guarantee; and • the exercise price of a purchase option if the Company is reasonably certain to exercise that option, lease payments in an optional renewal period if the Company is reasonably certain to exercise an extension option, and penalties for early termination of a lease unless the Company is reasonably certain it will not terminate early. Lease liabilities are measured at amortized cost using the effective interest method. Lease liabilities are subsequently remeasured when there is a change in future lease payments arising from a change in an index or rate, if there is a change in the estimate of the amount expected to be payable under a residual value guarantee, or if the Company changes its assessment of whether it is reasonably certain that it will exercise a purchase, extension or termination option. Finance charges are recorded as finance costs within net earnings, unless they are attributable to qualifying assets, in which case they are capitalized. m) Share based payments The Company has the ability under certain share based compensation plans (notes 16 and 18(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or capitalized in mining properties such that the accumulated expense reflects the revised estimate, with a corresponding adjustment to the share based payment reserve. The share based payment cost is recognized in net earnings or capitalized in mining properties (for options granted to individuals involved on specific project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 ii) Long-term Incentive Plan The performance share units (“PSUs”) and restricted share units (“RSUs”) awarded to eligible executives and employees will be settled in cash, common shares, or a combination therein. They are measured at fair value at grant date. The fair value of the estimated number of PSUs and RSUs awarded that are expected to vest is recognized as share based compensation expense over the vesting period of the PSUs and RSUs. A corresponding amount is recorded as share based liabilities, as RSUs and PSUs are treated as cash-settled share based payments, until the liability is settled through a cash payment. At each reporting date and on settlement, the share based liability is remeasured, with any changes in fair value recorded as compensation expense. Phantom share units, which were assumed by the Company as a result of the 2016 business combination with Newmarket Gold Inc., were recorded at their fair market value on the date of acquisition based on the quoted market price of the Company’s shares and are revalued at each reporting date based on the difference between the quoted market price of the Company’s shares at the end of the period and the grant date strike price. The fair value is recognized as a share based payment expense in net earnings with a corresponding entry in share based liabilities. iii) Deferred Share Units Deferred share units (“DSUs”) awarded to non-executive directors will be settled in cash, common shares, or a combination thereof on the date when a director ceases to be a director. The fair value of the DSUs awarded, representing the fair market value of the Company’s shares is recognized as share based compensation expense at grant date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in the period. n) Pension plans The Company has a defined contribution pension plan for its Canadian employees whereby the Company contributes a fixed percentage of the employees’ salaries to the pension plan. The employees are able to direct the contributions into a variety of investment funds offered by the plans. In Australia, the Company contributes a fixed percentage of the employees’ salaries to a federally mandated preservation fund of the employee's choice. Pension costs associated with the Company’s required contributions under the plans are recognized as an expense when the employees have rendered service entitling them to the contribution and are charged to net earnings, or capitalized to mining interests for employees directly involved in the specific projects. o) Deferred income tax Taxes, comprising both income taxes and mining taxes, are recognized in net earnings, except when they relate to items recognized in other comprehensive income or directly in equity, in which case the related taxes are recognized in other comprehensive income, or directly in equity, respectively. Deferred income taxes are recognized in the consolidated financial statements using the balance sheet liability method of accounting, and are recognized for unused tax losses, unused tax credits and temporary differences between the carrying amounts of assets and liabilities for financial reporting purposes and the amounts used for taxation purposes.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tax assets and liabilities are measured at the tax rates that are expected to apply to the period when the asset is realized or the liability is settled based on the tax rates (and tax laws) that have been enacted or substantively enacted at the statement of financial position date. Deferred income tax assets are recognized only to the extent that it is probable that future taxable profit will be available against which temporary differences can be utilized. Deferred tax assets are reviewed at each reporting date and are redu</t>
  </si>
  <si>
    <t>SIGNIFICANT ACCOUNTING JUDGMENTS AND KEY SOURCES OF ESTIMATION UNCERTAINTY</t>
  </si>
  <si>
    <t>4. SIGNIFICANT ACCOUNTING JUDGMENTS AND KEY SOURCES OF ESTIMATION UNCERTAINTY In the application of the Company’s accounting policies, which are described in note 3 , management is required to make judgments, estimates and assumptions about the carrying amount and classification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generally recognized in the period in which the estimates are revised. The following are the significant judgments and areas involving estimates, that management have made in the process of applying the Company’s accounting policies and that have the most significant effect on the amounts recognized in the consolidated financial statements. Significant Judgments in Applying Accounting Policies Determination of functional currency In accordance with International Accounting Standards (“IAS”) 21, The Effects of Changes in Foreign Exchange Rates , management determined that the functional currency of the Company’s Canadian and Australian subsidiaries is, respectively, the Canadian and Australian dollar. Determination of functional currency involves judgments to determine the primary economic environment and the Company reconsiders the functional currency of its entities if there is a change in events and conditions which determined the primary economic environment. Deferred income taxes Judgment is required in determining whether deferred tax assets are recognized on the statement of financial position. Deferred tax assets, including those arising from unutilized tax losses require management to assess the likelihood that the Company and/or its subsidiaries will generate taxable earnings in future periods, in order to utilize recognized deferred tax assets.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 Transition from the exploration and evaluation stage to the development stage Judgment is required in determining when an exploration and evaluation project has demonstrated technical feasibility, commercial viability and transitions from the exploration and evaluation stage to the development stage. In assessing the technical feasibility and commercial viability of an asset or CGU, the estimated operating results and net cash flows are determined by estimating the expected future revenues and costs, including the future production costs, capital expenditures, site closure and environmental rehabilitation costs. The estimated net cash flows include cash flows expected to be realized from the extraction, processing and sale of proven and probable reserves as well as mineral resources when there is a high degree of confidence in the economic extraction of those resources. Accounting Estimates and Assumptions Determination of reserves and resources Reserve and resource estimates are used in the unit of production calculation for depletion and depreciation expense, the determination of the timing of rehabilitation provision costs, business combination accounting and impairment analysis. There are numerous uncertainties inherent in estimating reserves and resources. Assumptions that are valid at the time of estimation may change significantly when new information becomes available. Changes in the forecast prices of commodities, exchange rates, production costs, or recovery rates as well as new drilling results may change the economic status of reserves and resources and may result in the reserves and resources being revised. Deferred income taxes Estimates of future taxable income are based on forecast cash flows from operations and the application of existing tax laws in each jurisdiction. To the extent that future cash flows and taxable income differ significantly from estimates, the ability of the Company and/or its subsidiaries to realize the net deferred tax assets recorded at the statement of financial position date could be impacted. Business combinations The allocation of the purchase price of acquisitions requires estimates as to the fair market value of acquired assets and liabilities. The information necessary to measure the fair values as at the acquisition date of assets acquired and liabilities assumed requires management to make certain judgments and estimates about future events, including but not limited to estimates of mineral reserves and mineral resources and exploration potential of the assets acquired, future operating costs and capital expenditures, discount rates to determine fair value of assets acquired and future metal prices and long term foreign exchange rates. Changes to the preliminary measurements of assets and liabilities acquired may be retrospectively adjusted when new information is obtained until the final measurements are determined within one year of the acquisition date. Valuation of Long-lived Assets The carrying amounts of mining properties and plant and equipment are assessed for any impairment triggers such as events or changes in circumstances which indicate that the carrying value may not be recoverable. If there are indicators of impairment, an exercise is undertaken to determine whether the carrying values are in excess of their recoverable amount. Such review is undertaken on an asset by asset basis, except where such assets do not generate cash flows independent of other assets, and then the review is undertaken at the CGU. The Company considers both external and internal sources of information in assessing whether there are any indications that mining interests are impaired.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ions of economic performance of the assets. Provision for Environmental Rehabilitation Significant estimates and assumptions are made in determining the environmental rehabilitation costs as there are numerous factors that will affect the ultimate environmental rehabilitation provision. These factors include estimates of the extent and costs of rehabilitation activities, current changes in available technologies and regulations, cost increases, and changes in discount rates. Those uncertainties may result in actual expenditures in the future being different from the amounts currently provided. The provision represents management’s best estimate of the present value of the future rehabilitation costs.</t>
  </si>
  <si>
    <t>ADOPTION OF NEW ACCOUNTING STANDARDS</t>
  </si>
  <si>
    <t>Accounting Policies, Changes In Accounting Estimates And Errors [Abstract]</t>
  </si>
  <si>
    <t>5. ADOPTION OF NEW ACCOUNTING STANDARDS Adoption of new accounting standards The Company has adopted the following amendments to accounting standards, effective January 1, 2019. These changes were made in accordance with the applicable transitional provisions. IFRS 16, Leases In January 2016, the IASB issued IFRS 16, Leases (“IFRS 16”) which replaced the existing lease accounting guidance under IAS 17, Leases ("IAS 17") and IFRIC 4, Determining Whether an Arrangement Contains a Lease ("IFRIC 4"). Effective January 1, 2019, the Company adopted the requirements of IFRS 16, which requires lessees to recognize ROU assets and lease liabilities on the balance sheet for most leases, resulting in a corresponding increase in depreciation and interest expense. Furthermore, the adoption of IFRS 16 resulted in an increase in cash flows from operating activities, as most lease payments are now reflected as financing outflows in the consolidated statement of cash flows. The Company elected to apply IFRS 16 using a modified retrospective approach by recognizing the cumulative effect of initially adopting IFRS 16 as an adjustment to opening retained earnings as at January 1, 2019. Therefore, the comparative period information has not been restated and continues to be reported under IAS 17 and IFRIC 4. The impact of adopting IFRS 16 and the changes to the Company's accounting policy for leasing are discussed below. Accounting Policy Changes Prior to January 1, 2019, the Company applied IFRIC 4 in determining whether a contract was, or contained, a lease by assessing if fulfillment of the contract was dependent on the use of a specific asset or assets and if the contract conveyed a right to use the asset or assets. Contracts determined to meet the above definition were classified as finance leases, with the assets held under the finance leases depreciated over their expected useful lives on the same basis as owned assets. The leased assets were measured at the lower of the fair value and the present value of the minimum lease payments at the inception of the lease, less accumulated depreciation and impairment losses. All other leases were classified as operating leases and accounted with IAS 17 Leases. The above leasing policy was applied to contracts where leasing arrangements were completed in 2018. Any new or existing contracts containing leases that were still in force as at January 1, 2019 were re-assessed and accounted for in accordance with IFRS 16. From January 1, 2019, the leasing policy discussed in note 3(l) was applied. Furthermore, the Company applied its incremental borrowing rate as the discount rate for any new leases identified as a result of IFRS 16 and elected to apply a single rate to a portfolio of leases with similar characteristics. Existing finance leases continued to be discounted applying the rate implicit in the lease. Upon transition to IFRS 16, the Company has elected not to recognize ROU assets and lease liabilities for short-term leases with a remaining lease term of 12 months or less and leases of low-value assets. Lease payments associated with these leases are recognized as an expense on a straight-line basis over the lease term. In addition, the Company elected not to separate non-lease components for leases identified within drilling and propane supply contracts and will account for the lease and non-lease components as a single lease component. The Company will continue to elect these practical expedients going forward. Impact on Financial Statements On January 1, 2019, the Company recognized $31.8 million of ROU assets, of which $29.4 million represents leased assets previously recognized within plant and equipment under IAS 17, a net investment in sub-leases of $0.8 million and $3.2 million of additional lease liabilities, with the difference primarily recognized in retained earnings. Since the Company elected to recognize the ROU assets at an amount equal to the lease liabilities, adjusted for any prepaid or accrued lease payments, the impact to retained earnings was insignificant and reflects the net investment in sub-leases arising from the sub-leasing of office space. The impact is summarized as follows: ROU assets recognized as at January 1, 2019 upon adoption of IFRS 16 $2,353 Net investment in sub-leases 809 Lease obligations recognized as at January 1, 2019 upon adoption of IFRS 16 3,223 Other adjustments 29 Net decrease to opening retained earnings as at January 1, 2019 $90 The Company re-assessed the classification of its sub-leases previously classified as operating leases under IAS 17 and concluded that the sub-leases are finance lease assets, resulting in the recognition of a net investment in sub-leases on the consolidated statement of financial position as at January 1, 2019. The ROU assets and lease liabilities are presented within Mining Interests and Plant and Equipment and Lease Obligations, respectively. The carrying amount of ROU assets and lease liabilities recognized on January 1, 2019 that were previously classified as finance leases under IAS 17 and continued to be assessed as leases under IFRS 16 were determined at the carrying amount of the lease assets and lease liabilities immediately before the transition to the new standard. The Company recognized lease liabilities in relation to leases which had previously been classified as operating leases under IAS 17. These liabilities were measured at the present value of the remaining lease payments, discounted at the Company's incremental borrowing rate as at January 1, 2019. The weighted average incremental borrowing rate applied as at January 1, 2019 was 4.06% . Operating lease commitments disclosed as at December 31, 2018 $8,442 Discounted using the incremental borrowing rate at January 1, 2019 8,075 Finance lease liabilities previously recognized as at December 31, 2018 22,224 Adjustment for contracts re-assessed as finance leases containing variable payments not included in lease liabilities (1,783 ) Adjustment for non-lease components contained within operating lease commitments (1,508 ) Recognition exemption for: Short-term leases (1,352 ) Low-value items (87 ) Other adjustments (122 ) Lease obligations recognized as at January 1, 2019 $25,447 IFRIC 23, Uncertainty over Income Tax Treatments On June 7, 2017, the IASB issued IFRIC Interpretations 23, Uncertainty over Income Tax Treatments ("IFRIC 23"). The Interpretation provides guidance on the accounting for current and deferred tax liabilities and assets in circumstances in which there is uncertainty over income tax treatments. The Company adopted the Interpretation in its financial statements for the annual period beginning on January 1, 2019. The adoption of IFRIC 23 did not have a material impact on the Company's consolidated financial statements. Additional disclosure over the Company's evaluation of uncertainty over income tax treatments is provided in note 9.</t>
  </si>
  <si>
    <t>EMPLOYEE BENEFITS EXPENSE</t>
  </si>
  <si>
    <t>Analysis of income and expense [abstract]</t>
  </si>
  <si>
    <t>6. EMPLOYEE BENEFITS EXPENSE The following employee benefits expenses are included in production costs and general and administrative costs for the years ended December 31, 2019 and 2018 include the following: Year ended December 31, 2019 Year ended December 31, 2018 Salaries, short-term incentives and other benefits $176,773 $173,993 Share based payment expense (note 16(iii)) 9,307 5,459 $186,080 $179,452</t>
  </si>
  <si>
    <t>OTHER INCOME (LOSS), NET</t>
  </si>
  <si>
    <t>7. OTHER (LOSS) INCOME, NET Other income (loss), net for the years ended December 31, 2019 and 2018 includes the following: Year ended December 31, 2019 Year ended December 31, 2018 Loss on disposal of plant and equipment and mining interest ($4,983 ) ($2,017 ) Change in fair value of warrant investments (note 12) (18 ) (10,892 ) Foreign exchange (loss) gain, net (16,208 ) 16,902 Other income 2,392 1,137 Other (loss) income, net ($18,817 ) $5,130</t>
  </si>
  <si>
    <t>FINANCE ITEMS</t>
  </si>
  <si>
    <t>8. FINANCE ITEMS Finance income and expense for the years ended December 31, 2019 and 2018 includes the following: Year ended December 31, 2019 Year ended December 31, 2018 Interest income on bank deposits $6,941 $5,714 Finance income $6,941 $5,714 Interest on finance leases and other loans 922 1,496 Finance fees and bank charges 512 969 Unwinding of discount on rehabilitation provision (note 17) 848 1,152 Finance costs $2,282 $3,617</t>
  </si>
  <si>
    <t>INCOME TAXES</t>
  </si>
  <si>
    <t>Income Taxes [Abstract]</t>
  </si>
  <si>
    <t>9. INCOME TAXES a) Income tax expense A reconciliation of income tax expense for continuing operations and the product of earnings from continuing operations before income tax multiplied by the combined Canadian federal and provincial statutory income tax rate is as follows: Year ended December 31, 2019 Year ended December 31, 2018 Earnings before income taxes $798,182 $394,310 Computed income tax expense at Canadian statutory rates (25%) 199,546 98,578 Non-deductible expenses/Non-taxable (income) (1,286 ) (4,751 ) Foreign tax rate differential 32,267 10,801 Current and deferred Ontario Mining Tax 10,581 12,190 Revision in estimates (5,879 ) 74 Tax benefit not recognized 3,314 — Withholding taxes 324 2,737 Other (765 ) 738 Income tax expense 238,102 120,367 Current income tax expense 189,572 40,743 Deferred tax (recovery) expense $48,530 $79,624 During the year ended December 31, 2019 , the effective tax rate is 29.8% (year ended December 31, 2018 - 30.5% ). b) Deferred income tax balances The tax effect of temporary differences that give rise to deferred income tax assets and liabilities at December 31, 2019 and 2018 are as follows: As at December 31, 2019 December 31, 2018 Net deferred tax assets: Employee provisions 13,543 2,148 Loss carry forwards 6,315 6,117 Mark to market adjustments (9,201 ) (753 ) Other 75 284 $10,732 $7,796 As at December 31, 2019 December 31, 2018 Net deferred tax liabilities: Mining interests and plant and equipment (229,166 ) (201,389 ) Environmental rehabilitation provision 15,967 14,310 Ontario Mining Tax (30,729 ) (23,635 ) Loss carry forwards — 12,861 Inventory (18,686 ) (4,666 ) Mark to market adjustments 2,902 (3,354 ) Employee provisions 4,694 3,483 Other (1,299 ) (1,400 ) ($256,317 ) ($203,790 ) Changes in net deferred tax assets and liabilities for the years ended December 31, 2019 and 2018 are as follows: Year ended December 31, 2019 Year ended December 31, 2018 Balance, beginning of year ($195,994 ) ($133,645 ) Recognized in net earnings (48,530 ) (79,624 ) Recognized in equity 2,637 1,674 Foreign currency translation in other comprehensive income (loss) (3,698 ) 15,601 Net deferred tax liabilities, end of year ($245,585 ) ($195,994 ) At December 31, 2019 , no deferred tax liabilities have been recognized in respect of the aggregate amount of $694,367 ( December 31, 2018 - $274,747 ) of taxable temporary differences associated with investments in subsidiaries. The Company controls the timing and circumstances of the reversal of these differences, and the differences are not anticipated to reverse in the foreseeable future. As at December 31, 2019 , deferred income tax assets have not been recognized in respect of the following because it is not probable that future taxable profit will be available against which the Company can use the benefits: As at December 31, 2019 December 31, 2018 Capital loss carryforwards 8,730 11,668 Investment tax credits 12,601 11,999 Mining interests 11,076 10,546 Provision for reclamation liabilities and other accruals 11,158 — Australian royalty tax 347,883 299,029 The temporary differences arising from investment tax credits have an expiry date of 2025 to 2030. The temporary differences arising from mineral properties, Australian royalty tax and capital losses carried forward have an indefinite expiry date. As at December 31, 2019 , the Company had the following Canadian and Australian income tax attributes to carry forward: Year ended December 31, 2019 Expiry Canada Non-capital losses 23,830 2036-2039 Tax basis of mining interests 218,366 Indefinite Tax basis of plant and equipment 213,646 Indefinite Australia Tax basis of mining interests 6,303 Indefinite Tax basis of plant and equipment 62,736 Indefinite c) Uncertainty over Income Tax Treatments The Company operates in Canada and Australia and as such, is subject to, and pays taxes under the regime in place within these countries, which are governed by general corporate tax laws. The Company has filed, and continues to file, all required tax returns and pays the taxes reasonably determined to be due. Tax rules and regulations are complex and subject to interpretation, with changes in tax law, or the manner in which they are interpreted, potentially impacting the Company's effective tax rate as well as its business and operations. The Company's tax records, transactions and filing positions may be subject to examination by the tax authorities. The tax authorities may interpret the tax implications of a transaction differently from the Company, requiring many years before a resolution can be reached. Uncertainty in the interpretation and application of applicable tax laws and regulations by the tax authorities could adversely affect the Company.</t>
  </si>
  <si>
    <t>ACCOUNTS RECEIVABLE</t>
  </si>
  <si>
    <t>Trade and other current receivables [abstract]</t>
  </si>
  <si>
    <t>10. ACCOUNTS RECEIVABLE As at December 31, 2019 December 31, 2018 Trade receivables $241 $8,129 Sales tax and other statutory receivables 13,568 11,357 Other receivables 2,869 665 $16,678 $20,151 The fair value of receivables approximates their carrying value. None of the amounts included in receivables at December 31, 2019 are past due. Trade receivables represent the value of gold doré sold as at period end for which the funds are not yet received; gold sales are generally settled within 1-2 weeks after delivery to a refinery. There is no allowance for doubtful accounts or a recorded allowance for credit losses. In determining the recoverability of other receivables, the Company considers any change in the credit quality of the counterparty, with the concentration of the credit risk limited due to the nature of the counterparties involved.</t>
  </si>
  <si>
    <t>INVENTORIES</t>
  </si>
  <si>
    <t>Disclosure Of Inventories [Abstract]</t>
  </si>
  <si>
    <t>11. INVENTORIES As at December 31, 2019 December 31, 2018 Gold doré $791 $1,114 Gold in circuit 10,941 9,493 Ore stockpiles 7,888 7,770 Supplies and consumables 28,066 21,712 $47,686 $40,089 The cost of gold doré, gold in circuit, ore stockpiles (“metal inventory”), and supplies and consumables recognized as an expense and included in operating costs in the years ended December 31, 2019 and 2018 are $280,745 and $267,189 , respectively. During the year ended December 31, 2019 , there were write downs of inventory to net realizable value of $4,527 (year ended December 31, 2018 - $ nil ). There were no reversals of write downs of inventory to net realizable value during the years ended December 31, 2019 and 2018 .</t>
  </si>
  <si>
    <t>OTHER LONG-TERM ASSETS</t>
  </si>
  <si>
    <t>Other Long-Term Assets [Abstract]</t>
  </si>
  <si>
    <t>12. OTHER LONG-TERM ASSETS As at December 31, 2019 December 31, 2018 Investments in equity securities $253,540 $141,781 Warrant investments 1,605 1,209 Deposits and other 184 22,102 $255,329 $165,092 Investments in equity securities Changes in the investments in equity securities for the years ended December 31, 2019 and 2018 are as follows: Year ended December 31, 2019 Year ended December 31, 2018 Balance, beginning of year $141,781 $100,109 Acquisition of investments 34,026 66,124 Disposition of investments — (525 ) Unrealized gain (loss) 68,891 (13,316 ) Foreign currency translation 8,842 (10,611 ) Investments in equity securities, end of year $253,540 $141,781 The fair value of the investments and warrants held as at December 31, 2019 and December 31, 2018 are as follows: Investments in equity securities Shares held at December 31, 2019 Fair value as at December 31, 2018 Purchase/(sales) Unrealized gain/(loss) Foreign currency translation Fair value as at December 31, 2019 Bonterra Resources Inc. 8,510,629 $8,472 $6,397 ($694 ) $571 $14,746 Osisko Mining Inc. 32,627,632 73,452 — 24,135 4,170 101,757 Novo Resources Corp. 29,830,268 54,249 — 30,214 3,057 87,520 Wallbridge Mining Company Ltd. 57,000,000 — 24,434 14,687 822 39,943 Other 5,608 3,195 549 222 9,574 Total $141,781 $34,026 $68,891 $8,842 $253,540 Warrant investments Warrants held at December 31, 2019 Valuation technique Fair value as at December 31, 2018 Purchase/(sales) Unrealized gain/(loss) Foreign currency translation Fair value as at December 31, 2019 Bonterra Resources Inc. 1,000,000 Black Scholes $19 $356 ($62 ) $10 $323 Novo Resources Corp. 14,000,000 Barrier Option Pricing 1,027 — 211 44 1,282 De Grey Mining Ltd. — Black Scholes 163 — (167 ) 4 — Total $1,209 $356 ($18 ) $58 $1,605 The inputs used to value the warrant investments as of December 31, 2019 are as follows: Input Bonterra Resources Inc. Novo Resources Corp. Closing share price (C$) $2.25 $3.81 Exercise price (C$) $3.10 $6.00 Remaining life of the warrants (years) 1.64 0.68 Volatility 56.61 % 49.57 % Risk-free interest rate 1.69 % 1.69 % Barrier (C$) — $12.00 Rebate (C$) — $6.00</t>
  </si>
  <si>
    <t>MINING INTERESTS AND PLANT AND EQUIPMENT</t>
  </si>
  <si>
    <t>Disclosure of detailed information about property, plant and equipment [abstract]</t>
  </si>
  <si>
    <t>13. MINING INTERESTS AND PLANT AND EQUIPMENT Year ended December 31, 2019 Depletable Non depletable Total mining interest Plant and equipment Total Cost At January 1, 2019 $962,121 $106,138 $1,068,259 $447,941 $1,516,200 Additions, including transfer from construction in progress 1 $161,322 $110,370 $271,692 $204,319 $476,011 Construction in progress, net of transfers to plant and equipment additions $— $— $— $40,086 $40,086 Change in environmental closure assets (estimate and discount rate) $15,276 $— $15,276 $— $15,276 Disposals ($28,233 ) ($129 ) ($28,362 ) ($31,291 ) ($59,653 ) Foreign currency translation $25,420 $3,918 $29,338 $17,254 $46,592 Cost at December 31, 2019 $1,135,906 $220,297 $1,356,203 $678,309 $2,034,512 Accumulated depreciation and depletion At January 1, 2019 $281,431 $— $281,431 $117,599 $399,030 Depreciation $456 $— $456 $61,736 $62,192 Depletion $112,305 $— $112,305 $— $112,305 Disposals ($26,789 ) $— ($26,789 ) ($24,304 ) ($51,093 ) Foreign currency translation $8,796 $— $8,796 $6,356 $15,152 Accumulated depreciation and depletion at December 31, 2019 $376,199 $— $376,199 $161,387 $537,586 Carrying value at December 31, 2019 $759,707 $220,297 $980,004 $516,922 $1,496,926 1 Includes $6.0 million of costs associated with leases recognized upon adoption of IFRS 16. Year ended December 31, 2018 Depletable Non depletable Total mining interest Plant and equipment Total Cost At January 1, 2018 $864,385 $116,285 $980,670 $375,571 $1,356,241 Additions, including transfer from construction in progress 181,486 324 181,810 88,406 270,216 Construction in progress, net of transfers to plant and equipment additions — — — 38,923 38,923 Change in environmental closure assets (estimate and discount rate) 3,755 — 3,755 — 3,755 Disposals — — — (17,873 ) (17,873 ) Foreign currency translation (87,505 ) (10,471 ) (97,976 ) (37,086 ) (135,062 ) Cost at December 31, 2018 $962,121 $106,138 $1,068,259 $447,941 $1,516,200 Accumulated depreciation and depletion At January 1, 2018 $213,440 $— $213,440 $93,492 $306,932 Depreciation 346 — 346 47,360 47,706 Depletion 90,980 — 90,980 — 90,980 Disposals — — — (13,901 ) (13,901 ) Foreign currency translation (23,335 ) — (23,335 ) (9,352 ) (32,687 ) Accumulated depreciation and depletion at December 31, 2018 $281,431 $— $281,431 $117,599 $399,030 Carrying value at December 31, 2018 $680,690 $106,138 $786,828 $330,342 $1,117,170 Mining Interests Non-depletable mining interests at December 31, 2019 of $220,297 ( December 31, 2018 - $106,138 ) includes $104,634 ( December 31, 2018 - $42,765 ) for the carrying amount of previously acquired interest in exploration properties around the Company's Macassa Mine in Canada, with the change in amount primarily attributable to capitalized expenditures at Macassa combined with the impact of foreign exchange, and $115,663 ( December 31, 2018 - $63,373 ) for the carrying amount of various acquired exploration properties in Australia, with the change in amount related primarily to capitalized development at the Northern Territory and the remainder of the change due to foreign exchange impact. Plant and Equipment Plant and equipment at December 31, 2019 , includes $52,002 ( December 31, 2018 - $14,969 ) of construction in progress. Plant and equipment also includes costs of $46,377 ( December 31, 2018 - $44,978 ) and accumulated depreciation of $22,237 ( December 31, 2018 - $15,548 ) related to capital equipment and vehicles under ROU assets.</t>
  </si>
  <si>
    <t>ACCOUNTS PAYABLE AND ACCRUED LIABILITIES</t>
  </si>
  <si>
    <t>Subclassifications of assets, liabilities and equities [abstract]</t>
  </si>
  <si>
    <t>14. ACCOUNTS PAYABLE AND ACCRUED LIABILITIES As at December 31, 2019 December 31, 2018 Trade payable and accrued liabilities $134,123 $108,295 Payroll and government remittances 17,637 17,340 $151,760 $125,635</t>
  </si>
  <si>
    <t>LEASES</t>
  </si>
  <si>
    <t>Disclosure Of Leases [Abstract]</t>
  </si>
  <si>
    <t>15. LEASES Mining interest and plant and equipment comprise of owned and leased assets. As at December 31, 2019 Mining interests and plant and equipment $1,467,709 Right-of-use assets 29,217 $1,496,926 The Company leases many assets including buildings, mining equipment, storage facilities and IT equipment. Information for which the Company is a lessee is presented below. Right-of-use assets Buildings Mining equipment Storage facilities Vehicles IT equipment Total Balance, January 1, 2019 1,544 29,982 176 22 59 31,783 Additions (net of disposals) 1,938 4,361 371 — — 6,670 Depreciation charge for the year (496 ) (9,944 ) (205 ) (4 ) (13 ) (10,662 ) Foreign currency translation adjustment 82 1,332 10 1 1 1,426 Balance, December 31, 2019 3,068 25,731 352 19 47 29,217 Lease liabilities As at December 31, 2019 December 31, 2018 Maturity analysis - contractual undiscounted cash flows Less than one year 10,485 13,101 One to five years 5,232 10,006 Total undiscounted lease liabilities 15,717 23,107 Lease liabilities included in the statement of financial position 15,316 22,224 Current 10,176 12,465 Non-current 5,140 9,759 Amounts recognized in profit or loss Year ended December 31, 2019 Interest on lease liability 269 Variable lease payments not included in the measurement of lease liabilities 26,167 Income from sub-leasing right-of-use assets 30 Expenses relating to short-term leases 8,532 Expenses relating to leases of low-value assets, excluding short-term leases of low-value assets 192 Amounts recognized in the statement of cash flows Year ended December 31, 2019 Year ended December 31, 2018 Total cash outflow from financing activities 14,673 23,109 Total cash outflow from operating activities 28,212 8,442 As a lessor The Company is party to contracts for the lease of a portion of its corporate office space, which is sub-leased to third parties. The Company sub-leases office space in three buildings that were leased in 2015 and 2017. The Company has classified the sub-lease as a finance lease because the sub-lease is for the whole of the remaining term of the head lease. Lease income from these sub-leases where the Company acts as a lessor is as below. Year ended December 31, 2019 Finance lease Finance income on the net investment of a lease 30 The following table sets out a maturity analysis of lease receivables, showing the undiscounted lease payments to be received after the reporting date. As at December 31, 2019 Less than one year 277 One to two years 237 Two to three years 86 Three to four years — Total undiscounted lease receivable at December 31, 2019 600 Unearned finance income 27</t>
  </si>
  <si>
    <t>SHARE BASED PAYMENT LIABILITIES</t>
  </si>
  <si>
    <t>Share-based Payment Arrangements [Abstract]</t>
  </si>
  <si>
    <t>16. SHARE BASED PAYMENT LIABILITIES (i) Long-term incentive plan ("LTIP") The Company has an LTIP that provides for restricted share units ("RSUs") and performance share units ("PSUs") (collectively, “Share Units”) that may be granted to employees, officers and eligible contractors of the Company and its affiliates. A director of the Company is not eligible to participate in the LTIP unless he or she is also an employee of the Company. At the discretion of the Company's Board of Directors, the Company can issue common shares or cash or any combination thereof in satisfaction of the Company’s obligations under Share Units held by participants. The Company has historically equity-settled awards under the LTIP plan and accounted for them accordingly, however granted units that vested in 2019 were settled in cash, resulting in a change in the accounting to cash-settled. The fair value of the share based liability recognized on modification of $42,948 is greater than the amount previously recognized as expense in equity of $7,228 . The Company made an accounting policy choice under IFRS to recognize the excess amount as a direct charge to shareholders' equity as opposed to recognizing an expense in the statement of operations on the date of modification. As a result, the Company recognized $29,248 , net of tax of $9,906 , as a charge to retained earnings. All remaining and future grants under the LTIP will be accounted for as cash-settled awards. The maximum number of common shares made available for issuance under the LTIP shall not exceed: (i) such number of common shares as would, when combined with all other common shares subject to grants under DSUs, RSUs and PSUs of the Company, be equal to 2% of the common shares then outstanding; and (ii) such number of common shares as would, when combined with all other common shares of the Company, be equal to 5.5% of the common shares outstanding from time to time. The value of an RSU and PSU at the grant date is equal to the fair market value of a common share of the Company on that date. Unless otherwise determined by the Compensation Committee, no RSU or PSU shall vest later than three years after the date of grant. Upon vesting of the PSUs, the number of shares the holder can receive ranges between 0% and 200% of the number of the PSUs granted, to be determined at the end of the performance period based on the performance of the Company's underlying shares. Movements in the number of the PSUs and RSUs for the years ended December 31, 2019 and 2018 are as follows: Year ended December 31, 2019 Year ended December 31, 2018 PSUs RSUs PSUs RSUs Balance, beginning of year 502,037 524,094 342,206 364,263 Granted 117,143 129,146 198,528 198,528 Cancelled (23,114 ) (23,114 ) (38,697 ) (38,697 ) Redeemed (84,298 ) (89,298 ) — — Balance, end of year 511,768 540,828 502,037 524,094 (ii) Deferred share unit plan ("DSU Plan") The Company has a DSU Plan for non-executive directors of the Company, which provides a cash payment, common shares, or a combination thereof on the date when a director ceases to be a director. The Company assumed phantom share units that were previously granted to Australian employees of Newmarket Gold Inc. as a result of a business combination that closed on November 30, 2016. Each phantom share unit entitles the holder to a cash payment on exercise based on market value of the Company's shares on the date of exercise less the strike price of the phantom share unit. Changes in the number of deferred share units ("DSUs") and phantom share units outstanding during the years ended December 31, 2019 and 2018 are as follows: Year ended December 31, 2019 Year ended December 31, 2018 DSUs Phantom share units DSUs Phantom share units Balance at beginning of year 170,528 35,625 131,006 95,000 Granted 21,875 — 39,522 — Redeemed (37,026 ) (35,625 ) — (35,625 ) Cancelled — — — (23,750 ) Balance, at end of year 155,377 — 170,528 35,625 Changes in the share based payment liabilities during the years ended December 31, 2019 and 2018 are as follows: Year ended December 31, 2019 Year ended December 31, 2018 Opening liability $4,276 $2,116 Share based payment expense 9,307 2,564 Modification of share based payment 42,948 — Redeemed DSUs and phantom share units (cash payments) (2,453 ) (441 ) Foreign currency translation 1,179 37 Total share based payment liability $55,257 $4,276 Current portion of share based payment liability $36,783 $4,276 Long term share based payment liability $18,474 $— (iii) Share based payment expense The cost of share based payments is allocated to production costs (options granted to employees involved in the commercial operations at the mines and mill), and general and administrative costs (options granted to directors and corporate employees). Year ended December 31, 2019 Year ended December 31, 2018 RSU and PSU share based payment expense $— $2,874 Stock options share based payment expense — 21 Equity based instruments share based payment expense $— $2,895 Cash settled instruments share based payment expense (note 16) $9,307 $2,564 Total share based payment expense $9,307 $5,459 The allocation of share based payment expense on the consolidated statement of operations and comprehensive income for the years ended December 31, 2019 and 2018 is as follows: Year ended December 31, 2019 Year ended December 31, 2018 General and administrative $9,018 $5,216 Production costs 289 243 Total share based payment expense $9,307 $5,459</t>
  </si>
  <si>
    <t>PROVISIONS</t>
  </si>
  <si>
    <t>Disclosure of other provisions, contingent liabilities and contingent assets [Abstract]</t>
  </si>
  <si>
    <t>17. PROVISIONS As at December 31, 2019 December 31, 2018 Environmental rehabilitation provision $71,121 $50,603 Long service leave 2,642 6,092 Total provisions 73,763 56,695 Current provisions 29,776 15,817 Long-term balance $43,987 $40,878 Environmental rehabilitation provision The Company provides for the estimated future cost of rehabilitating mine sites and related production facilities on a discounted basis as such activity that creates the rehabilitation obligation occurs. The rehabilitation provision represents the present value of estimated future rehabilitation costs. These provisions are based on the Company’s internal estimates, with consideration of closure plans and rehabilitation requirements established by relevant regulatory bodies. Changes in the environmental rehabilitation provision for the years ended December 31, 2019 and 2018 are as follows: Year ended December 31, 2019 Year ended December 31, 2018 Balance, beginning of year $50,603 $54,429 Changes in estimates 19,644 6,885 Site closure and reclamation costs paid (938 ) (6,840 ) Unwinding of discount on rehabilitation provision 848 1,152 Foreign currency translation 964 (5,023 ) Balance, end of year 71,121 50,603 Current portion 24,172 10,488 Long-term balance $46,949 $40,115 The majority of the expenditures are expected to occur between 2020 and 2041. The inflation adjusted discount rate used in estimating the environmental provision for the year ended December 31, 2019 was 0% (discount rates between 1.83% and 2.32% and inflation rates between 2% and 3% were used for the year ended December 31, 2018). As the life of the mine is extended, the timing of certain expenditures will be deferred. All estimates and assumptions are reviewed on an annual basis to take into account any material changes to underlying assumptions and inputs. However, actual rehabilitation costs will ultimately depend upon future market prices for the necessary decommissioning works required, which will reflect market conditions at the relevant time. Furthermore, the timing of rehabilitation is likely to depend on when the mines cease to produce at economically viable rates. This, in turn, will depend upon future gold prices and costs of production, which are inherently uncertain.</t>
  </si>
  <si>
    <t>SHAREHOLDERS' EQUITY</t>
  </si>
  <si>
    <t>Share Capital, Reserves And Other Equity Interest [Abstract]</t>
  </si>
  <si>
    <t>18. SHAREHOLDERS' EQUITY The Company is authorized to issue an unlimited number of common shares without par value. (a) SHARE CAPITAL As at December 31, 2019 , the Company had 209,624,480 common shares outstanding ( December 31, 2018 - 209,822,819 ). Share capital issuances – During the year ended December 31, 2019 , the Company issued an aggregate of 670,767 common shares upon the exercise of 670,767 stock options for $3,855 (year ended December 31, 2018 - the Company issued an aggregate of 517,935 common shares upon the exercise of 517,935 stock options for $3,591 ). Repurchases 2019 – On April 5, 2019, the Company purchased 199,900 common shares for $6,187 ( C$8,275 ) pursuant to the Normal Course Issuer Bid ("NCIB"). All of the shares have been legally canceled as of December 31, 2019. – On May 17, 2019, the Company purchased 199,900 common shares for $6,623 ( C$8,859 ) pursuant to the NCIB which was renewed on the TSX on May 22, 2019. All of the shares have been legally canceled as of December 31, 2019. – On November 29, 2019, the Company purchased 206,700 common shares for $8,141 ( C$10,742 ) pursuant to the NCIB. All of the shares have been legally canceled as of December 31, 2019. – On December 6, 2019, the Company purchased 520,500 common shares for $21,824 ( C$28,799 ) pursuant to the NCIB. All of the shares have been legally canceled as of December 31, 2019. 2018 – On April 6, 2018, the Company purchased 69,400 shares for $1,039 ( C$1,342 ) pursuant to the NCIB. All of the shares have been legally canceled as of December 31, 2018. – During the three months ended September 30, 2018, the Company purchased 1,570,600 shares for $29,772 ( C$38,912 ) pursuant to the NCIB. All of the shares have been legally canceled as of December 31, 2018. Dividends 2019 Dividend declaration date Dividend paid date Per share Paid USD Paid CAD Reduction in retained earnings December 11, 2018 January 11, 2019 C$0.04 $6,328 C$8,393 $— March 15, 2019 April 12, 2019 C$0.04 $6,326 C$8,410 $6,326 May 7, 2019 July 12, 2019 $0.04 $8,408 $— $8,408 September 11, 2019 October 11, 2019 $0.04 $8,408 $— $8,408 December 16, 2019 January 13, 2020 $0.06 $— $— $12,577 Total $29,470 $35,719 2018 Dividend declaration date Dividend paid date Per share Paid USD Paid CAD Reduction in retained earnings December 15, 2017 January 15, 2018 C$0.02 $3,351 C$4,219 $— March 28, 2018 April 13, 2018 C$0.02 $3,340 C$4,224 $3,340 June 18, 2018 July 13, 2018 C$0.03 $4,811 C$6,337 $4,908 September 17, 2018 October 12, 2018 C$0.03 $4,827 C$6,290 $4,812 December 11, 2018 January 11, 2019 C$0.04 $— $— $6,177 Total $16,329 $19,237 (b) RESERVES (i) Share based payment compensation plans In addition to the DSU and phantom share unit liabilities disclosed in note 16 , the Company has the following outstanding equity based awards: Stock options The Company has a stock option plan ("the Stock Option Plan") that provides for the issuance of stock to employees, directors, or officers of the Company and any of its subsidiaries or affiliates, consultants, and management employees. On May 4, 2017, shareholders of the Company approved certain amendments to the Stock Option Plan, including changing the Stock Option Plan to a “rolling plan”. Accordingly, the aggregate number of common shares to be reserved for issuance in satisfaction of stock options granted pursuant to the Stock Option Plan and all other security based compensation plans must not exceed 5.5% of the common shares issued and outstanding (on a non-diluted basis) at the time of granting any stock options. In accordance with the terms of the Stock Option Plan: (i) the exercise price of a stock option granted shall be determined by the Company's Board but in any event, shall not be less than the closing price of the common shares trading on the TSX on the date of grant; (ii) stock options shall have a maximum term of five years ; and (iii) will generally be terminated ninety days after a participant ceases to be an officer, director, employee or consultant of the Company. During the years ended December 31, 2019 and 2018 , the Company did no t grant any stock options. Changes in stock options during the years ended December 31, 2019 and 2018 were as follows: Year ended December 31, 2019 Year ended December 31, 2018 Number of Weighted average Number of Weighted average options exercise price (C$) options exercise price (C$) Balance, beginning of year 897,409 $5.02 1,499,315 $5.80 Exercised (670,767 ) 5.21 (517,935 ) 6.70 Expired (8,153 ) 5.72 (83,971 ) 8.44 Stock options outstanding, end of year 218,489 $4.44 897,409 $5.02 Stock options exercisable, end of year 218,489 $4.44 897,409 $5.02 Options are valued using the Black-Scholes option pricing model. Where relevant, the expected life used in the model has been adjusted based on management’s best estimate of the effects of non-transferability, exercise restrictions and behavioral considerations. Expected volatility is based on the historical share price volatility of the Company. Stock Options Exercised The following table outlines share options granted under the former stock option plans of Kirkland Lake Gold Inc. and St. Andrews Goldfields Ltd. that were exercised during the year ended December 31, 2019 : Grant price (C$) Number of options exercised Exercise dates Weighted average closing share price at exercise date (C$) $2.98 - $6.82 172,416 January 1, 2019 - March 31, 2019 $39.10 $3.42 - $6.82 334,679 April 1, 2019 - June 30, 2019 $49.24 $6.82 1,998 July 1, 2019 - September 30, 2019 $56.22 $4.95 - $6.82 161,674 October 1, 2019 - December 31, 2019 $59.43 670,767 $48.69 The following table outlines share options granted under the former stock option plans of Kirkland Lake Gold Inc. and St. Andrews Goldfields Ltd. that were exercised during the year ended December 31, 2018 : Grant price (C$) Number of options exercised Exercise dates Weighted average closing share price at exercise date (C$) $2.85 - $15.11 266,499 January 1, 2018 - March 31, 2018 $19.57 $3.42 - $6.82 82,049 April 1, 2018 - June 30, 2018 $22.64 $3.42 - $6.82 4,630 July 1, 2018 - September 30, 2018 $27.15 $2.98 - $6.82 164,757 October 1, 2018 - December 31, 2018 $29.49 517,935 $23.28 (ii) Basic and diluted income per share Basic and diluted income per share for the years ended December 31, 2019 and 2018 is calculated as shown in the table below. The diluted income per share for the years ended December 31, 2019 and 2018 includes the impact of certain outstanding options, PSUs and RSUs. Year ended December 31, 2019 Year ended December 31, 2018 Net earnings $560,080 $273,943 Weighted average basic number of common shares outstanding (in '000s) 210,142 210,692 Basic earnings per share $2.67 $1.30 Net earnings 560,080 273,943 Cash settling LTIP adjustment 1,450 — Net earnings for diluted earnings 561,530 273,943 Weighted average diluted number of common shares outstanding (in '000s) 211,645 212,623 Diluted earnings per share $2.65 $1.29 Weighted average diluted number of common shares for the years ended December 31, 2019 and 2018 is calculated as follows: Year ended December 31, 2019 Year ended December 31, 2018 Weighted average basic number of common shares outstanding (in '000s) 210,142 210,692 In the money shares - share options (in '000s) 450 905 Dilutive RSUs and PSUs (in '000s) 1,053 1,026 Weighted average diluted number of common shares outstanding 211,645 212,623 21. CAPITAL RISK MANAGEMENT The Company manages its capital structure and makes adjustments to it to effectively support the acquisition, operation, exploration and development of mineral properties. In the definition of capital, the Company includes, as disclosed on its consolidated statement of financial position: share capital, reserves, accumulated other comprehensive income (loss) and retained earnings. The Company’s capital at December 31, 2019 and 2018 is as follows: As at December 31, 2019 December 31, 2018 Share capital $886,309 $923,964 Reserves 28,843 35,135 Accumulated other comprehensive income (loss) 14,571 (87,911 ) Retained earnings 887,031 391,918 $1,816,754 $1,263,106 The Company believes it has sufficient funds to finance its current operating, development and exploration expenditures. Longer term, the Company may pursue opportunities to raise additional capital through equity and or debt markets as it progresses with its properties and projects.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its approach, given the relative size of the Company, is reasonable. Neither the Company nor its subsidiaries are subject to any other externally imposed capital requirements.</t>
  </si>
  <si>
    <t>SUPPLEMENTAL CASH FLOW INFORMATION</t>
  </si>
  <si>
    <t>Cash Flow Statement [Abstract]</t>
  </si>
  <si>
    <t>19. SUPPLEMENTAL CASH FLOW INFORMATION As at December 31, 2019 , the Company’s cash balance of $707,206 ( December 31, 2018 – $332,227 ) was held at major Canadian and Australian banks in deposit accounts, and was comprised of $686,481 (as at December 31, 2018 – $324,483 ) denominated in US dollars, which was exposed to movements in foreign exchange rates. Supplemental information to the statements of cash flows is as follows: Year ended December 31, 2019 Year ended December 31, 2018 Change in non-cash working capital Decrease (increase) in accounts receivable $2,883 ($5,831 ) (Increase) in inventories (3,121 ) (4,937 ) (Increase) decrease in prepaid expenses (4,429 ) 942 (Decrease) increase in accounts payable and accrued liabilities (20,733 ) 43,425 ($25,400 ) $33,599 Investing and financing non-cash transactions Plant and equipment acquired through lease $6,037 $8,589 Effective July 1, 2019, the Company made an accounting policy change to classify cash interest received within the condensed consolidated statement of cash flows for the years ended December 31, 2019 and 2018 as an operating activity rather than a non-operating activity, which more appropriately reflects the nature of these cash flows. The comparative figures for the year ended December 31, 2018 have been re-classified to conform with this change in accounting policy.</t>
  </si>
  <si>
    <t>OPERATING SEGMENTS</t>
  </si>
  <si>
    <t>Disclosure of operating segments [abstract]</t>
  </si>
  <si>
    <t>20. OPERATING SEGMENTS The reportable operating segments are those operations for which operating results are reviewed by the President and Chief Executive Officer who is the chief operating decision maker regarding decisions about resources to be allocated to the segment and to assess performance provided those operations pass certain quantitative thresholds. Operations with revenues, earnings or losses or assets that exceed 10% of the total consolidated revenue, earnings or losses or assets are reportable segments. Each of the Company's reportable operating segments generally consists of an individual mining property managed by a single general manager and operations management team. The Company’s operating segments reflect these multiple mining interests and are reported in a manner consistent with internal reporting used to assess the performance of each segment and make decisions about resources to be allocated to the segments. The information reported below as at and for the years ended December 31, 2019 and 2018 is based on the information provided to the President and Chief Executive Officer. As at and for the year ended December 31, 2019 Macassa Mine Holt Complex Fosterville Northern Territory Corporate and other 3 Total Revenue $333,644 $161,413 $884,931 $— $— $1,379,988 Production costs (99,227 ) (104,888 ) (76,919 ) — — (281,034 ) Royalty expense (11,240 ) (7,738 ) (17,454 ) — — (36,432 ) Depletion and depreciation (44,499 ) (33,021 ) (91,401 ) — — (168,921 ) Earnings from mine operations 178,678 15,766 699,157 — — 893,601 Expenses General and administrative — — — — (45,365 ) (45,365 ) Transaction costs — — — — (1,236 ) (1,236 ) Exploration (1,338 ) (5,288 ) (15,895 ) (10,948 ) — (33,469 ) Care and maintenance — (43 ) — (1,148 ) — (1,191 ) Earnings (loss) from operations 177,340 10,435 683,262 (12,096 ) (46,601 ) 812,340 Other income (loss), net 1 (18,817 ) Finance items Finance income 1 6,941 Finance costs 1 (2,282 ) Earnings before income taxes 798,182 Expenditures on: Mining interest $104,728 $37,221 $78,449 $51,294 $— $271,692 Plant and equipment 89,718 19,400 82,851 48,550 3,886 244,405 Total capital expenditures 2 $194,446 $56,621 $161,300 $99,844 $3,886 $516,097 Total assets $645,617 $223,494 $546,069 $197,768 $944,669 $2,557,617 Total liabilities $203,521 $69,953 $113,629 $37,591 $316,169 $740,863 1 Certain costs are managed on a consolidated basis and are therefore not reflected in segment income. 2 Segment capital expenditures are presented on an accrual basis. 3 Total assets includes $615.7 million of cash that resides within Newmarket Gold NT Holdings Pty. Ltd. ('NGNT'), which is the parent company to the Company's Australian entities. In 2018, the cash balance of $164.5 million was presented as part of the Northern Territory for operating segment note disclosure purposes, however in 2019 the Company has changed the presentation of the cash balance to be included within the 'Corporate and Other' operating segment as it more accurately reflects the total assets of the operating segment. As at and for the year ended December 31, 2018 Macassa Mine Holt Complex Fosterville Northern Territory Corporate and other 3 Total Revenue $307,807 $164,045 $444,059 $— $— $915,911 Production costs (102,845 ) (88,844 ) (75,743 ) — — (267,432 ) Royalty expense (9,074 ) (8,352 ) (8,992 ) — — (26,418 ) Depletion and depreciation (45,861 ) (25,500 ) (60,167 ) (2,185 ) (5 ) (133,718 ) Earnings (loss) from mine operations 150,027 41,349 299,157 (2,185 ) (5 ) 488,343 Expenses General and administrative — — — — (31,565 ) (31,565 ) Exploration (4,090 ) (6,232 ) (26,481 ) (29,811 ) — (66,614 ) Care and maintenance — (2,832 ) — (249 ) (3,081 ) Earnings (loss) from operations 145,937 32,285 272,676 (32,245 ) (31,570 ) 387,083 Other income (loss), net 1 5,130 Finance items Finance income 1 5,714 Finance costs 1 (3,617 ) Earnings before income taxes 394,310 Expenditures on: Mining interest $67,079 $26,001 $58,650 $23,240 $— $174,970 Plant and equipment 59,271 16,508 46,407 5,143 — 127,329 Total capital expenditures 2 $126,350 $42,509 $105,057 $28,383 $— $302,299 Total assets $531,457 $196,176 $436,616 $144,945 $400,966 $1,710,160 Total liabilities $204,160 $51,466 $122,324 $31,121 $37,983 $447,054 1 Certain costs are managed on a consolidated basis and are therefore not reflected in segment income. 2 Segment capital expenditures are presented on an accrual basis. 3 In 2018, the cash balance of $164.5 million was presented as part of the Northern Territory for operating segment note disclosure purposes, however in 2019 the Company has changed the presentation of the cash balance to be included within the 'Corporate and Other' operating segment as it more accurately reflects the total assets of the operating segment. The following table shows non-current assets by geographic region: Non-current assets As at December 31, 2019 December 31, 2018 Geographic information Australia $712,845 $571,569 Canada 1,051,224 740,679 Total $1,764,069 $1,312,248 The following table summarizes sales to individual customers exceeding 10% of annual metal sales for the following periods: Metal sales Year ended December 31, 2019 Year ended December 31, 2018 Customer 1 - Australia $882,199 $442,767 2 - Canada 221,958 186,195 3 - Canada 160,336 182,762 4 - Canada — 93,420 Total $1,264,493 $905,144 % of total sales 92 % 99 % The Company is not economically dependent on a limited number of customers for the sale of its product because gold doré can be sold through numerous commodity market traders worldwide. The hierarchy of customers differ in the years ended December 31, 2019 and 2018 .</t>
  </si>
  <si>
    <t>CAPITAL RISK MANAGEMENT</t>
  </si>
  <si>
    <t>Disclosure of nature and extent of risks arising from financial instruments [abstract]</t>
  </si>
  <si>
    <t>FINANCIAL INSTRUMENTS</t>
  </si>
  <si>
    <t>Financial Instruments [Abstract]</t>
  </si>
  <si>
    <t>22. FINANCIAL INSTRUMENTS Carrying values of financial instruments The carrying values of the financial assets and liabilities at December 31, 2019 and December 31, 2018 are as follows: As at December 31, 2019 December 31, 2018 Financial Assets At fair value through profit or loss Warrant investments (note 12) $1,605 $1,209 Loans and receivables, measured at amortized cost Cash $707,206 $332,227 Restricted cash — 22,190 Accounts receivable (not including sales taxes) 3,110 8,794 $710,316 $363,211 Investments in equity securities, measured at fair value through Other Comprehensive Income Investments in equity securities (note 12) $253,540 $141,781 Financial Liabilities At fair value through profit or loss Share based payment liabilities (note 16) $55,257 $4,276 Other financial liabilities, measured at amortized cost Accounts payable and accrued liabilities (note 14) $151,760 $125,635 Leases (note 15) 15,316 22,224 $222,333 $152,135 Fair values of financial instruments The fair values of cash, accounts receivable, restricted cash, accounts payable and accrued liabilities approximate their carrying values due to the short term to maturity of these financial instruments. The fair value hierarchy of financial instruments measured at fair value on the consolidated statement of financial position is as follows: As at December 31, 2019 December 31, 2018 Level 1 Investments in equity securities - publicly traded $252,385 $141,781 Share based payment liabilities (note 16) $55,257 $4,276 Level 2 Warrant investments (note 12) $1,605 $1,209 Level 3 Investments in equity securities - privately held $1,155 $— Financial instruments risks factors The Company is exposed to financial risks sensitive to changes in share prices, share price volatility, foreign exchange and interest rates. The Company’s Board of Directors has overall responsibility for the establishment and oversight of the risk management framework. Currently the Company has no outstanding options, forward or future contracts to manage its price-related exposures. The Company's risk exposures and the impact on the Company's financial instruments are summarized below: Credit risk The Company's credit risk is primarily attributable to trade and other amounts receivable, which consist primarily of goods and services tax due from the Federal Governments of Australia and Canada. Consequently, credit risk is considered low and no allowance for doubtful debts has been recorded at the date of the consolidated statements of financial position. At December 31, 2019 and December 31, 2018 , there were no significant trade receivables and the Company has no significant concentration of credit risk arising from trade receivables. The Company’s cash and restricted cash are held with established Canadian and Australian financial institutions for which management believes the risk of loss to be remote. Deposits held with banks may exceed the amount of insurance provided on such deposits. Liquidity risk The Company monitors the expected settlement of financial assets and liabilities on an ongoing basis; there are no significant payables or obligations that are outstanding past their due dates. As at December 31, 2019 , the Company had a net working capital of $377,685 ( December 31, 2018 - $205,285 ), including cash of $707,206 ( December 31, 2018 - $332,227 ). Future financing requirements, if any, will depend on a number of factors that are difficult to predict and are often beyond the control of the Company. The main factor is the realized price of gold received for gold produced from the Company’s operating mines and the operating and capital costs of those mines, and exploration and development costs associated with the Company’s growth projects. The contractual cash flow obligations of the Company as at December 31, 2019 are as follows: As at December 31, 2019 Total Less than a year 1-3 years 4-5 years After 5 years Accounts payable and accrued liabilities $151,760 $151,760 $— $— $— Lease obligation payments 15,717 10,485 5,054 178 — Income taxes payable 188,450 188,450 — — — $355,927 $350,695 $5,054 $178 $— Market risk (a) Foreign currency risk The Company is exposed to foreign currency risk as the development and operation of the Company’s mining assets will largely be funded with Canadian and Australian dollars while gold is priced on international markets in US dollars, the Company’s presentation currency. CAD AUD Closing US dollar exchange rate at December 31, 2019 $0.77 $0.70 Average US dollar exchange rate during the year ended December 31, 2019 $0.75 $0.70 Closing US dollar exchange rate at December 31, 2018 $0.73 $0.70 Average US dollar exchange rate during the year ended December 31, 2018 $0.77 $0.75 Currency risk only exists on account of monetary financial instruments denominated in a currency that is not the functional currency. The following table indicates the impact of foreign currency exchange risk on net monetary financial assets, denominated in a currency other than the functional currency, as at December 31, 2019 . The table below also provides a sensitivity analysis of a 10 percent adverse movement of the US dollar against the Canadian dollar and Australian dollar as identified which would have decreased the Company’s net earnings by the amounts shown in the table below. A 10 percent weakening of the US dollar against the foreign currencies would have had the equal but opposite effect as at December 31, 2019 . US$ Total foreign currency net financial assets in US$ 1 $685,295 Impact of a 10% variance of the CAD:US exchange rate on net earnings $5,130 Impact of a 10% variance of the AUD:US exchange rate on net earnings $43,085 (1) Includes financial assets and financial liabilities denominated in United States Dollars (b) Interest rate risk The Company’s exposure to risks of changes in market interest rates relates primarily to interest earned on its cash balances. The Company reviews its interest rate exposure periodically, giving consideration to potential renewals of existing positions and alternative financial investments. The finance leases bear interest at fixed rates. The Company does not account for any fixed rate liabilities at fair value, consequently a change in the interest rates at the reporting date would not impact the carrying amount of financial liabilities on the Consolidated Statement of Operations. The impact on cash of a movement in interest rates by a plus or minus 1% change would not be material to the value of cash. (c) Equity securities price risk The Company is exposed to equity securities price risk of changes because of the investments in equity securities and warrant investments held by the Company. The Company's portfolio of investments is not part of its core operations, and accordingly, gains and losses from these investments are not representative of the Company's performance during the year. As at December 31, 2019 , the impact of a 10% increase or decrease in the share prices of the investments in equity securities would have resulted in an increase or decrease of $21,647 , respectively, that would have been included in other comprehensive income. A 10% increase and 10% decrease in the share prices of the investments in equity securities would have resulted in an increase of $188 and decrease of $164 in net earnings, respectively in relation to the warrant investments.</t>
  </si>
  <si>
    <t>RELATED PARTY TRANSACTIONS</t>
  </si>
  <si>
    <t>Related party transactions [abstract]</t>
  </si>
  <si>
    <t>23. RELATED PARTY TRANSACTIONS The remuneration of directors and executive officers is determined by the compensation committee of the Board of Directors. The directors’ fees, consulting fees and other compensation of directors and executive officers were as follows: Year ended December 31, 2019 Year ended December 31, 2018 Officer salaries and short-term benefits $10,661 $8,230 Share based payment expense 4,237 4,478 Directors fees 600 512 Severance payments 461 — $15,959 $13,220 Related party transactions are measured at the exchange amount which is the consideration agreed to between the parties. The Company chartered an aircraft owned by a Company controlled by the ex-Chairman of the Board during his tenure at the Company which ended on May 7, 2019. The total expense was $68 during the year ended December 31, 2019 (year ended December 31, 2018 - $177 ). The Company entered into contracts with wholly-owned subsidiaries of Gekko Systems, a global mineral processing and equipment company. The total expense was $61 during the year ended December 31, 2019. Ms. Elizabeth Lewis-Gray, a member of the Company’s Board of Directors effective September 26, 2019, is the Co-founder, Chair and Managing Director of Gekko Systems.</t>
  </si>
  <si>
    <t>COMMITMENTS AND CONTRACTUAL OBLIGATIONS</t>
  </si>
  <si>
    <t>Other Provisions, Contingent Liabilities And Contingent Assets [Abstract]</t>
  </si>
  <si>
    <t>24. COMMITMENTS AND CONTRACTUAL OGLIGATIONS The Company has royalty obligations on its various mines sites as discussed below: – A 1.5% NSR royalty payable to Franco-Nevada Corporation (“FNV”) on production from the Company’s Macassa property. – A 2% NSR on production from the Macassa mine payable to Sandstorm Gold Ltd. (Hurd-McCauley). – A 3% NSR on production from the Macassa mine payable to Harbour Royalty Corp. (Morgan) (linked to gold price, NSR could decrease if gold price decreases below $1,000 CDN ). – A 20% NPI on production at the Macassa mine payable to FNV relating to the Gracie Claim. – Minimum cash payment of $3,000 or $0.25 per ton mined payable to Boisvert/Joseph for claims held at the Macassa property. – Payable to FNV, a 1% NSR on production from the Taylor mine ; a 3% NSR on production for Holloway and a sliding scale NSR linked to gold price for the Holt mine paying 3% and 10% in 2019. – A 0.013% of gold price royalty factor NSR payable to Newmont Corporation relating to production at Holt. – A 1% NSR payable to Zyla relating to production at the Holloway Zone Lightning-TBZ. – A 2% NSR payable to Cadden relating to production at the Holloway Zone Lightning-TBZ. – A $10 per ounce royalty payable to Osisko Mining Inc. relating to production at Holloway zones Smoke East and Black Top. – A 2% NSR payable to Walter Turney at the Taylor zone WPZ (North Portion). – A 0.5% NSR on production from the Macassa, Taylor, Holt and Holloway mines to the First Nations identified in the IBA. – For the Company’s mine properties in the State of Victoria, Australia, a 2% NSR royalty on the Fosterville Gold Mine. – For the Company’s mine properties in the State of Victoria, Australia, a 2.75% NSR royalty on the Fosterville Gold Mine payable to the Victorian Government effective January 1, 2020. – The Fosterville Gold Mine is subject to a license fee which enables it to use the patented BIOX process to treat refractory ore from the underground mine. The fee is paid at a rate of A$1.33 per ounce of gold produced and treated through the BIOX Plant. – A 1% ad valorem royalty on any future gold production above 250,000 ounces derived from the Maud Creek Gold Project (Australia); a 1% gross royalty and A$5 per ounce royalty are payable on any future gold production from certain tenements from the Maud Creek Gold Project that are located south of the main Maud Creek gold deposit. The Company also has a contingent contractual obligation of a payment of A$2 million that would be due upon a decision to proceed with development of the Maud Creek Gold Project. – Beginning July 1, 2019, there is a minimum value based royalty on the gross production revenue per year at Northern Territory. A 1% royalty is payable in the first year, 2% in the second year and 2.5% in the third year and further.</t>
  </si>
  <si>
    <t>CONTINGENCIES</t>
  </si>
  <si>
    <t>Disclosure of contingent liabilities [abstract]</t>
  </si>
  <si>
    <t>25. CONTINGENCIES Certain conditions exist as of the date the financial statements are issued that may result in a gain or loss to the Company, but which will only be resolved when one or more future events occur or fail to occur, at which time the effects, if any, are recognized in the consolidated financial statements of the Company. The assessment of such contingencies inherently involves the exercise of significant judgments and estimates. The Company does not believe that any outstanding matters, for which a provision has not been recorded, will have a material impact on the financial position of the Company.</t>
  </si>
  <si>
    <t>SUBSEQUENT EVENTS</t>
  </si>
  <si>
    <t>Subsequent Events [Abstract]</t>
  </si>
  <si>
    <t>26. SUBSEQUENT EVENTS On November 25, 2019, the Company announced it had entered into an Arrangement Agreement to acquire all of the issued and outstanding common shares of Detour Gold Corporation ("Detour"), with Detour shareholders receiving 0.4343 of a Kirkland Lake common share for every one Detour share ("Exchange Ratio"). Upon closing of the transaction on January 31, 2020, the Company issued 77,217,129 Kirkland Lake common shares to the former shareholders of Detour. Furthermore, all outstanding stock options of Detour have been exchanged under the agreement at the Exchange Ratio. The Company is authorized up to an additional 343,485 common shares upon exercise of the stock options held by the former options holders of Detour. Subsequent to the share issuance, Kirkland Lake and former Detour shareholders owned 73% and 27% , respectively of the shares of the combined Company. Detour was a publicly traded mining company in Canada with shares traded on the Toronto Stock Exchange and was subsequently de-listed on February 3, 2020. Detour held a 100% interest in the Detour Lake gold mine, a long-life open pit operation located in Northern Ontario. The Company determined that the transaction represents a business combination under IFRS 3 Business Combinations, with Kirkland Lake identified as the acquirer. As the transaction closed on January 31, 2020, the initial allocation of the purchase price consideration to the identifiable assets and liabilities assumed is not complete, with the main areas under consideration being the value attributable to the mineral interests associated with the Detour Lake gold mine and the determination of goodwill arising from the acquisition, if any. The Company will disclose a preliminary purchase price allocation in our Q1 2020 interim financial statements. Acquisition related costs of approximately $1 million were expensed in the fourth quarter and are reflected on the Company's consolidated statement of operations and comprehensive income. Additional transaction costs of approximately $35 million that were contingent upon the closing of the transaction were paid in Q1 2020 and will be reflected on the Company's consolidated statement of operations and comprehensive income for that period.</t>
  </si>
  <si>
    <t>SIGNIFICANT ACCOUNTING POLICIES (Policies)</t>
  </si>
  <si>
    <t>Statement of compliance</t>
  </si>
  <si>
    <t>Statement of Compliance The consolidated financial statements have been prepared in accordance with International Financial Reporting Standards (“IFRS”) as issued by the International Accounting Standards Board ("IASB"). The accounting policies applied in the consolidated financial statements are presented in note 3 and have been applied consistently to all years presented, unless otherwise noted. The consolidated financial statements were approved by the Company’s Board of Directors on February 19, 2020 .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 .</t>
  </si>
  <si>
    <t>Basis of presentation and consolidation</t>
  </si>
  <si>
    <t>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19 and their principal activities are described below: Name Country of Incorporation Proportion of Ownership Interest Principal Activity Kirkland Lake Gold Inc. Canada 100% Operating St Andrew Goldfields Ltd. Canada 100% Operating Crocodile Gold Inc. Canada 100% Holding Company Newmarket Gold Victorian Holdings Pty Ltd. Australia 100% Holding Company Fosterville Gold Mine Pty Ltd. Australia 100% Operating Newmarket Gold NT Holdings Pty Ltd. Australia 100% Holding Company NT Mining Operations Pty Ltd. Australia 100% Operating Kirkland Lake Gold (Barbados) Corporation Barbados 100% Holding Company</t>
  </si>
  <si>
    <t>Foreign currency translation The functional currency for each entity consolidated within the Company's financial statements is determined by the currency of the primary economic environment in which it operates (the “functional currency”). The functional currency for the Company and its Canadian subsidiaries is the Canadian dollar; the functional currency for all Australian subsidiaries is the Australian dollar. The consolidated financial statements are presented in United States dollars which is the presentation currency for the Company.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t>
  </si>
  <si>
    <t>Business combinations</t>
  </si>
  <si>
    <t>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When the cost of the acquisition exceeds the fair value of the identifiable assets acquired and liabilities assumed, the difference is recognized as goodwill. Acquisition related costs are expensed as incurred.</t>
  </si>
  <si>
    <t>Revenue recognition</t>
  </si>
  <si>
    <t>Revenue recognition Revenue includes sales of gold doré, which is generally physically delivered to customers in the period in which it is produced, with the sales price based on prevailing spot market gold prices. The Company recognizes revenue when it transfers control of the gold doré to a customer. Generally, transfer of control occurs when the goods have been delivered to the customer. Payment is received on the date of or within a few days of the transfer of control.</t>
  </si>
  <si>
    <t>Financial Instruments</t>
  </si>
  <si>
    <t>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financial liability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the consolidated statements of operations. Warrant investment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the consolidated statements of earnings. The election is available on an investment-by-investment basis. Investments in equity securities, where the Company cannot exert significant influence, are designated as financial assets at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restricted cash, trade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net earning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 fair value measurements are classifi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n recognized in earnings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net earnings as a gain or loss on debt extinguishment.</t>
  </si>
  <si>
    <t>Cash and cash equivalents</t>
  </si>
  <si>
    <t>Cash and cash equivalents Cash and cash equivalents includes cash and short-term money market instruments with an original maturity of three months or less, or which are on demand.</t>
  </si>
  <si>
    <t>Inventories and stockpiled ore</t>
  </si>
  <si>
    <t>Inventories and stockpiled ore Inventories are valued at the lower of weighted average cost or net realizable value. Inventories include work-in-process inventory (stockpiled ore, gold in circuit),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re valued at the lower of weighted average cost and net realizable value.</t>
  </si>
  <si>
    <t>Exploration and evaluation expenditures</t>
  </si>
  <si>
    <t>Exploration &amp; evaluation expenditures Exploration expenditures relate to costs incurred in the initial search for mineral deposits with economic potential or in the process of obtaining more information about existing mineral deposits. The Company expenses exploration costs as incurred given the low degree of confidence that a future economic benefit will flow to the Company. Evaluation expenditures are costs incurred to establish the technical and commercial viability of developing mineral deposits identified through exploration activities or by acquisition. The Company capitalizes evaluation costs when there is a high degree of correlation between the expenditure incurred and the discovery of specific mineral resources. Capitalized evaluation costs are subsequently re-classified to Mining Interest once the technical feasibility and commercial viability of an exploration project has been demonstrated and is the point at which management decides to proceed with developing the project. This typically includes, but is not limited to, completion of an economic feasibility study and the receipt of the applicable construction and operating permits for the project. Future expenditures incurred in the development of that exploration project are subsequently accounted for in accordance with the Company’s Mining Interest policy, as described in note 2(i). Prior to re-classification of capitalized evaluation costs to Mining Interest, the Company performs an impairment test, based on the recoverable amount. In addition, the carrying values of capitalized evaluation costs are reviewed for possible impairment when an impairment indicator exists, including but not limited a decision of abandonment in relation to the area of interest. Capitalized evaluation costs are not subject to depletion until they are re-classified to Mining Interest, at which point they are depleted in accordance with the Company’s Mining Interest policy as described in note 2(i).</t>
  </si>
  <si>
    <t>Mining interest</t>
  </si>
  <si>
    <t xml:space="preserve">Mining interest 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UOP')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Plant and equipment Plant and equipment is carried at cost less accumulated depreciation and impairment losses or initially measured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j) . Depreciation is recorded on a straight-line or unit of production basis, over the shorter of the useful life of the asset or the remaining life of the mine; the life of mine is based on estimated recoverable ounces contained in proven and probable reserves and a portion of resources where it is considered highly probable that those resources will be economically extracted. Depreciation associated with plant and equipment which is utilized in the development of an asset is capitalized as development costs attributable to the related asset. Estimated useful lives for depreciable plant and equipment normally vary from three to fifteen years , for a maximum of twenty years for buildings. Assets under construction are depreciated when they are substantially complete and available for their intended use, over their estimated useful lives. Management reviews the estimated useful lives and depreciation methods of the Company’s plant and equipment at the end of each financial year, and when events and circumstances indicate that such a review should be made. Changes to estimated useful lives or depreciation methods resulting from such review are accounted for prospectively. Right-of-use assets Contracts that convey the right to the Company to control the use of an identified asset for a period of time in exchange for consideration is accounted for as a lease, resulting in the recognition of a right-of-use ('ROU') asset at the commencement of the lease. The ROU asset is measured at cost and includes the following: (i) the amount of the initial measurement of the lease liability; (ii) any lease payments made at or before the commencement dates, less any lease incentives received; (iii) any initial direct costs; and (iv) an estimate of costs to restore the underlying asset, and any site upon which it is located, to the condition required by the terms and conditions of the lease. ROU assets are depreciated on a straight-line basis over the shorter of the asset's useful life and the lease term. </t>
  </si>
  <si>
    <t>Borrowing costs</t>
  </si>
  <si>
    <t>Borrowing costs Borrowing costs directly attributable to the acquisition, construction or production of a qualifying asset (i.e. an asset that necessarily takes a substantial period of time to get ready for its intended use or sale) are capitalized as part of the cost of the asset. Borrowing costs incurred to finance qualifying assets that from part of general borrowings are capitalized based upon a weighted average capitalization rate. All other borrowing costs are expensed in the period they occur. Capitalization of borrowing costs ceases when the asset is substantially complete or if active development is suspended or ceases.</t>
  </si>
  <si>
    <t>Impairment of non-financial assets</t>
  </si>
  <si>
    <t>Impairment of non-financial assets Assets that have an indefinite useful life, such as goodwill,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CGU') to which the asset belongs. The Company’s CGU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GUs, otherwise they are allocated to the smallest group of CGU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or amortization, if no impairment loss had been recognized.</t>
  </si>
  <si>
    <t>Leases</t>
  </si>
  <si>
    <t>Leases The Company recognizes contracts that convey the right to control the use of an identified asset for a period of time in exchange for consideration as a lease, with an ROU asset and corresponding lease liability recognized at the commencement date of the lease. ROU assets are recognized as discussed in note 3(i) whereas lease liabilities are initially measured at the present value of the remaining lease payments, discounted using the interest rate implicit in the lease or, if not readily determinable, the Company's incremental borrowing rate. Lease payments included in the measurement of a lease liability include: • fixed payments, including in-substance fixed payments; • variable lease payments that depend on an index or a rate; • amounts expected to be payable under a residual value guarantee; and • the exercise price of a purchase option if the Company is reasonably certain to exercise that option, lease payments in an optional renewal period if the Company is reasonably certain to exercise an extension option, and penalties for early termination of a lease unless the Company is reasonably certain it will not terminate early. Lease liabilities are measured at amortized cost using the effective interest method. Lease liabilities are subsequently remeasured when there is a change in future lease payments arising from a change in an index or rate, if there is a change in the estimate of the amount expected to be payable under a residual value guarantee, or if the Company changes its assessment of whether it is reasonably certain that it will exercise a purchase, extension or termination option. Finance charges are recorded as finance costs within net earnings, unless they are attributable to qualifying assets, in which case they are capitalized.</t>
  </si>
  <si>
    <t>Share based payments</t>
  </si>
  <si>
    <t>Share based payments The Company has the ability under certain share based compensation plans (notes 16 and 18(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or capitalized in mining properties such that the accumulated expense reflects the revised estimate, with a corresponding adjustment to the share based payment reserve. The share based payment cost is recognized in net earnings or capitalized in mining properties (for options granted to individuals involved on specific project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 ii) Long-term Incentive Plan The performance share units (“PSUs”) and restricted share units (“RSUs”) awarded to eligible executives and employees will be settled in cash, common shares, or a combination therein. They are measured at fair value at grant date. The fair value of the estimated number of PSUs and RSUs awarded that are expected to vest is recognized as share based compensation expense over the vesting period of the PSUs and RSUs. A corresponding amount is recorded as share based liabilities, as RSUs and PSUs are treated as cash-settled share based payments, until the liability is settled through a cash payment. At each reporting date and on settlement, the share based liability is remeasured, with any changes in fair value recorded as compensation expense. Phantom share units, which were assumed by the Company as a result of the 2016 business combination with Newmarket Gold Inc., were recorded at their fair market value on the date of acquisition based on the quoted market price of the Company’s shares and are revalued at each reporting date based on the difference between the quoted market price of the Company’s shares at the end of the period and the grant date strike price. The fair value is recognized as a share based payment expense in net earnings with a corresponding entry in share based liabilities. iii) Deferred Share Units Deferred share units (“DSUs”) awarded to non-executive directors will be settled in cash, common shares, or a combination thereof on the date when a director ceases to be a director. The fair value of the DSUs awarded, representing the fair market value of the Company’s shares is recognized as share based compensation expense at grant date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in the period.</t>
  </si>
  <si>
    <t>Pension plans</t>
  </si>
  <si>
    <t>Pension plans The Company has a defined contribution pension plan for its Canadian employees whereby the Company contributes a fixed percentage of the employees’ salaries to the pension plan. The employees are able to direct the contributions into a variety of investment funds offered by the plans. In Australia, the Company contributes a fixed percentage of the employees’ salaries to a federally mandated preservation fund of the employee's choice. Pension costs associated with the Company’s required contributions under the plans are recognized as an expense when the employees have rendered service entitling them to the contribution and are charged to net earnings, or capitalized to mining interests for employees directly involved in the specific projects.</t>
  </si>
  <si>
    <t>Deferred income tax</t>
  </si>
  <si>
    <t>Deferred income tax Taxes, comprising both income taxes and mining taxes, are recognized in net earnings, except when they relate to items recognized in other comprehensive income or directly in equity, in which case the related taxes are recognized in other comprehensive income, or directly in equity, respectively. Deferred income taxes are recognized in the consolidated financial statements using the balance sheet liability method of accounting, and are recognized for unused tax losses, unused tax credits and temporary differences between the carrying amounts of assets and liabilities for financial reporting purposes and the amounts used for taxation purposes.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tax assets and liabilities are measured at the tax rates that are expected to apply to the period when the asset is realized or the liability is settled based on the tax rates (and tax laws) that have been enacted or substantively enacted at the statement of financial position date. Deferred income tax assets are recognized only to the extent that it is probable that future taxable profit will be available against which temporary differences can be utilized. Deferred tax assets are reviewed at each reporting date and are reduced to the extent that it is no longer probable that the related tax benefit will be realized. Deferred income tax assets and liabilities are offset when there is a legally enforceable right to offset current tax assets against current tax liabilities and when they relate to income taxes levied by the same taxation authority and the Company intends to settle its current assets and liabilities on a net basis.</t>
  </si>
  <si>
    <t>Share capital Common shares issued by the Company are classified as equity. Incremental costs directly attributable to the issue of new common shares are recognized in equity, net of tax, as a deduction from the share proceeds (share issue costs).</t>
  </si>
  <si>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consolidated financial statements, if not estimable and probable, and are disclosed in notes to the consolidated financial statements unless their occurrence is remote. Contingent assets are not recognized in the consolidated financial statements unless the Company is virtually certain to recover the asset,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n a UOP basis. The provision is reviewed on an annual basis for changes in cost estimates, changes in legislation, discount rates and operating lives. Changes to estimated future costs are recognized in the statement of financial position by adjusting the rehabilitation asset and liability. Increases in estimated costs related to mine production become part of ore inventory. For closed sites, changes to estimated costs are recognized immediately in the net earnings.</t>
  </si>
  <si>
    <t>Earnings (loss) per share</t>
  </si>
  <si>
    <t>Earnings (loss) per share Basic earnings or loss per share is computed by dividing the net earnings attributable to common shareholders by the weighted average number of common shares outstanding for the relevant period. The Company follows the treasury stock method in the calculation of diluted earnings per share. The treasury stock method assumes that outstanding stock options with an average exercise price below the market price of the underlying shares are exercised and the assumed proceeds are used to repurchase common shares of the Company at the average market price of the common shares for the period.</t>
  </si>
  <si>
    <t>Adoption of new accounting standards</t>
  </si>
  <si>
    <t>Adoption of new accounting standards The Company has adopted the following amendments to accounting standards, effective January 1, 2019. These changes were made in accordance with the applicable transitional provisions. IFRS 16, Leases In January 2016, the IASB issued IFRS 16, Leases (“IFRS 16”) which replaced the existing lease accounting guidance under IAS 17, Leases ("IAS 17") and IFRIC 4, Determining Whether an Arrangement Contains a Lease ("IFRIC 4"). Effective January 1, 2019, the Company adopted the requirements of IFRS 16, which requires lessees to recognize ROU assets and lease liabilities on the balance sheet for most leases, resulting in a corresponding increase in depreciation and interest expense. Furthermore, the adoption of IFRS 16 resulted in an increase in cash flows from operating activities, as most lease payments are now reflected as financing outflows in the consolidated statement of cash flows. The Company elected to apply IFRS 16 using a modified retrospective approach by recognizing the cumulative effect of initially adopting IFRS 16 as an adjustment to opening retained earnings as at January 1, 2019. Therefore, the comparative period information has not been restated and continues to be reported under IAS 17 and IFRIC 4. The impact of adopting IFRS 16 and the changes to the Company's accounting policy for leasing are discussed below. Accounting Policy Changes Prior to January 1, 2019, the Company applied IFRIC 4 in determining whether a contract was, or contained, a lease by assessing if fulfillment of the contract was dependent on the use of a specific asset or assets and if the contract conveyed a right to use the asset or assets. Contracts determined to meet the above definition were classified as finance leases, with the assets held under the finance leases depreciated over their expected useful lives on the same basis as owned assets. The leased assets were measured at the lower of the fair value and the present value of the minimum lease payments at the inception of the lease, less accumulated depreciation and impairment losses. All other leases were classified as operating leases and accounted with IAS 17 Leases. The above leasing policy was applied to contracts where leasing arrangements were completed in 2018. Any new or existing contracts containing leases that were still in force as at January 1, 2019 were re-assessed and accounted for in accordance with IFRS 16. From January 1, 2019, the leasing policy discussed in note 3(l) was applied. Furthermore, the Company applied its incremental borrowing rate as the discount rate for any new leases identified as a result of IFRS 16 and elected to apply a single rate to a portfolio of leases with similar characteristics. Existing finance leases continued to be discounted applying the rate implicit in the lease. Upon transition to IFRS 16, the Company has elected not to recognize ROU assets and lease liabilities for short-term leases with a remaining lease term of 12 months or less and leases of low-value assets. Lease payments associated with these leases are recognized as an expense on a straight-line basis over the lease term. In addition, the Company elected not to separate non-lease components for leases identified within drilling and propane supply contracts and will account for the lease and non-lease components as a single lease component. The Company will continue to elect these practical expedients going forward. Impact on Financial Statements On January 1, 2019, the Company recognized $31.8 million of ROU assets, of which $29.4 million represents leased assets previously recognized within plant and equipment under IAS 17, a net investment in sub-leases of $0.8 million and $3.2 million of additional lease liabilities, with the difference primarily recognized in retained earnings. Since the Company elected to recognize the ROU assets at an amount equal to the lease liabilities, adjusted for any prepaid or accrued lease payments, the impact to retained earnings was insignificant and reflects the net investment in sub-leases arising from the sub-leasing of office space. The impact is summarized as follows: ROU assets recognized as at January 1, 2019 upon adoption of IFRS 16 $2,353 Net investment in sub-leases 809 Lease obligations recognized as at January 1, 2019 upon adoption of IFRS 16 3,223 Other adjustments 29 Net decrease to opening retained earnings as at January 1, 2019 $90 The Company re-assessed the classification of its sub-leases previously classified as operating leases under IAS 17 and concluded that the sub-leases are finance lease assets, resulting in the recognition of a net investment in sub-leases on the consolidated statement of financial position as at January 1, 2019. The ROU assets and lease liabilities are presented within Mining Interests and Plant and Equipment and Lease Obligations, respectively. The carrying amount of ROU assets and lease liabilities recognized on January 1, 2019 that were previously classified as finance leases under IAS 17 and continued to be assessed as leases under IFRS 16 were determined at the carrying amount of the lease assets and lease liabilities immediately before the transition to the new standard. The Company recognized lease liabilities in relation to leases which had previously been classified as operating leases under IAS 17. These liabilities were measured at the present value of the remaining lease payments, discounted at the Company's incremental borrowing rate as at January 1, 2019. The weighted average incremental borrowing rate applied as at January 1, 2019 was 4.06% . Operating lease commitments disclosed as at December 31, 2018 $8,442 Discounted using the incremental borrowing rate at January 1, 2019 8,075 Finance lease liabilities previously recognized as at December 31, 2018 22,224 Adjustment for contracts re-assessed as finance leases containing variable payments not included in lease liabilities (1,783 ) Adjustment for non-lease components contained within operating lease commitments (1,508 ) Recognition exemption for: Short-term leases (1,352 ) Low-value items (87 ) Other adjustments (122 ) Lease obligations recognized as at January 1, 2019 $25,447 IFRIC 23, Uncertainty over Income Tax Treatments On June 7, 2017, the IASB issued IFRIC Interpretations 23, Uncertainty over Income Tax Treatments ("IFRIC 23"). The Interpretation provides guidance on the accounting for current and deferred tax liabilities and assets in circumstances in which there is uncertainty over income tax treatments. The Company adopted the Interpretation in its financial statements for the annual period beginning on January 1, 2019. The adoption of IFRIC 23 did not have a material impact on the Company's consolidated financial statements. Additional disclosure over the Company's evaluation of uncertainty over income tax treatments is provided in note 9.</t>
  </si>
  <si>
    <t>SIGNIFICANT ACCOUNTING POLICIES (Tables)</t>
  </si>
  <si>
    <t>Disclosure of interests in subsidiaries</t>
  </si>
  <si>
    <t>The subsidiaries of the Company as at December 31, 2019 and their principal activities are described below: Name Country of Incorporation Proportion of Ownership Interest Principal Activity Kirkland Lake Gold Inc. Canada 100% Operating St Andrew Goldfields Ltd. Canada 100% Operating Crocodile Gold Inc. Canada 100% Holding Company Newmarket Gold Victorian Holdings Pty Ltd. Australia 100% Holding Company Fosterville Gold Mine Pty Ltd. Australia 100% Operating Newmarket Gold NT Holdings Pty Ltd. Australia 100% Holding Company NT Mining Operations Pty Ltd. Australia 100% Operating Kirkland Lake Gold (Barbados) Corporation Barbados 100% Holding Company</t>
  </si>
  <si>
    <t>ADOPTION OF NEW ACCOUNTING STANDARDS (Tables)</t>
  </si>
  <si>
    <t>Impact of IFRS 16</t>
  </si>
  <si>
    <t>Operating lease commitments disclosed as at December 31, 2018 $8,442 Discounted using the incremental borrowing rate at January 1, 2019 8,075 Finance lease liabilities previously recognized as at December 31, 2018 22,224 Adjustment for contracts re-assessed as finance leases containing variable payments not included in lease liabilities (1,783 ) Adjustment for non-lease components contained within operating lease commitments (1,508 ) Recognition exemption for: Short-term leases (1,352 ) Low-value items (87 ) Other adjustments (122 ) Lease obligations recognized as at January 1, 2019 $25,447 The impact is summarized as follows: ROU assets recognized as at January 1, 2019 upon adoption of IFRS 16 $2,353 Net investment in sub-leases 809 Lease obligations recognized as at January 1, 2019 upon adoption of IFRS 16 3,223 Other adjustments 29 Net decrease to opening retained earnings as at January 1, 2019 $90</t>
  </si>
  <si>
    <t>EMPLOYEE BENEFITS EXPENSE (Tables)</t>
  </si>
  <si>
    <t>Disclosure of detailed information of production costs</t>
  </si>
  <si>
    <t>The following employee benefits expenses are included in production costs and general and administrative costs for the years ended December 31, 2019 and 2018 include the following: Year ended December 31, 2019 Year ended December 31, 2018 Salaries, short-term incentives and other benefits $176,773 $173,993 Share based payment expense (note 16(iii)) 9,307 5,459 $186,080 $179,452</t>
  </si>
  <si>
    <t>OTHER INCOME (LOSS), NET (Tables)</t>
  </si>
  <si>
    <t>Schedule of other income (loss)</t>
  </si>
  <si>
    <t>Other income (loss), net for the years ended December 31, 2019 and 2018 includes the following: Year ended December 31, 2019 Year ended December 31, 2018 Loss on disposal of plant and equipment and mining interest ($4,983 ) ($2,017 ) Change in fair value of warrant investments (note 12) (18 ) (10,892 ) Foreign exchange (loss) gain, net (16,208 ) 16,902 Other income 2,392 1,137 Other (loss) income, net ($18,817 ) $5,130</t>
  </si>
  <si>
    <t>FINANCE ITEMS (Tables)</t>
  </si>
  <si>
    <t>Schedule of finance income and expense</t>
  </si>
  <si>
    <t>Finance income and expense for the years ended December 31, 2019 and 2018 includes the following: Year ended December 31, 2019 Year ended December 31, 2018 Interest income on bank deposits $6,941 $5,714 Finance income $6,941 $5,714 Interest on finance leases and other loans 922 1,496 Finance fees and bank charges 512 969 Unwinding of discount on rehabilitation provision (note 17) 848 1,152 Finance costs $2,282 $3,617</t>
  </si>
  <si>
    <t>INCOME TAXES (Tables)</t>
  </si>
  <si>
    <t>Disclosure of reconciliation of income tax expense</t>
  </si>
  <si>
    <t>A reconciliation of income tax expense for continuing operations and the product of earnings from continuing operations before income tax multiplied by the combined Canadian federal and provincial statutory income tax rate is as follows: Year ended December 31, 2019 Year ended December 31, 2018 Earnings before income taxes $798,182 $394,310 Computed income tax expense at Canadian statutory rates (25%) 199,546 98,578 Non-deductible expenses/Non-taxable (income) (1,286 ) (4,751 ) Foreign tax rate differential 32,267 10,801 Current and deferred Ontario Mining Tax 10,581 12,190 Revision in estimates (5,879 ) 74 Tax benefit not recognized 3,314 — Withholding taxes 324 2,737 Other (765 ) 738 Income tax expense 238,102 120,367 Current income tax expense 189,572 40,743 Deferred tax (recovery) expense $48,530 $79,624</t>
  </si>
  <si>
    <t>Disclosure of deferred income tax balances</t>
  </si>
  <si>
    <t>The tax effect of temporary differences that give rise to deferred income tax assets and liabilities at December 31, 2019 and 2018 are as follows: As at December 31, 2019 December 31, 2018 Net deferred tax assets: Employee provisions 13,543 2,148 Loss carry forwards 6,315 6,117 Mark to market adjustments (9,201 ) (753 ) Other 75 284 $10,732 $7,796 As at December 31, 2019 December 31, 2018 Net deferred tax liabilities: Mining interests and plant and equipment (229,166 ) (201,389 ) Environmental rehabilitation provision 15,967 14,310 Ontario Mining Tax (30,729 ) (23,635 ) Loss carry forwards — 12,861 Inventory (18,686 ) (4,666 ) Mark to market adjustments 2,902 (3,354 ) Employee provisions 4,694 3,483 Other (1,299 ) (1,400 ) ($256,317 ) ($203,790 ) Changes in net deferred tax assets and liabilities for the years ended December 31, 2019 and 2018 are as follows: Year ended December 31, 2019 Year ended December 31, 2018 Balance, beginning of year ($195,994 ) ($133,645 ) Recognized in net earnings (48,530 ) (79,624 ) Recognized in equity 2,637 1,674 Foreign currency translation in other comprehensive income (loss) (3,698 ) 15,601 Net deferred tax liabilities, end of year ($245,585 ) ($195,994 )</t>
  </si>
  <si>
    <t>Disclosure of deferred tax assets not recognized</t>
  </si>
  <si>
    <t>As at December 31, 2019 , deferred income tax assets have not been recognized in respect of the following because it is not probable that future taxable profit will be available against which the Company can use the benefits: As at December 31, 2019 December 31, 2018 Capital loss carryforwards 8,730 11,668 Investment tax credits 12,601 11,999 Mining interests 11,076 10,546 Provision for reclamation liabilities and other accruals 11,158 — Australian royalty tax 347,883 299,029</t>
  </si>
  <si>
    <t>Disclosure of tax credit carryforwards</t>
  </si>
  <si>
    <t>As at December 31, 2019 , the Company had the following Canadian and Australian income tax attributes to carry forward: Year ended December 31, 2019 Expiry Canada Non-capital losses 23,830 2036-2039 Tax basis of mining interests 218,366 Indefinite Tax basis of plant and equipment 213,646 Indefinite Australia Tax basis of mining interests 6,303 Indefinite Tax basis of plant and equipment 62,736 Indefinite</t>
  </si>
  <si>
    <t>ACCOUNTS RECEIVABLE (Tables)</t>
  </si>
  <si>
    <t>Disclosure of detailed information about accounts receivable</t>
  </si>
  <si>
    <t>As at December 31, 2019 December 31, 2018 Trade receivables $241 $8,129 Sales tax and other statutory receivables 13,568 11,357 Other receivables 2,869 665 $16,678 $20,151</t>
  </si>
  <si>
    <t>INVENTORIES (Tables)</t>
  </si>
  <si>
    <t>Disclosure of detailed information about inventories</t>
  </si>
  <si>
    <t>As at December 31, 2019 December 31, 2018 Gold doré $791 $1,114 Gold in circuit 10,941 9,493 Ore stockpiles 7,888 7,770 Supplies and consumables 28,066 21,712 $47,686 $40,089</t>
  </si>
  <si>
    <t>OTHER LONG-TERM ASSETS (Tables)</t>
  </si>
  <si>
    <t>Disclosure detailed information about other noncurrent assets</t>
  </si>
  <si>
    <t>As at December 31, 2019 December 31, 2018 Investments in equity securities $253,540 $141,781 Warrant investments 1,605 1,209 Deposits and other 184 22,102 $255,329 $165,092</t>
  </si>
  <si>
    <t>Disclosure detailed information about changes in equity investments</t>
  </si>
  <si>
    <t>Changes in the investments in equity securities for the years ended December 31, 2019 and 2018 are as follows: Year ended December 31, 2019 Year ended December 31, 2018 Balance, beginning of year $141,781 $100,109 Acquisition of investments 34,026 66,124 Disposition of investments — (525 ) Unrealized gain (loss) 68,891 (13,316 ) Foreign currency translation 8,842 (10,611 ) Investments in equity securities, end of year $253,540 $141,781</t>
  </si>
  <si>
    <t>Disclosure of fair value of investments in and warrants held</t>
  </si>
  <si>
    <t>The fair value of the investments and warrants held as at December 31, 2019 and December 31, 2018 are as follows: Investments in equity securities Shares held at December 31, 2019 Fair value as at December 31, 2018 Purchase/(sales) Unrealized gain/(loss) Foreign currency translation Fair value as at December 31, 2019 Bonterra Resources Inc. 8,510,629 $8,472 $6,397 ($694 ) $571 $14,746 Osisko Mining Inc. 32,627,632 73,452 — 24,135 4,170 101,757 Novo Resources Corp. 29,830,268 54,249 — 30,214 3,057 87,520 Wallbridge Mining Company Ltd. 57,000,000 — 24,434 14,687 822 39,943 Other 5,608 3,195 549 222 9,574 Total $141,781 $34,026 $68,891 $8,842 $253,540 Warrant investments Warrants held at December 31, 2019 Valuation technique Fair value as at December 31, 2018 Purchase/(sales) Unrealized gain/(loss) Foreign currency translation Fair value as at December 31, 2019 Bonterra Resources Inc. 1,000,000 Black Scholes $19 $356 ($62 ) $10 $323 Novo Resources Corp. 14,000,000 Barrier Option Pricing 1,027 — 211 44 1,282 De Grey Mining Ltd. — Black Scholes 163 — (167 ) 4 — Total $1,209 $356 ($18 ) $58 $1,605</t>
  </si>
  <si>
    <t>Disclosure of inputs used to value warrant investments</t>
  </si>
  <si>
    <t>The inputs used to value the warrant investments as of December 31, 2019 are as follows: Input Bonterra Resources Inc. Novo Resources Corp. Closing share price (C$) $2.25 $3.81 Exercise price (C$) $3.10 $6.00 Remaining life of the warrants (years) 1.64 0.68 Volatility 56.61 % 49.57 % Risk-free interest rate 1.69 % 1.69 % Barrier (C$) — $12.00 Rebate (C$) — $6.00</t>
  </si>
  <si>
    <t>MINING INTERESTS AND PLANT AND EQUIPMENT (Tables)</t>
  </si>
  <si>
    <t>Disclosure of changes in mining interests and plant and equipment</t>
  </si>
  <si>
    <t>Year ended December 31, 2019 Depletable Non depletable Total mining interest Plant and equipment Total Cost At January 1, 2019 $962,121 $106,138 $1,068,259 $447,941 $1,516,200 Additions, including transfer from construction in progress 1 $161,322 $110,370 $271,692 $204,319 $476,011 Construction in progress, net of transfers to plant and equipment additions $— $— $— $40,086 $40,086 Change in environmental closure assets (estimate and discount rate) $15,276 $— $15,276 $— $15,276 Disposals ($28,233 ) ($129 ) ($28,362 ) ($31,291 ) ($59,653 ) Foreign currency translation $25,420 $3,918 $29,338 $17,254 $46,592 Cost at December 31, 2019 $1,135,906 $220,297 $1,356,203 $678,309 $2,034,512 Accumulated depreciation and depletion At January 1, 2019 $281,431 $— $281,431 $117,599 $399,030 Depreciation $456 $— $456 $61,736 $62,192 Depletion $112,305 $— $112,305 $— $112,305 Disposals ($26,789 ) $— ($26,789 ) ($24,304 ) ($51,093 ) Foreign currency translation $8,796 $— $8,796 $6,356 $15,152 Accumulated depreciation and depletion at December 31, 2019 $376,199 $— $376,199 $161,387 $537,586 Carrying value at December 31, 2019 $759,707 $220,297 $980,004 $516,922 $1,496,926 1 Includes $6.0 million of costs associated with leases recognized upon adoption of IFRS 16. Year ended December 31, 2018 Depletable Non depletable Total mining interest Plant and equipment Total Cost At January 1, 2018 $864,385 $116,285 $980,670 $375,571 $1,356,241 Additions, including transfer from construction in progress 181,486 324 181,810 88,406 270,216 Construction in progress, net of transfers to plant and equipment additions — — — 38,923 38,923 Change in environmental closure assets (estimate and discount rate) 3,755 — 3,755 — 3,755 Disposals — — — (17,873 ) (17,873 ) Foreign currency translation (87,505 ) (10,471 ) (97,976 ) (37,086 ) (135,062 ) Cost at December 31, 2018 $962,121 $106,138 $1,068,259 $447,941 $1,516,200 Accumulated depreciation and depletion At January 1, 2018 $213,440 $— $213,440 $93,492 $306,932 Depreciation 346 — 346 47,360 47,706 Depletion 90,980 — 90,980 — 90,980 Disposals — — — (13,901 ) (13,901 ) Foreign currency translation (23,335 ) — (23,335 ) (9,352 ) (32,687 ) Accumulated depreciation and depletion at December 31, 2018 $281,431 $— $281,431 $117,599 $399,030 Carrying value at December 31, 2018 $680,690 $106,138 $786,828 $330,342 $1,117,170</t>
  </si>
  <si>
    <t>ACCOUNTS PAYABLE AND ACCRUED LIABILITIES (Tables)</t>
  </si>
  <si>
    <t>Schedules of accounts payable, accrued liabilities, and their currency denominations</t>
  </si>
  <si>
    <t>As at December 31, 2019 December 31, 2018 Trade payable and accrued liabilities $134,123 $108,295 Payroll and government remittances 17,637 17,340 $151,760 $125,635</t>
  </si>
  <si>
    <t>LEASES (Tables)</t>
  </si>
  <si>
    <t>Mining interest and plant and equipment, owned and leased, and detail of right-of-use assets</t>
  </si>
  <si>
    <t>Mining interest and plant and equipment comprise of owned and leased assets. As at December 31, 2019 Mining interests and plant and equipment $1,467,709 Right-of-use assets 29,217 $1,496,926 Right-of-use assets Buildings Mining equipment Storage facilities Vehicles IT equipment Total Balance, January 1, 2019 1,544 29,982 176 22 59 31,783 Additions (net of disposals) 1,938 4,361 371 — — 6,670 Depreciation charge for the year (496 ) (9,944 ) (205 ) (4 ) (13 ) (10,662 ) Foreign currency translation adjustment 82 1,332 10 1 1 1,426 Balance, December 31, 2019 3,068 25,731 352 19 47 29,217</t>
  </si>
  <si>
    <t>Maturity analysis of lease liabilities</t>
  </si>
  <si>
    <t>Lease liabilities As at December 31, 2019 December 31, 2018 Maturity analysis - contractual undiscounted cash flows Less than one year 10,485 13,101 One to five years 5,232 10,006 Total undiscounted lease liabilities 15,717 23,107 Lease liabilities included in the statement of financial position 15,316 22,224 Current 10,176 12,465 Non-current 5,140 9,759</t>
  </si>
  <si>
    <t>Amounts recognized in profit or loss, and the statement of cash flows</t>
  </si>
  <si>
    <t>Amounts recognized in profit or loss Year ended December 31, 2019 Interest on lease liability 269 Variable lease payments not included in the measurement of lease liabilities 26,167 Income from sub-leasing right-of-use assets 30 Expenses relating to short-term leases 8,532 Expenses relating to leases of low-value assets, excluding short-term leases of low-value assets 192 Amounts recognized in the statement of cash flows Year ended December 31, 2019 Year ended December 31, 2018 Total cash outflow from financing activities 14,673 23,109 Total cash outflow from operating activities 28,212 8,442</t>
  </si>
  <si>
    <t>Lease income from sub-leases</t>
  </si>
  <si>
    <t>Lease income from these sub-leases where the Company acts as a lessor is as below. Year ended December 31, 2019 Finance lease Finance income on the net investment of a lease 30</t>
  </si>
  <si>
    <t>Maturity analysis of lease receivables</t>
  </si>
  <si>
    <t>The following table sets out a maturity analysis of lease receivables, showing the undiscounted lease payments to be received after the reporting date. As at December 31, 2019 Less than one year 277 One to two years 237 Two to three years 86 Three to four years — Total undiscounted lease receivable at December 31, 2019 600 Unearned finance income 27</t>
  </si>
  <si>
    <t>SHARE BASED PAYMENT LIABILITIES (Tables)</t>
  </si>
  <si>
    <t>Change in number of units outstanding</t>
  </si>
  <si>
    <t>Movements in the number of the PSUs and RSUs for the years ended December 31, 2019 and 2018 are as follows: Year ended December 31, 2019 Year ended December 31, 2018 PSUs RSUs PSUs RSUs Balance, beginning of year 502,037 524,094 342,206 364,263 Granted 117,143 129,146 198,528 198,528 Cancelled (23,114 ) (23,114 ) (38,697 ) (38,697 ) Redeemed (84,298 ) (89,298 ) — — Balance, end of year 511,768 540,828 502,037 524,094 Changes in the number of deferred share units ("DSUs") and phantom share units outstanding during the years ended December 31, 2019 and 2018 are as follows: Year ended December 31, 2019 Year ended December 31, 2018 DSUs Phantom share units DSUs Phantom share units Balance at beginning of year 170,528 35,625 131,006 95,000 Granted 21,875 — 39,522 — Redeemed (37,026 ) (35,625 ) — (35,625 ) Cancelled — — — (23,750 ) Balance, at end of year 155,377 — 170,528 35,625</t>
  </si>
  <si>
    <t>Changes in the share based payment liabilities</t>
  </si>
  <si>
    <t>Changes in the share based payment liabilities during the years ended December 31, 2019 and 2018 are as follows: Year ended December 31, 2019 Year ended December 31, 2018 Opening liability $4,276 $2,116 Share based payment expense 9,307 2,564 Modification of share based payment 42,948 — Redeemed DSUs and phantom share units (cash payments) (2,453 ) (441 ) Foreign currency translation 1,179 37 Total share based payment liability $55,257 $4,276 Current portion of share based payment liability $36,783 $4,276 Long term share based payment liability $18,474 $—</t>
  </si>
  <si>
    <t xml:space="preserve"> Year ended December 31, 2019 Year ended December 31, 2018 RSU and PSU share based payment expense $— $2,874 Stock options share based payment expense — 21 Equity based instruments share based payment expense $— $2,895 Cash settled instruments share based payment expense (note 16) $9,307 $2,564 Total share based payment expense $9,307 $5,459 The allocation of share based payment expense on the consolidated statement of operations and comprehensive income for the years ended December 31, 2019 and 2018 is as follows: Year ended December 31, 2019 Year ended December 31, 2018 General and administrative $9,018 $5,216 Production costs 289 243 Total share based payment expense $9,307 $5,459</t>
  </si>
  <si>
    <t>PROVISIONS (Tables)</t>
  </si>
  <si>
    <t>Disclosure of detailed information about provisions</t>
  </si>
  <si>
    <t>As at December 31, 2019 December 31, 2018 Environmental rehabilitation provision $71,121 $50,603 Long service leave 2,642 6,092 Total provisions 73,763 56,695 Current provisions 29,776 15,817 Long-term balance $43,987 $40,878</t>
  </si>
  <si>
    <t>Disclosure of changes in provision</t>
  </si>
  <si>
    <t>Changes in the environmental rehabilitation provision for the years ended December 31, 2019 and 2018 are as follows: Year ended December 31, 2019 Year ended December 31, 2018 Balance, beginning of year $50,603 $54,429 Changes in estimates 19,644 6,885 Site closure and reclamation costs paid (938 ) (6,840 ) Unwinding of discount on rehabilitation provision 848 1,152 Foreign currency translation 964 (5,023 ) Balance, end of year 71,121 50,603 Current portion 24,172 10,488 Long-term balance $46,949 $40,115</t>
  </si>
  <si>
    <t>SHAREHOLDERS' EQUITY (Tables)</t>
  </si>
  <si>
    <t>Disclosure of dividends</t>
  </si>
  <si>
    <t>Dividends 2019 Dividend declaration date Dividend paid date Per share Paid USD Paid CAD Reduction in retained earnings December 11, 2018 January 11, 2019 C$0.04 $6,328 C$8,393 $— March 15, 2019 April 12, 2019 C$0.04 $6,326 C$8,410 $6,326 May 7, 2019 July 12, 2019 $0.04 $8,408 $— $8,408 September 11, 2019 October 11, 2019 $0.04 $8,408 $— $8,408 December 16, 2019 January 13, 2020 $0.06 $— $— $12,577 Total $29,470 $35,719 2018 Dividend declaration date Dividend paid date Per share Paid USD Paid CAD Reduction in retained earnings December 15, 2017 January 15, 2018 C$0.02 $3,351 C$4,219 $— March 28, 2018 April 13, 2018 C$0.02 $3,340 C$4,224 $3,340 June 18, 2018 July 13, 2018 C$0.03 $4,811 C$6,337 $4,908 September 17, 2018 October 12, 2018 C$0.03 $4,827 C$6,290 $4,812 December 11, 2018 January 11, 2019 C$0.04 $— $— $6,177 Total $16,329 $19,237</t>
  </si>
  <si>
    <t>Disclosure of changes in stock options</t>
  </si>
  <si>
    <t>Changes in stock options during the years ended December 31, 2019 and 2018 were as follows: Year ended December 31, 2019 Year ended December 31, 2018 Number of Weighted average Number of Weighted average options exercise price (C$) options exercise price (C$) Balance, beginning of year 897,409 $5.02 1,499,315 $5.80 Exercised (670,767 ) 5.21 (517,935 ) 6.70 Expired (8,153 ) 5.72 (83,971 ) 8.44 Stock options outstanding, end of year 218,489 $4.44 897,409 $5.02 Stock options exercisable, end of year 218,489 $4.44 897,409 $5.02</t>
  </si>
  <si>
    <t>Share options granted under former stock option plans</t>
  </si>
  <si>
    <t>The following table outlines share options granted under the former stock option plans of Kirkland Lake Gold Inc. and St. Andrews Goldfields Ltd. that were exercised during the year ended December 31, 2019 : Grant price (C$) Number of options exercised Exercise dates Weighted average closing share price at exercise date (C$) $2.98 - $6.82 172,416 January 1, 2019 - March 31, 2019 $39.10 $3.42 - $6.82 334,679 April 1, 2019 - June 30, 2019 $49.24 $6.82 1,998 July 1, 2019 - September 30, 2019 $56.22 $4.95 - $6.82 161,674 October 1, 2019 - December 31, 2019 $59.43 670,767 $48.69 The following table outlines share options granted under the former stock option plans of Kirkland Lake Gold Inc. and St. Andrews Goldfields Ltd. that were exercised during the year ended December 31, 2018 : Grant price (C$) Number of options exercised Exercise dates Weighted average closing share price at exercise date (C$) $2.85 - $15.11 266,499 January 1, 2018 - March 31, 2018 $19.57 $3.42 - $6.82 82,049 April 1, 2018 - June 30, 2018 $22.64 $3.42 - $6.82 4,630 July 1, 2018 - September 30, 2018 $27.15 $2.98 - $6.82 164,757 October 1, 2018 - December 31, 2018 $29.49 517,935 $23.28</t>
  </si>
  <si>
    <t>Basic and diluted income per share</t>
  </si>
  <si>
    <t>Basic and diluted income per share for the years ended December 31, 2019 and 2018 is calculated as shown in the table below. The diluted income per share for the years ended December 31, 2019 and 2018 includes the impact of certain outstanding options, PSUs and RSUs. Year ended December 31, 2019 Year ended December 31, 2018 Net earnings $560,080 $273,943 Weighted average basic number of common shares outstanding (in '000s) 210,142 210,692 Basic earnings per share $2.67 $1.30 Net earnings 560,080 273,943 Cash settling LTIP adjustment 1,450 — Net earnings for diluted earnings 561,530 273,943 Weighted average diluted number of common shares outstanding (in '000s) 211,645 212,623 Diluted earnings per share $2.65 $1.29</t>
  </si>
  <si>
    <t>Disclosure of weighted average number of common shares</t>
  </si>
  <si>
    <t>Weighted average diluted number of common shares for the years ended December 31, 2019 and 2018 is calculated as follows: Year ended December 31, 2019 Year ended December 31, 2018 Weighted average basic number of common shares outstanding (in '000s) 210,142 210,692 In the money shares - share options (in '000s) 450 905 Dilutive RSUs and PSUs (in '000s) 1,053 1,026 Weighted average diluted number of common shares outstanding 211,645 212,623</t>
  </si>
  <si>
    <t>SUPPLEMENTAL CASH FLOW INFORMATION (Tables)</t>
  </si>
  <si>
    <t>Disclosure of detailed information about cash flow statement</t>
  </si>
  <si>
    <t>Supplemental information to the statements of cash flows is as follows: Year ended December 31, 2019 Year ended December 31, 2018 Change in non-cash working capital Decrease (increase) in accounts receivable $2,883 ($5,831 ) (Increase) in inventories (3,121 ) (4,937 ) (Increase) decrease in prepaid expenses (4,429 ) 942 (Decrease) increase in accounts payable and accrued liabilities (20,733 ) 43,425 ($25,400 ) $33,599 Investing and financing non-cash transactions Plant and equipment acquired through lease $6,037 $8,589</t>
  </si>
  <si>
    <t>OPERATING SEGMENTS (Tables)</t>
  </si>
  <si>
    <t>Disclosure of operating segments</t>
  </si>
  <si>
    <t>As at and for the year ended December 31, 2019 Macassa Mine Holt Complex Fosterville Northern Territory Corporate and other 3 Total Revenue $333,644 $161,413 $884,931 $— $— $1,379,988 Production costs (99,227 ) (104,888 ) (76,919 ) — — (281,034 ) Royalty expense (11,240 ) (7,738 ) (17,454 ) — — (36,432 ) Depletion and depreciation (44,499 ) (33,021 ) (91,401 ) — — (168,921 ) Earnings from mine operations 178,678 15,766 699,157 — — 893,601 Expenses General and administrative — — — — (45,365 ) (45,365 ) Transaction costs — — — — (1,236 ) (1,236 ) Exploration (1,338 ) (5,288 ) (15,895 ) (10,948 ) — (33,469 ) Care and maintenance — (43 ) — (1,148 ) — (1,191 ) Earnings (loss) from operations 177,340 10,435 683,262 (12,096 ) (46,601 ) 812,340 Other income (loss), net 1 (18,817 ) Finance items Finance income 1 6,941 Finance costs 1 (2,282 ) Earnings before income taxes 798,182 Expenditures on: Mining interest $104,728 $37,221 $78,449 $51,294 $— $271,692 Plant and equipment 89,718 19,400 82,851 48,550 3,886 244,405 Total capital expenditures 2 $194,446 $56,621 $161,300 $99,844 $3,886 $516,097 Total assets $645,617 $223,494 $546,069 $197,768 $944,669 $2,557,617 Total liabilities $203,521 $69,953 $113,629 $37,591 $316,169 $740,863 1 Certain costs are managed on a consolidated basis and are therefore not reflected in segment income. 2 Segment capital expenditures are presented on an accrual basis. 3 Total assets includes $615.7 million of cash that resides within Newmarket Gold NT Holdings Pty. Ltd. ('NGNT'), which is the parent company to the Company's Australian entities. In 2018, the cash balance of $164.5 million was presented as part of the Northern Territory for operating segment note disclosure purposes, however in 2019 the Company has changed the presentation of the cash balance to be included within the 'Corporate and Other' operating segment as it more accurately reflects the total assets of the operating segment. As at and for the year ended December 31, 2018 Macassa Mine Holt Complex Fosterville Northern Territory Corporate and other 3 Total Revenue $307,807 $164,045 $444,059 $— $— $915,911 Production costs (102,845 ) (88,844 ) (75,743 ) — — (267,432 ) Royalty expense (9,074 ) (8,352 ) (8,992 ) — — (26,418 ) Depletion and depreciation (45,861 ) (25,500 ) (60,167 ) (2,185 ) (5 ) (133,718 ) Earnings (loss) from mine operations 150,027 41,349 299,157 (2,185 ) (5 ) 488,343 Expenses General and administrative — — — — (31,565 ) (31,565 ) Exploration (4,090 ) (6,232 ) (26,481 ) (29,811 ) — (66,614 ) Care and maintenance — (2,832 ) — (249 ) (3,081 ) Earnings (loss) from operations 145,937 32,285 272,676 (32,245 ) (31,570 ) 387,083 Other income (loss), net 1 5,130 Finance items Finance income 1 5,714 Finance costs 1 (3,617 ) Earnings before income taxes 394,310 Expenditures on: Mining interest $67,079 $26,001 $58,650 $23,240 $— $174,970 Plant and equipment 59,271 16,508 46,407 5,143 — 127,329 Total capital expenditures 2 $126,350 $42,509 $105,057 $28,383 $— $302,299 Total assets $531,457 $196,176 $436,616 $144,945 $400,966 $1,710,160 Total liabilities $204,160 $51,466 $122,324 $31,121 $37,983 $447,054 1 Certain costs are managed on a consolidated basis and are therefore not reflected in segment income. 2 Segment capital expenditures are presented on an accrual basis. 3 In 2018, the cash balance of $164.5 million was presented as part of the Northern Territory for operating segment note disclosure purposes, however in 2019 the Company has changed the presentation of the cash balance to be included within the 'Corporate and Other' operating segment as it more accurately reflects the total assets of the operating segment.</t>
  </si>
  <si>
    <t>Disclosure of non-current assets by geographical areas</t>
  </si>
  <si>
    <t>The following table shows non-current assets by geographic region: Non-current assets As at December 31, 2019 December 31, 2018 Geographic information Australia $712,845 $571,569 Canada 1,051,224 740,679 Total $1,764,069 $1,312,248</t>
  </si>
  <si>
    <t>Disclosure of sales to major customers</t>
  </si>
  <si>
    <t>The following table summarizes sales to individual customers exceeding 10% of annual metal sales for the following periods: Metal sales Year ended December 31, 2019 Year ended December 31, 2018 Customer 1 - Australia $882,199 $442,767 2 - Canada 221,958 186,195 3 - Canada 160,336 182,762 4 - Canada — 93,420 Total $1,264,493 $905,144 % of total sales 92 % 99 %</t>
  </si>
  <si>
    <t>CAPITAL RISK MANAGEMENT (Tables)</t>
  </si>
  <si>
    <t>Summary the Company's capital</t>
  </si>
  <si>
    <t>The Company’s capital at December 31, 2019 and 2018 is as follows: As at December 31, 2019 December 31, 2018 Share capital $886,309 $923,964 Reserves 28,843 35,135 Accumulated other comprehensive income (loss) 14,571 (87,911 ) Retained earnings 887,031 391,918 $1,816,754 $1,263,106</t>
  </si>
  <si>
    <t>FINANCIAL INSTRUMENTS (Tables)</t>
  </si>
  <si>
    <t>Disclosure of financial assets</t>
  </si>
  <si>
    <t>The carrying values of the financial assets and liabilities at December 31, 2019 and December 31, 2018 are as follows: As at December 31, 2019 December 31, 2018 Financial Assets At fair value through profit or loss Warrant investments (note 12) $1,605 $1,209 Loans and receivables, measured at amortized cost Cash $707,206 $332,227 Restricted cash — 22,190 Accounts receivable (not including sales taxes) 3,110 8,794 $710,316 $363,211 Investments in equity securities, measured at fair value through Other Comprehensive Income Investments in equity securities (note 12) $253,540 $141,781 Financial Liabilities At fair value through profit or loss Share based payment liabilities (note 16) $55,257 $4,276 Other financial liabilities, measured at amortized cost Accounts payable and accrued liabilities (note 14) $151,760 $125,635 Leases (note 15) 15,316 22,224 $222,333 $152,135</t>
  </si>
  <si>
    <t>Disclosure of financial liabilities</t>
  </si>
  <si>
    <t>The contractual cash flow obligations of the Company as at December 31, 2019 are as follows: As at December 31, 2019 Total Less than a year 1-3 years 4-5 years After 5 years Accounts payable and accrued liabilities $151,760 $151,760 $— $— $— Lease obligation payments 15,717 10,485 5,054 178 — Income taxes payable 188,450 188,450 — — — $355,927 $350,695 $5,054 $178 $— The carrying values of the financial assets and liabilities at December 31, 2019 and December 31, 2018 are as follows: As at December 31, 2019 December 31, 2018 Financial Assets At fair value through profit or loss Warrant investments (note 12) $1,605 $1,209 Loans and receivables, measured at amortized cost Cash $707,206 $332,227 Restricted cash — 22,190 Accounts receivable (not including sales taxes) 3,110 8,794 $710,316 $363,211 Investments in equity securities, measured at fair value through Other Comprehensive Income Investments in equity securities (note 12) $253,540 $141,781 Financial Liabilities At fair value through profit or loss Share based payment liabilities (note 16) $55,257 $4,276 Other financial liabilities, measured at amortized cost Accounts payable and accrued liabilities (note 14) $151,760 $125,635 Leases (note 15) 15,316 22,224 $222,333 $152,135</t>
  </si>
  <si>
    <t>Disclosure of fair value measurement of assets</t>
  </si>
  <si>
    <t>The fair value hierarchy of financial instruments measured at fair value on the consolidated statement of financial position is as follows: As at December 31, 2019 December 31, 2018 Level 1 Investments in equity securities - publicly traded $252,385 $141,781 Share based payment liabilities (note 16) $55,257 $4,276 Level 2 Warrant investments (note 12) $1,605 $1,209 Level 3 Investments in equity securities - privately held $1,155 $—</t>
  </si>
  <si>
    <t>Disclosure of fair value measurement of liabilities</t>
  </si>
  <si>
    <t>Disclosure of nature and extent of risks arising from financial instruments</t>
  </si>
  <si>
    <t>The table below also provides a sensitivity analysis of a 10 percent adverse movement of the US dollar against the Canadian dollar and Australian dollar as identified which would have decreased the Company’s net earnings by the amounts shown in the table below. A 10 percent weakening of the US dollar against the foreign currencies would have had the equal but opposite effect as at December 31, 2019 . US$ Total foreign currency net financial assets in US$ 1 $685,295 Impact of a 10% variance of the CAD:US exchange rate on net earnings $5,130 Impact of a 10% variance of the AUD:US exchange rate on net earnings $43,085 (1) Includes financial assets and financial liabilities denominated in United States Dollars CAD AUD Closing US dollar exchange rate at December 31, 2019 $0.77 $0.70 Average US dollar exchange rate during the year ended December 31, 2019 $0.75 $0.70 Closing US dollar exchange rate at December 31, 2018 $0.73 $0.70 Average US dollar exchange rate during the year ended December 31, 2018 $0.77 $0.75</t>
  </si>
  <si>
    <t>RELATED PARTY TRANSACTIONS (Tables)</t>
  </si>
  <si>
    <t>Related Party [Abstract]</t>
  </si>
  <si>
    <t>Disclosure of transactions between related parties</t>
  </si>
  <si>
    <t>The directors’ fees, consulting fees and other compensation of directors and executive officers were as follows: Year ended December 31, 2019 Year ended December 31, 2018 Officer salaries and short-term benefits $10,661 $8,230 Share based payment expense 4,237 4,478 Directors fees 600 512 Severance payments 461 — $15,959 $13,220</t>
  </si>
  <si>
    <t>DESCRIPTION OF BUSINESS AND NATURE OF OPERATIONS (Details)</t>
  </si>
  <si>
    <t>Dec. 31, 2019mine</t>
  </si>
  <si>
    <t>Number of wholly-owned operating mines</t>
  </si>
  <si>
    <t>SIGNIFICANT ACCOUNTING POLICIES - Subsidiaries (Details)</t>
  </si>
  <si>
    <t>Kirkland Lake Gold Inc.</t>
  </si>
  <si>
    <t>Disclosure of subsidiaries [line items]</t>
  </si>
  <si>
    <t>Proportion of Ownership Interest</t>
  </si>
  <si>
    <t>100.00%</t>
  </si>
  <si>
    <t>St Andrew Goldfields Ltd.</t>
  </si>
  <si>
    <t>Crocodile Gold Inc.</t>
  </si>
  <si>
    <t>Newmarket Gold Victorian Holdings Pty Ltd.</t>
  </si>
  <si>
    <t>Fosterville Gold Mine Pty Ltd.</t>
  </si>
  <si>
    <t>Newmarket Gold NT Holdings Pty Ltd.</t>
  </si>
  <si>
    <t>NT Mining Operations Pty Ltd.</t>
  </si>
  <si>
    <t>Kirkland Lake Gold (Barbados) Corporation</t>
  </si>
  <si>
    <t>SIGNIFICANT ACCOUNTING POLICIES - Property and equipment (Details)</t>
  </si>
  <si>
    <t>Depreciable plant and equipment | Bottom of range</t>
  </si>
  <si>
    <t>Disclosure of detailed information about property, plant and equipment [line items]</t>
  </si>
  <si>
    <t>Estimated useful lives, period</t>
  </si>
  <si>
    <t>3 years</t>
  </si>
  <si>
    <t>Depreciable plant and equipment | Top of range</t>
  </si>
  <si>
    <t>15 years</t>
  </si>
  <si>
    <t>Buildings</t>
  </si>
  <si>
    <t>20 years</t>
  </si>
  <si>
    <t>ADOPTION OF NEW ACCOUNTING STANDARDS - Narrative (Details) - USD ($) $ in Thousands</t>
  </si>
  <si>
    <t>Jan. 01, 2019</t>
  </si>
  <si>
    <t>Disclosure of initial application of standards or interpretations [line items]</t>
  </si>
  <si>
    <t>Weighted average lessee's incremental borrowing rate applied to lease liabilities recognised at date of initial application of IFRS 16</t>
  </si>
  <si>
    <t>4.06%</t>
  </si>
  <si>
    <t>Right-of-use assets</t>
  </si>
  <si>
    <t>Plant and equipment</t>
  </si>
  <si>
    <t>Lease liabilities</t>
  </si>
  <si>
    <t>IFRS 16</t>
  </si>
  <si>
    <t>Net investment in sub-leases</t>
  </si>
  <si>
    <t>Leased assets</t>
  </si>
  <si>
    <t>ADOPTION OF NEW ACCOUNTING STANDARDS - Impact of IFRS 16 (Details) - USD ($) $ in Thousands</t>
  </si>
  <si>
    <t>ROU assets recognized as at January 1, 2019 upon adoption of IFRS 16</t>
  </si>
  <si>
    <t>Lease obligations recognized as at January 1, 2019 upon adoption of IFRS 16</t>
  </si>
  <si>
    <t>Net decrease to opening retained earnings as at January 1, 2019</t>
  </si>
  <si>
    <t>Other adjustments</t>
  </si>
  <si>
    <t>ADOPTION OF NEW ACCOUNTING STANDARDS - Analysis of Lease Obligations (Details) - USD ($) $ in Thousands</t>
  </si>
  <si>
    <t>Operating lease commitments</t>
  </si>
  <si>
    <t>Finance lease liabilities</t>
  </si>
  <si>
    <t>Adjustment for contracts re-assessed as finance leases containing variable payments not included in lease liabilities</t>
  </si>
  <si>
    <t>Adjustment for non-lease components contained within operating lease commitments</t>
  </si>
  <si>
    <t>Recognition exemption for short-term leases</t>
  </si>
  <si>
    <t>Recognition exemption for low-value items</t>
  </si>
  <si>
    <t>EMPLOYEE BENEFITS EXPENSE (Details) - USD ($) $ in Thousands</t>
  </si>
  <si>
    <t>Salaries, short-term incentives and other benefits</t>
  </si>
  <si>
    <t>Share based payment expense (note 16(iii))</t>
  </si>
  <si>
    <t>Employee benefits expense</t>
  </si>
  <si>
    <t>OTHER INCOME (LOSS), NET (Details) - USD ($) $ in Thousands</t>
  </si>
  <si>
    <t>Loss on disposal of plant and equipment and mining interest</t>
  </si>
  <si>
    <t>Change in fair value of warrant investments (note 12)</t>
  </si>
  <si>
    <t>Foreign exchange (loss) gain, net</t>
  </si>
  <si>
    <t>Other income</t>
  </si>
  <si>
    <t>FINANCE ITEMS (Details) - USD ($) $ in Thousands</t>
  </si>
  <si>
    <t>Interest income on bank deposits</t>
  </si>
  <si>
    <t>Interest on finance leases and other loans</t>
  </si>
  <si>
    <t>Finance fees and bank charges</t>
  </si>
  <si>
    <t>Unwinding of discount on rehabilitation provision (note 17)</t>
  </si>
  <si>
    <t>INCOME TAXES - Reconciliation of Income Tax Expense (Details) - USD ($) $ in Thousands</t>
  </si>
  <si>
    <t>Computed income tax expense at Canadian statutory rates (25%)</t>
  </si>
  <si>
    <t>Non-deductible expenses/(income)</t>
  </si>
  <si>
    <t>Foreign tax rate differential</t>
  </si>
  <si>
    <t>Current and deferred Ontario Mining Tax</t>
  </si>
  <si>
    <t>Revision in estimates</t>
  </si>
  <si>
    <t>Tax benefit not recognized</t>
  </si>
  <si>
    <t>Withholding taxes</t>
  </si>
  <si>
    <t>Other</t>
  </si>
  <si>
    <t>Deferred tax (recovery) expense</t>
  </si>
  <si>
    <t>Applicable tax rate</t>
  </si>
  <si>
    <t>25.00%</t>
  </si>
  <si>
    <t>INCOME TAXES - Narrative (Details) - USD ($) $ in Thousands</t>
  </si>
  <si>
    <t>Effective tax rate</t>
  </si>
  <si>
    <t>29.80%</t>
  </si>
  <si>
    <t>30.50%</t>
  </si>
  <si>
    <t>Temporary differences associated with investments in subsidiaries for which deferred tax liabilities have not been recognised</t>
  </si>
  <si>
    <t>INCOME TAXES - Temporary Differences (Details) - USD ($) $ in Thousands</t>
  </si>
  <si>
    <t>Disclosure of temporary difference, unused tax losses and unused tax credits [line items]</t>
  </si>
  <si>
    <t>Net deferred income tax assets</t>
  </si>
  <si>
    <t>Net deferred income tax liabilities</t>
  </si>
  <si>
    <t>Environmental rehabilitation provision</t>
  </si>
  <si>
    <t>Ontario Mining Tax</t>
  </si>
  <si>
    <t>Loss carry forwards</t>
  </si>
  <si>
    <t>Inventory</t>
  </si>
  <si>
    <t>Mark to market adjustments</t>
  </si>
  <si>
    <t>Employee provisions</t>
  </si>
  <si>
    <t>INCOME TAXES - Changes in Deferred Tax Liabilities (Details) - USD ($) $ in Thousands</t>
  </si>
  <si>
    <t>Reconciliation of changes in deferred tax liability (asset) [abstract]</t>
  </si>
  <si>
    <t>Balance, beginning of year</t>
  </si>
  <si>
    <t>Recognized in net earnings</t>
  </si>
  <si>
    <t>Recognized in equity</t>
  </si>
  <si>
    <t>Foreign currency translation in other comprehensive income (loss)</t>
  </si>
  <si>
    <t>Net deferred tax liabilities, end of year</t>
  </si>
  <si>
    <t>INCOME TAXES - Temporary Differences Where No Deferred Tax Asset is Recognized (Details) - USD ($) $ in Thousands</t>
  </si>
  <si>
    <t>Capital loss carryforwards</t>
  </si>
  <si>
    <t>Deferred tax assets that have not been recognized</t>
  </si>
  <si>
    <t>Investment tax credits</t>
  </si>
  <si>
    <t>Mining interests</t>
  </si>
  <si>
    <t>Provision for reclamation liabilities and other accruals</t>
  </si>
  <si>
    <t>Australian royalty tax</t>
  </si>
  <si>
    <t>INCOME TAXES - Tax Credit Carryforwards (Details) $ in Thousands</t>
  </si>
  <si>
    <t>Non-capital losses | Canada</t>
  </si>
  <si>
    <t>Tax Credit Carryforward 1 [Line Items]</t>
  </si>
  <si>
    <t>Income tax carryforwards</t>
  </si>
  <si>
    <t>Tax basis of mining interests | Canada</t>
  </si>
  <si>
    <t>Tax basis of mining interests | Australia</t>
  </si>
  <si>
    <t>Tax basis of plant and equipment | Canada</t>
  </si>
  <si>
    <t>Tax basis of plant and equipment | Australia</t>
  </si>
  <si>
    <t>ACCOUNTS RECEIVABLE (Details) - USD ($) $ in Thousands</t>
  </si>
  <si>
    <t>Trade Receivables [Line Items]</t>
  </si>
  <si>
    <t>Trade receivables</t>
  </si>
  <si>
    <t>Sales tax and other statutory receivables</t>
  </si>
  <si>
    <t>Other receivables</t>
  </si>
  <si>
    <t>Trade and other current receivables</t>
  </si>
  <si>
    <t>Bottom of range</t>
  </si>
  <si>
    <t>Settlement period on gold sales</t>
  </si>
  <si>
    <t>7 days</t>
  </si>
  <si>
    <t>Top of range</t>
  </si>
  <si>
    <t>14 days</t>
  </si>
  <si>
    <t>INVENTORIES (Details) - USD ($)</t>
  </si>
  <si>
    <t>Gold doré</t>
  </si>
  <si>
    <t>Gold in circuit</t>
  </si>
  <si>
    <t>Ore stockpiles</t>
  </si>
  <si>
    <t>Supplies and consumables</t>
  </si>
  <si>
    <t>Current inventories</t>
  </si>
  <si>
    <t>Inventory write-downs</t>
  </si>
  <si>
    <t>Reversal of inventory write-downs</t>
  </si>
  <si>
    <t>OTHER LONG-TERM ASSETS - Components of Other Long-Term Assets (Details) (Details) - USD ($) $ in Thousands</t>
  </si>
  <si>
    <t>Dec. 31, 2017</t>
  </si>
  <si>
    <t>Investments in equity securities</t>
  </si>
  <si>
    <t>Warrant investments</t>
  </si>
  <si>
    <t>Deposits and other</t>
  </si>
  <si>
    <t>OTHER LONG-TERM ASSETS - Changes in Other Long-Term Assets (Details) - USD ($) $ in Thousands</t>
  </si>
  <si>
    <t>Acquisition of investments</t>
  </si>
  <si>
    <t>Disposition of investments</t>
  </si>
  <si>
    <t>Unrealized gain (loss)</t>
  </si>
  <si>
    <t>Investments in equity securities, end of year</t>
  </si>
  <si>
    <t>OTHER LONG-TERM ASSETS - Fair Market Value of the Investments and Warrants Held (Details) - USD ($) $ in Thousands</t>
  </si>
  <si>
    <t>Reconciliation Of Changes In Financial Assets [Roll Forward]</t>
  </si>
  <si>
    <t>Fair market value, at beginning of period</t>
  </si>
  <si>
    <t>Purchase/(sales)</t>
  </si>
  <si>
    <t>Unrealized and realized gain/(loss)</t>
  </si>
  <si>
    <t>Fair market value, at end of period</t>
  </si>
  <si>
    <t>Investments in equity securities | Bonterra Resources Inc.</t>
  </si>
  <si>
    <t>Disclosure of financial assets [line items]</t>
  </si>
  <si>
    <t>Investments (in shares)</t>
  </si>
  <si>
    <t>Investments in equity securities | Osisko Mining Inc.</t>
  </si>
  <si>
    <t>Investments in equity securities | Novo Resources Corp.</t>
  </si>
  <si>
    <t>Investments in equity securities | Wallbridge Mining Company Ltd.</t>
  </si>
  <si>
    <t>Investments in equity securities | Other</t>
  </si>
  <si>
    <t>Warrant investments | Bonterra Resources Inc.</t>
  </si>
  <si>
    <t>Warrant investments | Novo Resources Corp.</t>
  </si>
  <si>
    <t>Warrant investments | De Grey Mining Ltd.</t>
  </si>
  <si>
    <t>Black Scholes | Warrant investments | Bonterra Resources Inc.</t>
  </si>
  <si>
    <t>Barrier Option Pricing | Warrant investments | Novo Resources Corp.</t>
  </si>
  <si>
    <t>Barrier Option Pricing | Warrant investments | De Grey Mining Ltd.</t>
  </si>
  <si>
    <t>OTHER LONG-TERM ASSETS - Inputs Used to Value the Warrant Investments (Details) - Warrant investments</t>
  </si>
  <si>
    <t>Bonterra Resources Inc.</t>
  </si>
  <si>
    <t>Measurement input, assets, remaining life of warrants</t>
  </si>
  <si>
    <t>1 year 7 months 21 days</t>
  </si>
  <si>
    <t>Novo Resources Corp.</t>
  </si>
  <si>
    <t>8 months 5 days</t>
  </si>
  <si>
    <t>Closing share price | Bonterra Resources Inc.</t>
  </si>
  <si>
    <t>Measurement input, assets</t>
  </si>
  <si>
    <t>Closing share price | Novo Resources Corp.</t>
  </si>
  <si>
    <t>Exercise price | Bonterra Resources Inc.</t>
  </si>
  <si>
    <t>Exercise price | Novo Resources Corp.</t>
  </si>
  <si>
    <t>Volatility | Bonterra Resources Inc.</t>
  </si>
  <si>
    <t>Volatility | Novo Resources Corp.</t>
  </si>
  <si>
    <t>Risk-free interest rate | Bonterra Resources Inc.</t>
  </si>
  <si>
    <t>Risk-free interest rate | Novo Resources Corp.</t>
  </si>
  <si>
    <t>Barrier | Novo Resources Corp.</t>
  </si>
  <si>
    <t>Rebate | Novo Resources Corp.</t>
  </si>
  <si>
    <t>MINING INTERESTS AND PLANT AND EQUIPMENT - Changes in Mining Interests, Plant and Equipment (Details) - USD ($) $ in Thousands</t>
  </si>
  <si>
    <t>Beginning balance</t>
  </si>
  <si>
    <t>Ending balance</t>
  </si>
  <si>
    <t>Additions, including transfer from construction in progress</t>
  </si>
  <si>
    <t>Total mining interest</t>
  </si>
  <si>
    <t>Depletable</t>
  </si>
  <si>
    <t>Non depletable</t>
  </si>
  <si>
    <t>Cost</t>
  </si>
  <si>
    <t>Construction in progress, net of transfers to plant and equipment additions</t>
  </si>
  <si>
    <t>Change in environmental closure assets (estimate and discount rate)</t>
  </si>
  <si>
    <t>Disposals</t>
  </si>
  <si>
    <t>Cost | Total mining interest</t>
  </si>
  <si>
    <t>Cost | Depletable</t>
  </si>
  <si>
    <t>Cost | Non depletable</t>
  </si>
  <si>
    <t>Cost | Plant and equipment</t>
  </si>
  <si>
    <t>Accumulated depreciation and depletion</t>
  </si>
  <si>
    <t>Depreciation</t>
  </si>
  <si>
    <t>Depletion</t>
  </si>
  <si>
    <t>Accumulated depreciation and depletion | Total mining interest</t>
  </si>
  <si>
    <t>Accumulated depreciation and depletion | Depletable</t>
  </si>
  <si>
    <t>Accumulated depreciation and depletion | Non depletable</t>
  </si>
  <si>
    <t>Accumulated depreciation and depletion | Plant and equipment</t>
  </si>
  <si>
    <t>MINING INTERESTS AND PLANT AND EQUIPMENT - Additional Information (Details) - USD ($) $ in Thousands</t>
  </si>
  <si>
    <t>Accumulated depreciation</t>
  </si>
  <si>
    <t>Non-depletable mining interests</t>
  </si>
  <si>
    <t>Non-depletable mining interests | Cost</t>
  </si>
  <si>
    <t>Non-depletable mining interests | Accumulated depreciation</t>
  </si>
  <si>
    <t>Construction in progress | Cost</t>
  </si>
  <si>
    <t>Macassa mine | Non-depletable mining interests</t>
  </si>
  <si>
    <t>Acquired exploration properties | Non-depletable mining interests</t>
  </si>
  <si>
    <t>Leased assets | Capital equipment and vehicles | Cost</t>
  </si>
  <si>
    <t>Leased assets | Capital equipment and vehicles | Accumulated depreciation</t>
  </si>
  <si>
    <t>ACCOUNTS PAYABLE AND ACCRUED LIABILITIES (Details) - USD ($) $ in Thousands</t>
  </si>
  <si>
    <t>Trade payable and accrued liabilities</t>
  </si>
  <si>
    <t>Payroll and government remittances</t>
  </si>
  <si>
    <t>LEASES - Property and Equipment (Details) - USD ($) $ in Thousands</t>
  </si>
  <si>
    <t>Mining interests and plant and equipment, carrying value</t>
  </si>
  <si>
    <t>LEASES - Minimum Loan Payments Due For Finance Lease Obligations (Details) - USD ($) $ in Thousands</t>
  </si>
  <si>
    <t>Disclosure of maturity analysis for non-derivative financial liabilities [line items]</t>
  </si>
  <si>
    <t>Total undiscounted lease liabilities</t>
  </si>
  <si>
    <t>Lease liabilities included in the statement of financial position</t>
  </si>
  <si>
    <t>Current</t>
  </si>
  <si>
    <t>Non-current</t>
  </si>
  <si>
    <t>Not later than one year</t>
  </si>
  <si>
    <t>Later than one year and not later than five years</t>
  </si>
  <si>
    <t>LEASES - Components of Right-of-Use Assets (Details) $ in Thousands</t>
  </si>
  <si>
    <t>Balance, January 1, 2019</t>
  </si>
  <si>
    <t>Additions (net of disposals)</t>
  </si>
  <si>
    <t>Depreciation charge for the year</t>
  </si>
  <si>
    <t>Foreign currency translation adjustment</t>
  </si>
  <si>
    <t>Balance, December 31, 2019</t>
  </si>
  <si>
    <t>Mining equipment</t>
  </si>
  <si>
    <t>Storage facilities</t>
  </si>
  <si>
    <t>Vehicles</t>
  </si>
  <si>
    <t>IT equipment</t>
  </si>
  <si>
    <t>LEASES - Amounts Recognized in Profit or Loss, and the Statement of Cash Flows (Details) - USD ($) $ in Thousands</t>
  </si>
  <si>
    <t>Interest on lease liability</t>
  </si>
  <si>
    <t>Variable lease payments not included in the measurement of lease liabilities</t>
  </si>
  <si>
    <t>Income from sub-leasing right-of-use assets</t>
  </si>
  <si>
    <t>Expenses relating to short-term leases</t>
  </si>
  <si>
    <t>Expenses relating to leases of low-value assets, excluding short-term leases of low-value assets</t>
  </si>
  <si>
    <t>Total cash outflow from financing activities</t>
  </si>
  <si>
    <t>Total cash outflow from operating activities</t>
  </si>
  <si>
    <t>LEASES - Maturity Analysis or Lease Receivable (Details) $ in Thousands</t>
  </si>
  <si>
    <t>Finance income on the net investment of a lease</t>
  </si>
  <si>
    <t>Disclosure of maturity analysis of finance lease payments receivable [line items]</t>
  </si>
  <si>
    <t>Total undiscounted lease receivable at December 31, 2019</t>
  </si>
  <si>
    <t>Unearned finance income</t>
  </si>
  <si>
    <t>Less than one year</t>
  </si>
  <si>
    <t>One to two years</t>
  </si>
  <si>
    <t>Two to three years</t>
  </si>
  <si>
    <t>Three to four years</t>
  </si>
  <si>
    <t>SHARE BASED PAYMENT LIABILITIES - Narrative (Details) - USD ($) $ in Thousands</t>
  </si>
  <si>
    <t>Disclosure of terms and conditions of share-based payment arrangement [line items]</t>
  </si>
  <si>
    <t>Modification of share based payment</t>
  </si>
  <si>
    <t>Common stock threshold for grants under share-based compensation</t>
  </si>
  <si>
    <t>5.50%</t>
  </si>
  <si>
    <t>Bottom of range | Performance Shares Units PSUs [Member]</t>
  </si>
  <si>
    <t>Vesting period</t>
  </si>
  <si>
    <t>Performance target, potential shares awarded as a percentage of shares granted</t>
  </si>
  <si>
    <t>0.00%</t>
  </si>
  <si>
    <t>Top of range | Performance Shares Units PSUs [Member]</t>
  </si>
  <si>
    <t>200.00%</t>
  </si>
  <si>
    <t>Modification of share based payment, tax</t>
  </si>
  <si>
    <t>LTIP | Bottom of range</t>
  </si>
  <si>
    <t>2.00%</t>
  </si>
  <si>
    <t>LTIP | Top of range</t>
  </si>
  <si>
    <t>SHARE BASED PAYMENT LIABILITIES - Change in Number of Units Outstanding (Details) - shares</t>
  </si>
  <si>
    <t>PSUs</t>
  </si>
  <si>
    <t>Opening balance (in shares)</t>
  </si>
  <si>
    <t>Granted (in shares)</t>
  </si>
  <si>
    <t>Cancelled (in shares)</t>
  </si>
  <si>
    <t>Redeemed (in shares)</t>
  </si>
  <si>
    <t>Ending balance (in shares)</t>
  </si>
  <si>
    <t>RSUs</t>
  </si>
  <si>
    <t>DSUs</t>
  </si>
  <si>
    <t>Phantom share units</t>
  </si>
  <si>
    <t>SHARE BASED PAYMENT LIABILITIES - Change in Share Based Payment Liabilities (Details) - USD ($) $ in Thousands</t>
  </si>
  <si>
    <t>Changes In Liabilities From Share-Based Payment Transactions [Roll Forward]</t>
  </si>
  <si>
    <t>Opening liability</t>
  </si>
  <si>
    <t>Total share based payment liability</t>
  </si>
  <si>
    <t>Current portion of share based payment liability</t>
  </si>
  <si>
    <t>Long term share based payment liability</t>
  </si>
  <si>
    <t>DSU's and Phantom share units</t>
  </si>
  <si>
    <t>Redeemed DSUs and phantom share units (cash payments)</t>
  </si>
  <si>
    <t>SHARE BASED PAYMENT LIABILITIES - Share-Based Payment Expense (Details) - USD ($) $ in Thousands</t>
  </si>
  <si>
    <t>RSU and PSU share based payment expense</t>
  </si>
  <si>
    <t>Stock options share based payment expense</t>
  </si>
  <si>
    <t>Equity based instruments share based payment expense</t>
  </si>
  <si>
    <t>Cash settled instruments share based payment expense (note 16)</t>
  </si>
  <si>
    <t>Total share based payment expense</t>
  </si>
  <si>
    <t>PROVISIONS - Components of Provisions (Details) - USD ($) $ in Thousands</t>
  </si>
  <si>
    <t>Long service leave</t>
  </si>
  <si>
    <t>Total provisions</t>
  </si>
  <si>
    <t>Current provisions</t>
  </si>
  <si>
    <t>Long-term balance</t>
  </si>
  <si>
    <t>PROVISIONS - Changes in Provision (Details) - Environmental rehabilitation provision - USD ($) $ in Thousands</t>
  </si>
  <si>
    <t>Changes In Other Provisions [Roll Forward]</t>
  </si>
  <si>
    <t>Change in estimates</t>
  </si>
  <si>
    <t>Site closure and reclamation costs paid</t>
  </si>
  <si>
    <t>Unwinding of discount on rehabilitation provision</t>
  </si>
  <si>
    <t>Balance, end of the year</t>
  </si>
  <si>
    <t>Current portion</t>
  </si>
  <si>
    <t>PROVISIONS - Narrative (Details) - Environmental rehabilitation provision</t>
  </si>
  <si>
    <t>Disclosure of other provisions [line items]</t>
  </si>
  <si>
    <t>Discount rate</t>
  </si>
  <si>
    <t>1.83%</t>
  </si>
  <si>
    <t>inflation rate</t>
  </si>
  <si>
    <t>2.32%</t>
  </si>
  <si>
    <t>3.00%</t>
  </si>
  <si>
    <t>SHAREHOLDERS' EQUITY - Narrative (Details) $ in Thousands, $ in Thousands</t>
  </si>
  <si>
    <t>Dec. 06, 2019USD ($)shares</t>
  </si>
  <si>
    <t>Dec. 06, 2019CAD ($)shares</t>
  </si>
  <si>
    <t>Nov. 29, 2019USD ($)shares</t>
  </si>
  <si>
    <t>Nov. 29, 2019CAD ($)shares</t>
  </si>
  <si>
    <t>May 17, 2019USD ($)shares</t>
  </si>
  <si>
    <t>May 17, 2019CAD ($)shares</t>
  </si>
  <si>
    <t>Apr. 05, 2019USD ($)shares</t>
  </si>
  <si>
    <t>Apr. 05, 2019CAD ($)shares</t>
  </si>
  <si>
    <t>Apr. 06, 2018USD ($)shares</t>
  </si>
  <si>
    <t>Apr. 06, 2018CAD ($)shares</t>
  </si>
  <si>
    <t>Sep. 30, 2018USD ($)shares</t>
  </si>
  <si>
    <t>Sep. 30, 2018CAD ($)shares</t>
  </si>
  <si>
    <t>Dec. 31, 2019USD ($)shares</t>
  </si>
  <si>
    <t>Dec. 31, 2018USD ($)shares</t>
  </si>
  <si>
    <t>Dec. 31, 2017shares</t>
  </si>
  <si>
    <t>Disclosure of classes of share capital [line items]</t>
  </si>
  <si>
    <t>Number of shares outstanding (in shares)</t>
  </si>
  <si>
    <t>Number of shares issued (in shares)</t>
  </si>
  <si>
    <t>Number of options exercised (in shares)</t>
  </si>
  <si>
    <t>Proceeds from exercise of equity | $</t>
  </si>
  <si>
    <t>Maximum term of options granted</t>
  </si>
  <si>
    <t>5 years</t>
  </si>
  <si>
    <t>Termination period after employment change of options granted</t>
  </si>
  <si>
    <t>90 days</t>
  </si>
  <si>
    <t>Number of share options granted (in shares)</t>
  </si>
  <si>
    <t>Share repurchases | $</t>
  </si>
  <si>
    <t>SHAREHOLDERS' EQUITY - Dividends (Details) $ / shares in Units, $ / shares in Units, $ in Thousands, $ in Thousands</t>
  </si>
  <si>
    <t>Jan. 13, 2020$ / shares</t>
  </si>
  <si>
    <t>Dec. 16, 2019USD ($)</t>
  </si>
  <si>
    <t>Oct. 11, 2019USD ($)$ / shares</t>
  </si>
  <si>
    <t>Sep. 11, 2019USD ($)</t>
  </si>
  <si>
    <t>Jul. 12, 2019USD ($)$ / shares</t>
  </si>
  <si>
    <t>May 07, 2019USD ($)</t>
  </si>
  <si>
    <t>Apr. 12, 2019USD ($)</t>
  </si>
  <si>
    <t>Apr. 12, 2019CAD ($)$ / shares</t>
  </si>
  <si>
    <t>Mar. 15, 2019USD ($)</t>
  </si>
  <si>
    <t>Jan. 11, 2019USD ($)</t>
  </si>
  <si>
    <t>Jan. 11, 2019CAD ($)$ / shares</t>
  </si>
  <si>
    <t>Dec. 11, 2018USD ($)</t>
  </si>
  <si>
    <t>Oct. 12, 2018USD ($)</t>
  </si>
  <si>
    <t>Oct. 12, 2018CAD ($)$ / shares</t>
  </si>
  <si>
    <t>Sep. 17, 2018USD ($)</t>
  </si>
  <si>
    <t>Jul. 13, 2018USD ($)</t>
  </si>
  <si>
    <t>Jul. 13, 2018CAD ($)$ / shares</t>
  </si>
  <si>
    <t>Jun. 18, 2018USD ($)</t>
  </si>
  <si>
    <t>Apr. 13, 2018USD ($)</t>
  </si>
  <si>
    <t>Apr. 13, 2018CAD ($)$ / shares</t>
  </si>
  <si>
    <t>Mar. 28, 2018USD ($)</t>
  </si>
  <si>
    <t>Jan. 15, 2018USD ($)</t>
  </si>
  <si>
    <t>Jan. 15, 2018CAD ($)$ / shares</t>
  </si>
  <si>
    <t>Dec. 31, 2018USD ($)</t>
  </si>
  <si>
    <t>Dividends [Line Items]</t>
  </si>
  <si>
    <t>Dividends paid, per share (in CAD per share) | (per share)</t>
  </si>
  <si>
    <t>Dividends paid</t>
  </si>
  <si>
    <t>Reduction in retained earnings</t>
  </si>
  <si>
    <t>SHAREHOLDERS' EQUITY - Changes in Stock Options (Details)</t>
  </si>
  <si>
    <t>Dec. 31, 2019shares$ / shares</t>
  </si>
  <si>
    <t>Dec. 31, 2018shares$ / shares</t>
  </si>
  <si>
    <t>Number of Shares</t>
  </si>
  <si>
    <t>Opening Balance (in shares) | shares</t>
  </si>
  <si>
    <t>Exercised (in shares) | shares</t>
  </si>
  <si>
    <t>Expired (in shares) | shares</t>
  </si>
  <si>
    <t>Stock options outstanding, end of year (in shares) | shares</t>
  </si>
  <si>
    <t>Stock options exercisable, end of year (in shares) | shares</t>
  </si>
  <si>
    <t>Weighted Average Exercise Price</t>
  </si>
  <si>
    <t>Weighted average exercise price, beginning of year (in CAD per share) | $ / shares</t>
  </si>
  <si>
    <t>Weighted average exercise price, Exercised (in CAD per share) | $ / shares</t>
  </si>
  <si>
    <t>Weighted average exercise price, Expired (in CAD per share) | $ / shares</t>
  </si>
  <si>
    <t>Weighted average exercise price, end of year (in CAD per share) | $ / shares</t>
  </si>
  <si>
    <t>Weighted average exercise price, Exercisable (in CAD per share) | $ / shares</t>
  </si>
  <si>
    <t>SHAREHOLDERS' EQUITY - Stock Options Exercised (Details)</t>
  </si>
  <si>
    <t>Disclosure of range of exercise prices of outstanding share options [line items]</t>
  </si>
  <si>
    <t>Number of options exercised (in shares) | shares</t>
  </si>
  <si>
    <t>Weighted average exercise price of stock options exercised (in CAD per share)</t>
  </si>
  <si>
    <t>Weighted average closing share price at exercise date (in CAD per share)</t>
  </si>
  <si>
    <t>Range 1</t>
  </si>
  <si>
    <t>Range 2</t>
  </si>
  <si>
    <t>Range 3</t>
  </si>
  <si>
    <t>Range 4</t>
  </si>
  <si>
    <t>Bottom of range | Range 1</t>
  </si>
  <si>
    <t>Bottom of range | Range 2</t>
  </si>
  <si>
    <t>Bottom of range | Range 3</t>
  </si>
  <si>
    <t>Bottom of range | Range 4</t>
  </si>
  <si>
    <t>Top of range | Range 1</t>
  </si>
  <si>
    <t>Top of range | Range 2</t>
  </si>
  <si>
    <t>Top of range | Range 3</t>
  </si>
  <si>
    <t>Top of range | Range 4</t>
  </si>
  <si>
    <t>SHAREHOLDERS' EQUITY - Basic and Diluted Income Per Share (Details) - USD ($) $ / shares in Units, shares in Thousands, $ in Thousands</t>
  </si>
  <si>
    <t>Weighted average basic number of common shares outstanding (in shares)</t>
  </si>
  <si>
    <t>Cash settling LTIP adjustment</t>
  </si>
  <si>
    <t>Net earnings for diluted earnings</t>
  </si>
  <si>
    <t>Weighted average diluted number of common shares outstanding (in shares)</t>
  </si>
  <si>
    <t>SHAREHOLDERS' EQUITY - Anti-dilutive Shares (Details) - shares shares in Thousands</t>
  </si>
  <si>
    <t>In the money shares - share options (in shares)</t>
  </si>
  <si>
    <t>Dilutive RSUs and PSUs (in shares)</t>
  </si>
  <si>
    <t>SUPPLEMENTAL CASH FLOW INFORMATION - Narrative (Details) - USD ($) $ in Thousands</t>
  </si>
  <si>
    <t>Cash</t>
  </si>
  <si>
    <t>Cash exposed to movements in foreign exchange rates</t>
  </si>
  <si>
    <t>SUPPLEMENTAL CASH FLOW INFORMATION - Supplemental Information (Details) - USD ($) $ in Thousands</t>
  </si>
  <si>
    <t>Decrease (increase) in accounts receivable</t>
  </si>
  <si>
    <t>(Increase) in inventories</t>
  </si>
  <si>
    <t>(Increase) decrease in prepaid expenses</t>
  </si>
  <si>
    <t>(Decrease) increase in accounts payable and accrued liabilities</t>
  </si>
  <si>
    <t>Investing and financing non-cash transactions</t>
  </si>
  <si>
    <t>Plant and equipment acquired through lease</t>
  </si>
  <si>
    <t>OPERATING SEGMENTS - Operating Segment Information (Details) - USD ($) $ in Thousands</t>
  </si>
  <si>
    <t>Disclosure of operating segments [line items]</t>
  </si>
  <si>
    <t>Total capital expenditures</t>
  </si>
  <si>
    <t>Operating segments | Macassa Mine</t>
  </si>
  <si>
    <t>Operating segments | Macassa Mine | Mining interest</t>
  </si>
  <si>
    <t>Operating segments | Macassa Mine | Plant and equipment</t>
  </si>
  <si>
    <t>Operating segments | Holt Complex</t>
  </si>
  <si>
    <t>Operating segments | Holt Complex | Mining interest</t>
  </si>
  <si>
    <t>Operating segments | Holt Complex | Plant and equipment</t>
  </si>
  <si>
    <t>Operating segments | Fosterville</t>
  </si>
  <si>
    <t>Operating segments | Fosterville | Mining interest</t>
  </si>
  <si>
    <t>Operating segments | Fosterville | Plant and equipment</t>
  </si>
  <si>
    <t>Operating segments | Northern Territory</t>
  </si>
  <si>
    <t>Operating segments | Northern Territory | Newmarket Gold NT Holdings Pty Ltd.</t>
  </si>
  <si>
    <t>Operating segments | Northern Territory | Mining interest</t>
  </si>
  <si>
    <t>Operating segments | Northern Territory | Plant and equipment</t>
  </si>
  <si>
    <t>Corporate and other</t>
  </si>
  <si>
    <t xml:space="preserve"> </t>
  </si>
  <si>
    <t>Corporate and other | Newmarket Gold NT Holdings Pty Ltd.</t>
  </si>
  <si>
    <t>Corporate and other | Mining interest</t>
  </si>
  <si>
    <t>Corporate and other | Plant and equipment</t>
  </si>
  <si>
    <t>OPERATING SEGMENTS - Operating Segment Information, Geographic and Significant Customers (Details) - USD ($) $ in Thousands</t>
  </si>
  <si>
    <t>Disclosure of nature and extent of risks arising from financial instruments [line items]</t>
  </si>
  <si>
    <t>Customer Concentration Risk</t>
  </si>
  <si>
    <t>Concentration risk</t>
  </si>
  <si>
    <t>92.00%</t>
  </si>
  <si>
    <t>99.00%</t>
  </si>
  <si>
    <t>Australia</t>
  </si>
  <si>
    <t>Canada</t>
  </si>
  <si>
    <t>Metal sales | Customer Concentration Risk</t>
  </si>
  <si>
    <t>Metal sales | Customer 1 | Customer Concentration Risk</t>
  </si>
  <si>
    <t>Metal sales | Customer 2 | Customer Concentration Risk</t>
  </si>
  <si>
    <t>Metal sales | Customer 3 | Customer Concentration Risk</t>
  </si>
  <si>
    <t>Metal sales | Customer 4 | Customer Concentration Risk</t>
  </si>
  <si>
    <t>CAPITAL RISK MANAGEMENT (Details) - USD ($) $ in Thousands</t>
  </si>
  <si>
    <t>Equity, including portion of convertible debt</t>
  </si>
  <si>
    <t>FINANCIAL INSTRUMENTS - Financial Assets and Liabilities (Details) - USD ($) $ in Thousands</t>
  </si>
  <si>
    <t>Disclosure of financial liabilities [line items]</t>
  </si>
  <si>
    <t>Financial Liabilities</t>
  </si>
  <si>
    <t>Financial liabilities at fair value through profit or loss, and measured at amortized cost</t>
  </si>
  <si>
    <t>Loans and receivables, measured at amortized cost</t>
  </si>
  <si>
    <t>Financial Assets</t>
  </si>
  <si>
    <t>Share based payment liabilities (note 16) | At fair value through profit or loss</t>
  </si>
  <si>
    <t>Accounts payable and accrued liabilities (note 14)</t>
  </si>
  <si>
    <t>Accounts payable and accrued liabilities (note 14) | Other financial liabilities, measured at amortized cost</t>
  </si>
  <si>
    <t>Leases (note 15) | Other financial liabilities, measured at amortized cost</t>
  </si>
  <si>
    <t>Warrant investments (note 12) | At fair value through profit or loss</t>
  </si>
  <si>
    <t>Cash | Loans and receivables, measured at amortized cost</t>
  </si>
  <si>
    <t>Restricted cash | Loans and receivables, measured at amortized cost</t>
  </si>
  <si>
    <t>Accounts receivable (not including sales taxes) | Loans and receivables, measured at amortized cost</t>
  </si>
  <si>
    <t>Investments in equity securities (note 12) | Investments in equity securities, measured at fair value through Other Comprehensive Income</t>
  </si>
  <si>
    <t>FINANCIAL INSTRUMENTS - Fair Value (Details) - USD ($) $ in Thousands</t>
  </si>
  <si>
    <t>Disclosure of fair value measurement of assets [line items]</t>
  </si>
  <si>
    <t>Assets</t>
  </si>
  <si>
    <t>Liabilities</t>
  </si>
  <si>
    <t>At fair value | Share based payment liabilities (note 16) | Level 2</t>
  </si>
  <si>
    <t>At fair value | Investments in equity securities | Level 1</t>
  </si>
  <si>
    <t>At fair value | Investments in equity securities | Level 3</t>
  </si>
  <si>
    <t>At fair value | Warrant investments (note 12) | Level 2</t>
  </si>
  <si>
    <t>FINANCIAL INSTRUMENTS - Narrative (Details) - USD ($) $ in Thousands</t>
  </si>
  <si>
    <t>Net working capital</t>
  </si>
  <si>
    <t>Currency risk</t>
  </si>
  <si>
    <t>Sensitivity analysis for types of market risk, reasonably possible change in risk variable, percent</t>
  </si>
  <si>
    <t>10.00%</t>
  </si>
  <si>
    <t>Interest rate risk</t>
  </si>
  <si>
    <t>1.00%</t>
  </si>
  <si>
    <t>Equity securities price risk</t>
  </si>
  <si>
    <t>Potential amount recognized in other comprehensive income</t>
  </si>
  <si>
    <t>Potential increase recognized net earnings</t>
  </si>
  <si>
    <t>Potential decrease recognized in net earnings</t>
  </si>
  <si>
    <t>FINANCIAL INSTRUMENTS - Contractual Cash Flow Requirements (Details) $ in Thousands</t>
  </si>
  <si>
    <t>Financial liabilities</t>
  </si>
  <si>
    <t>Lease obligation payments</t>
  </si>
  <si>
    <t>Income taxes payable</t>
  </si>
  <si>
    <t>Less than a year</t>
  </si>
  <si>
    <t>Less than a year | Accounts payable and accrued liabilities</t>
  </si>
  <si>
    <t>Less than a year | Lease obligation payments</t>
  </si>
  <si>
    <t>Less than a year | Income taxes payable</t>
  </si>
  <si>
    <t>1-3 years</t>
  </si>
  <si>
    <t>1-3 years | Accounts payable and accrued liabilities</t>
  </si>
  <si>
    <t>1-3 years | Lease obligation payments</t>
  </si>
  <si>
    <t>1-3 years | Income taxes payable</t>
  </si>
  <si>
    <t>4-5 years</t>
  </si>
  <si>
    <t>4-5 years | Accounts payable and accrued liabilities</t>
  </si>
  <si>
    <t>4-5 years | Lease obligation payments</t>
  </si>
  <si>
    <t>4-5 years | Income taxes payable</t>
  </si>
  <si>
    <t>After 5 years</t>
  </si>
  <si>
    <t>After 5 years | Accounts payable and accrued liabilities</t>
  </si>
  <si>
    <t>After 5 years | Lease obligation payments</t>
  </si>
  <si>
    <t>After 5 years | Income taxes payable</t>
  </si>
  <si>
    <t>FINANCIAL INSTRUMENTS - Foreign Currency Risk (Details) $ in Thousands</t>
  </si>
  <si>
    <t>Dec. 31, 2019USD ($)$ / $</t>
  </si>
  <si>
    <t>Dec. 31, 2018$ / $</t>
  </si>
  <si>
    <t>Dec. 31, 2018$ / $$ / $</t>
  </si>
  <si>
    <t>Dec. 31, 2019$ / $</t>
  </si>
  <si>
    <t>Closing exchange rate (in CAD or AUD per USD)</t>
  </si>
  <si>
    <t>Average exchange rate (in CAD or AUD per USD)</t>
  </si>
  <si>
    <t>Total foreign currency net financial assets in US$</t>
  </si>
  <si>
    <t>Canada, Dollars | Currency risk</t>
  </si>
  <si>
    <t>Impact of a 10% variance of the US$ on net earnings</t>
  </si>
  <si>
    <t>Australia, Dollars | Currency risk</t>
  </si>
  <si>
    <t>RELATED PARTY TRANSACTIONS (Details) - USD ($) $ in Thousands</t>
  </si>
  <si>
    <t>Officer salaries and short-term benefits</t>
  </si>
  <si>
    <t>Directors fees</t>
  </si>
  <si>
    <t>Severance payments</t>
  </si>
  <si>
    <t>Key management personnel compensation</t>
  </si>
  <si>
    <t>Chartered aircraft expense, related party</t>
  </si>
  <si>
    <t>Other expenses, related party</t>
  </si>
  <si>
    <t>COMMITMENTS AND CONTRACTUAL OBLIGATIONS (Details) oz in Thousands, $ in Millions</t>
  </si>
  <si>
    <t>Jan. 01, 2020</t>
  </si>
  <si>
    <t>Jun. 30, 2022</t>
  </si>
  <si>
    <t>Jun. 30, 2021</t>
  </si>
  <si>
    <t>Jun. 30, 2020</t>
  </si>
  <si>
    <t>Dec. 31, 2019AUD ($)$ / oz$ / oz$ / oz$ / Toz</t>
  </si>
  <si>
    <t>Fosterville Gold Mine</t>
  </si>
  <si>
    <t>License fee per ounce of gold produced (in aud per ounce)</t>
  </si>
  <si>
    <t>Maud Creek Gold Project</t>
  </si>
  <si>
    <t>Royalty obligation payments on gold production (in aud per ounce)</t>
  </si>
  <si>
    <t>Ad valorem return, royalty percentage</t>
  </si>
  <si>
    <t>Royalty obligation terms, minimum gold production (in ounces) | oz</t>
  </si>
  <si>
    <t>Gross royalty percentage obligation on gold production</t>
  </si>
  <si>
    <t>Contingent contractual obligation | $</t>
  </si>
  <si>
    <t>Northern Territory | Forecast</t>
  </si>
  <si>
    <t>Minimum value based royalty on gross production revenue per year, percentage</t>
  </si>
  <si>
    <t>2.50%</t>
  </si>
  <si>
    <t>Franco‑Nevada Corporation (FNV) | Macassa mine</t>
  </si>
  <si>
    <t>NSR royalty percentage</t>
  </si>
  <si>
    <t>1.50%</t>
  </si>
  <si>
    <t>Franco‑Nevada Corporation (FNV) | Macassa mine, Gracie claim</t>
  </si>
  <si>
    <t>NPI royalty percentage</t>
  </si>
  <si>
    <t>20.00%</t>
  </si>
  <si>
    <t>Franco‑Nevada Corporation (FNV) | Taylor mine</t>
  </si>
  <si>
    <t>Franco‑Nevada Corporation (FNV) | Holloway mine</t>
  </si>
  <si>
    <t>Sandstorm Gold Ltd. (Hurd-McCauley) | Macassa mine</t>
  </si>
  <si>
    <t>Harbour Royalty Corp. (Morgan) | Macassa mine</t>
  </si>
  <si>
    <t>NSR royalty percentage could decrease if gold price decreases below (in cad per ounce)</t>
  </si>
  <si>
    <t>Boisvert | Macassa mine</t>
  </si>
  <si>
    <t>Minimum cash payment per ton mined (in usd per ton) | $ / T</t>
  </si>
  <si>
    <t>Joseph | Macassa mine</t>
  </si>
  <si>
    <t>Newmont Corporation | Holt Mine</t>
  </si>
  <si>
    <t>0.013%</t>
  </si>
  <si>
    <t>Zyla | Holloway Zone Lightning-TBZ</t>
  </si>
  <si>
    <t>Cadden | Holloway Zone Lightning-TBZ</t>
  </si>
  <si>
    <t>Osisko Mining Inc. | Holloway Zones Smoke East and Black Top</t>
  </si>
  <si>
    <t>Walter Turney | Taylor Zone WPZ</t>
  </si>
  <si>
    <t>First Nations identified in the IBA | Macassa, Taylor, Holt, Holloway Mines</t>
  </si>
  <si>
    <t>0.50%</t>
  </si>
  <si>
    <t>State of Victoria, Australia - Victorian Government | Fosterville Gold Mine</t>
  </si>
  <si>
    <t>State of Victoria, Australia - Victorian Government | Fosterville Gold Mine | Change in royalty rate</t>
  </si>
  <si>
    <t>2.75%</t>
  </si>
  <si>
    <t>Bottom of range | Franco‑Nevada Corporation (FNV) | Holt Mine</t>
  </si>
  <si>
    <t>Top of range | Franco‑Nevada Corporation (FNV) | Holt Mine</t>
  </si>
  <si>
    <t>SUBSEQUENT EVENTS (Details) $ in Thousands</t>
  </si>
  <si>
    <t>Jan. 31, 2020shares</t>
  </si>
  <si>
    <t>Mar. 31, 2020USD ($)</t>
  </si>
  <si>
    <t>Disclosure of non-adjusting events after reporting period [line items]</t>
  </si>
  <si>
    <t>Acquisition-related costs</t>
  </si>
  <si>
    <t>Detour Gold Corporation</t>
  </si>
  <si>
    <t>Detour Gold Corporation | Forecast</t>
  </si>
  <si>
    <t>Major business combination | Detour Gold Corporation</t>
  </si>
  <si>
    <t>Share exchange ratio</t>
  </si>
  <si>
    <t>Consideration transferred, common stock issued (in shares) | shares</t>
  </si>
  <si>
    <t>Common shares issuable upon exercise of stock options by option holders of acquiree (in shares) | shares</t>
  </si>
  <si>
    <t>Major business combination | Detour Gold Corporation | Kirkland Lake Gold Ltd.</t>
  </si>
  <si>
    <t>Percentage of common stock held by Kirkland Lake shareholders after acquisition</t>
  </si>
  <si>
    <t>73.00%</t>
  </si>
  <si>
    <t>Percentage of common stock held by former Detour shareholders after acquisition</t>
  </si>
  <si>
    <t>27.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22</v>
      </c>
    </row>
    <row r="14" spans="1:2">
      <c r="A14" s="4" t="s">
        <v>23</v>
      </c>
      <c r="B14" s="4" t="s">
        <v>9</v>
      </c>
    </row>
    <row r="15" spans="1:2">
      <c r="A15" s="4" t="s">
        <v>24</v>
      </c>
      <c r="B15" s="5" t="n">
        <v>209624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6</v>
      </c>
    </row>
    <row r="3" spans="1:2">
      <c r="A3" s="3" t="s">
        <v>148</v>
      </c>
    </row>
    <row r="4" spans="1:2">
      <c r="A4" s="4" t="s">
        <v>153</v>
      </c>
      <c r="B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6</v>
      </c>
      <c r="C1" s="2" t="s">
        <v>27</v>
      </c>
    </row>
    <row r="2" spans="1:3">
      <c r="A2" s="3" t="s">
        <v>202</v>
      </c>
    </row>
    <row r="3" spans="1:3">
      <c r="A3" s="4" t="s">
        <v>50</v>
      </c>
      <c r="B3" s="6" t="n">
        <v>886309</v>
      </c>
      <c r="C3" s="6" t="n">
        <v>923964</v>
      </c>
    </row>
    <row r="4" spans="1:3">
      <c r="A4" s="4" t="s">
        <v>51</v>
      </c>
      <c r="B4" s="5" t="n">
        <v>28843</v>
      </c>
      <c r="C4" s="5" t="n">
        <v>35135</v>
      </c>
    </row>
    <row r="5" spans="1:3">
      <c r="A5" s="4" t="s">
        <v>52</v>
      </c>
      <c r="B5" s="5" t="n">
        <v>14571</v>
      </c>
      <c r="C5" s="5" t="n">
        <v>-87911</v>
      </c>
    </row>
    <row r="6" spans="1:3">
      <c r="A6" s="4" t="s">
        <v>53</v>
      </c>
      <c r="B6" s="5" t="n">
        <v>887031</v>
      </c>
      <c r="C6" s="5" t="n">
        <v>391918</v>
      </c>
    </row>
    <row r="7" spans="1:3">
      <c r="A7" s="4" t="s">
        <v>807</v>
      </c>
      <c r="B7" s="6" t="n">
        <v>1816754</v>
      </c>
      <c r="C7" s="6" t="n">
        <v>12631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6</v>
      </c>
      <c r="C1" s="2" t="s">
        <v>27</v>
      </c>
    </row>
    <row r="2" spans="1:3">
      <c r="A2" s="3" t="s">
        <v>809</v>
      </c>
    </row>
    <row r="3" spans="1:3">
      <c r="A3" s="4" t="s">
        <v>810</v>
      </c>
      <c r="B3" s="6" t="n">
        <v>355927</v>
      </c>
    </row>
    <row r="4" spans="1:3">
      <c r="A4" s="4" t="s">
        <v>811</v>
      </c>
    </row>
    <row r="5" spans="1:3">
      <c r="A5" s="3" t="s">
        <v>809</v>
      </c>
    </row>
    <row r="6" spans="1:3">
      <c r="A6" s="4" t="s">
        <v>810</v>
      </c>
      <c r="B6" s="5" t="n">
        <v>222333</v>
      </c>
      <c r="C6" s="6" t="n">
        <v>152135</v>
      </c>
    </row>
    <row r="7" spans="1:3">
      <c r="A7" s="4" t="s">
        <v>812</v>
      </c>
    </row>
    <row r="8" spans="1:3">
      <c r="A8" s="3" t="s">
        <v>507</v>
      </c>
    </row>
    <row r="9" spans="1:3">
      <c r="A9" s="4" t="s">
        <v>813</v>
      </c>
      <c r="B9" s="5" t="n">
        <v>710316</v>
      </c>
      <c r="C9" s="5" t="n">
        <v>363211</v>
      </c>
    </row>
    <row r="10" spans="1:3">
      <c r="A10" s="4" t="s">
        <v>814</v>
      </c>
    </row>
    <row r="11" spans="1:3">
      <c r="A11" s="3" t="s">
        <v>809</v>
      </c>
    </row>
    <row r="12" spans="1:3">
      <c r="A12" s="4" t="s">
        <v>810</v>
      </c>
      <c r="B12" s="5" t="n">
        <v>55257</v>
      </c>
      <c r="C12" s="5" t="n">
        <v>4276</v>
      </c>
    </row>
    <row r="13" spans="1:3">
      <c r="A13" s="4" t="s">
        <v>815</v>
      </c>
    </row>
    <row r="14" spans="1:3">
      <c r="A14" s="3" t="s">
        <v>809</v>
      </c>
    </row>
    <row r="15" spans="1:3">
      <c r="A15" s="4" t="s">
        <v>810</v>
      </c>
      <c r="B15" s="5" t="n">
        <v>151760</v>
      </c>
    </row>
    <row r="16" spans="1:3">
      <c r="A16" s="4" t="s">
        <v>816</v>
      </c>
    </row>
    <row r="17" spans="1:3">
      <c r="A17" s="3" t="s">
        <v>809</v>
      </c>
    </row>
    <row r="18" spans="1:3">
      <c r="A18" s="4" t="s">
        <v>810</v>
      </c>
      <c r="B18" s="5" t="n">
        <v>151760</v>
      </c>
      <c r="C18" s="5" t="n">
        <v>125635</v>
      </c>
    </row>
    <row r="19" spans="1:3">
      <c r="A19" s="4" t="s">
        <v>817</v>
      </c>
    </row>
    <row r="20" spans="1:3">
      <c r="A20" s="3" t="s">
        <v>809</v>
      </c>
    </row>
    <row r="21" spans="1:3">
      <c r="A21" s="4" t="s">
        <v>810</v>
      </c>
      <c r="B21" s="5" t="n">
        <v>15316</v>
      </c>
      <c r="C21" s="5" t="n">
        <v>22224</v>
      </c>
    </row>
    <row r="22" spans="1:3">
      <c r="A22" s="4" t="s">
        <v>818</v>
      </c>
    </row>
    <row r="23" spans="1:3">
      <c r="A23" s="3" t="s">
        <v>507</v>
      </c>
    </row>
    <row r="24" spans="1:3">
      <c r="A24" s="4" t="s">
        <v>813</v>
      </c>
      <c r="B24" s="5" t="n">
        <v>1605</v>
      </c>
      <c r="C24" s="5" t="n">
        <v>1209</v>
      </c>
    </row>
    <row r="25" spans="1:3">
      <c r="A25" s="4" t="s">
        <v>819</v>
      </c>
    </row>
    <row r="26" spans="1:3">
      <c r="A26" s="3" t="s">
        <v>507</v>
      </c>
    </row>
    <row r="27" spans="1:3">
      <c r="A27" s="4" t="s">
        <v>813</v>
      </c>
      <c r="B27" s="5" t="n">
        <v>707206</v>
      </c>
      <c r="C27" s="5" t="n">
        <v>332227</v>
      </c>
    </row>
    <row r="28" spans="1:3">
      <c r="A28" s="4" t="s">
        <v>820</v>
      </c>
    </row>
    <row r="29" spans="1:3">
      <c r="A29" s="3" t="s">
        <v>507</v>
      </c>
    </row>
    <row r="30" spans="1:3">
      <c r="A30" s="4" t="s">
        <v>813</v>
      </c>
      <c r="B30" s="5" t="n">
        <v>0</v>
      </c>
      <c r="C30" s="5" t="n">
        <v>22190</v>
      </c>
    </row>
    <row r="31" spans="1:3">
      <c r="A31" s="4" t="s">
        <v>821</v>
      </c>
    </row>
    <row r="32" spans="1:3">
      <c r="A32" s="3" t="s">
        <v>507</v>
      </c>
    </row>
    <row r="33" spans="1:3">
      <c r="A33" s="4" t="s">
        <v>813</v>
      </c>
      <c r="B33" s="5" t="n">
        <v>3110</v>
      </c>
      <c r="C33" s="5" t="n">
        <v>8794</v>
      </c>
    </row>
    <row r="34" spans="1:3">
      <c r="A34" s="4" t="s">
        <v>822</v>
      </c>
    </row>
    <row r="35" spans="1:3">
      <c r="A35" s="3" t="s">
        <v>507</v>
      </c>
    </row>
    <row r="36" spans="1:3">
      <c r="A36" s="4" t="s">
        <v>813</v>
      </c>
      <c r="B36" s="6" t="n">
        <v>253540</v>
      </c>
      <c r="C36" s="6" t="n">
        <v>1417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3</v>
      </c>
      <c r="B1" s="2" t="s">
        <v>26</v>
      </c>
      <c r="C1" s="2" t="s">
        <v>27</v>
      </c>
    </row>
    <row r="2" spans="1:3">
      <c r="A2" s="3" t="s">
        <v>824</v>
      </c>
    </row>
    <row r="3" spans="1:3">
      <c r="A3" s="4" t="s">
        <v>825</v>
      </c>
      <c r="B3" s="6" t="n">
        <v>2557617</v>
      </c>
      <c r="C3" s="6" t="n">
        <v>1710160</v>
      </c>
    </row>
    <row r="4" spans="1:3">
      <c r="A4" s="4" t="s">
        <v>826</v>
      </c>
      <c r="B4" s="5" t="n">
        <v>740863</v>
      </c>
      <c r="C4" s="5" t="n">
        <v>447054</v>
      </c>
    </row>
    <row r="5" spans="1:3">
      <c r="A5" s="4" t="s">
        <v>827</v>
      </c>
    </row>
    <row r="6" spans="1:3">
      <c r="A6" s="3" t="s">
        <v>824</v>
      </c>
    </row>
    <row r="7" spans="1:3">
      <c r="A7" s="4" t="s">
        <v>826</v>
      </c>
      <c r="B7" s="5" t="n">
        <v>55257</v>
      </c>
      <c r="C7" s="5" t="n">
        <v>4276</v>
      </c>
    </row>
    <row r="8" spans="1:3">
      <c r="A8" s="4" t="s">
        <v>828</v>
      </c>
    </row>
    <row r="9" spans="1:3">
      <c r="A9" s="3" t="s">
        <v>824</v>
      </c>
    </row>
    <row r="10" spans="1:3">
      <c r="A10" s="4" t="s">
        <v>825</v>
      </c>
      <c r="B10" s="5" t="n">
        <v>252385</v>
      </c>
      <c r="C10" s="5" t="n">
        <v>141781</v>
      </c>
    </row>
    <row r="11" spans="1:3">
      <c r="A11" s="4" t="s">
        <v>829</v>
      </c>
    </row>
    <row r="12" spans="1:3">
      <c r="A12" s="3" t="s">
        <v>824</v>
      </c>
    </row>
    <row r="13" spans="1:3">
      <c r="A13" s="4" t="s">
        <v>825</v>
      </c>
      <c r="B13" s="5" t="n">
        <v>1155</v>
      </c>
      <c r="C13" s="5" t="n">
        <v>0</v>
      </c>
    </row>
    <row r="14" spans="1:3">
      <c r="A14" s="4" t="s">
        <v>830</v>
      </c>
    </row>
    <row r="15" spans="1:3">
      <c r="A15" s="3" t="s">
        <v>824</v>
      </c>
    </row>
    <row r="16" spans="1:3">
      <c r="A16" s="4" t="s">
        <v>825</v>
      </c>
      <c r="B16" s="6" t="n">
        <v>1605</v>
      </c>
      <c r="C16" s="6" t="n">
        <v>12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6</v>
      </c>
      <c r="C2" s="2" t="s">
        <v>27</v>
      </c>
      <c r="D2" s="2" t="s">
        <v>491</v>
      </c>
    </row>
    <row r="3" spans="1:4">
      <c r="A3" s="3" t="s">
        <v>204</v>
      </c>
    </row>
    <row r="4" spans="1:4">
      <c r="A4" s="4" t="s">
        <v>832</v>
      </c>
      <c r="B4" s="6" t="n">
        <v>377685</v>
      </c>
      <c r="C4" s="6" t="n">
        <v>205285</v>
      </c>
    </row>
    <row r="5" spans="1:4">
      <c r="A5" s="4" t="s">
        <v>763</v>
      </c>
      <c r="B5" s="6" t="n">
        <v>707206</v>
      </c>
      <c r="C5" s="6" t="n">
        <v>332227</v>
      </c>
      <c r="D5" s="6" t="n">
        <v>231596</v>
      </c>
    </row>
    <row r="6" spans="1:4">
      <c r="A6" s="4" t="s">
        <v>833</v>
      </c>
    </row>
    <row r="7" spans="1:4">
      <c r="A7" s="3" t="s">
        <v>794</v>
      </c>
    </row>
    <row r="8" spans="1:4">
      <c r="A8" s="4" t="s">
        <v>834</v>
      </c>
      <c r="B8" s="4" t="s">
        <v>835</v>
      </c>
    </row>
    <row r="9" spans="1:4">
      <c r="A9" s="4" t="s">
        <v>836</v>
      </c>
    </row>
    <row r="10" spans="1:4">
      <c r="A10" s="3" t="s">
        <v>794</v>
      </c>
    </row>
    <row r="11" spans="1:4">
      <c r="A11" s="4" t="s">
        <v>834</v>
      </c>
      <c r="B11" s="4" t="s">
        <v>837</v>
      </c>
    </row>
    <row r="12" spans="1:4">
      <c r="A12" s="4" t="s">
        <v>838</v>
      </c>
    </row>
    <row r="13" spans="1:4">
      <c r="A13" s="3" t="s">
        <v>794</v>
      </c>
    </row>
    <row r="14" spans="1:4">
      <c r="A14" s="4" t="s">
        <v>834</v>
      </c>
      <c r="B14" s="4" t="s">
        <v>835</v>
      </c>
    </row>
    <row r="15" spans="1:4">
      <c r="A15" s="4" t="s">
        <v>839</v>
      </c>
      <c r="B15" s="6" t="n">
        <v>21647</v>
      </c>
    </row>
    <row r="16" spans="1:4">
      <c r="A16" s="4" t="s">
        <v>840</v>
      </c>
      <c r="B16" s="5" t="n">
        <v>188</v>
      </c>
    </row>
    <row r="17" spans="1:4">
      <c r="A17" s="4" t="s">
        <v>841</v>
      </c>
      <c r="B17" s="6" t="n">
        <v>16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41</v>
      </c>
    </row>
    <row r="2" spans="1:2">
      <c r="A2" s="3" t="s">
        <v>809</v>
      </c>
    </row>
    <row r="3" spans="1:2">
      <c r="A3" s="4" t="s">
        <v>843</v>
      </c>
      <c r="B3" s="6" t="n">
        <v>355927</v>
      </c>
    </row>
    <row r="4" spans="1:2">
      <c r="A4" s="4" t="s">
        <v>41</v>
      </c>
    </row>
    <row r="5" spans="1:2">
      <c r="A5" s="3" t="s">
        <v>809</v>
      </c>
    </row>
    <row r="6" spans="1:2">
      <c r="A6" s="4" t="s">
        <v>843</v>
      </c>
      <c r="B6" s="5" t="n">
        <v>151760</v>
      </c>
    </row>
    <row r="7" spans="1:2">
      <c r="A7" s="4" t="s">
        <v>844</v>
      </c>
    </row>
    <row r="8" spans="1:2">
      <c r="A8" s="3" t="s">
        <v>809</v>
      </c>
    </row>
    <row r="9" spans="1:2">
      <c r="A9" s="4" t="s">
        <v>843</v>
      </c>
      <c r="B9" s="5" t="n">
        <v>15717</v>
      </c>
    </row>
    <row r="10" spans="1:2">
      <c r="A10" s="4" t="s">
        <v>845</v>
      </c>
    </row>
    <row r="11" spans="1:2">
      <c r="A11" s="3" t="s">
        <v>809</v>
      </c>
    </row>
    <row r="12" spans="1:2">
      <c r="A12" s="4" t="s">
        <v>843</v>
      </c>
      <c r="B12" s="5" t="n">
        <v>188450</v>
      </c>
    </row>
    <row r="13" spans="1:2">
      <c r="A13" s="4" t="s">
        <v>846</v>
      </c>
    </row>
    <row r="14" spans="1:2">
      <c r="A14" s="3" t="s">
        <v>809</v>
      </c>
    </row>
    <row r="15" spans="1:2">
      <c r="A15" s="4" t="s">
        <v>843</v>
      </c>
      <c r="B15" s="5" t="n">
        <v>350695</v>
      </c>
    </row>
    <row r="16" spans="1:2">
      <c r="A16" s="4" t="s">
        <v>847</v>
      </c>
    </row>
    <row r="17" spans="1:2">
      <c r="A17" s="3" t="s">
        <v>809</v>
      </c>
    </row>
    <row r="18" spans="1:2">
      <c r="A18" s="4" t="s">
        <v>843</v>
      </c>
      <c r="B18" s="5" t="n">
        <v>151760</v>
      </c>
    </row>
    <row r="19" spans="1:2">
      <c r="A19" s="4" t="s">
        <v>848</v>
      </c>
    </row>
    <row r="20" spans="1:2">
      <c r="A20" s="3" t="s">
        <v>809</v>
      </c>
    </row>
    <row r="21" spans="1:2">
      <c r="A21" s="4" t="s">
        <v>843</v>
      </c>
      <c r="B21" s="5" t="n">
        <v>10485</v>
      </c>
    </row>
    <row r="22" spans="1:2">
      <c r="A22" s="4" t="s">
        <v>849</v>
      </c>
    </row>
    <row r="23" spans="1:2">
      <c r="A23" s="3" t="s">
        <v>809</v>
      </c>
    </row>
    <row r="24" spans="1:2">
      <c r="A24" s="4" t="s">
        <v>843</v>
      </c>
      <c r="B24" s="5" t="n">
        <v>188450</v>
      </c>
    </row>
    <row r="25" spans="1:2">
      <c r="A25" s="4" t="s">
        <v>850</v>
      </c>
    </row>
    <row r="26" spans="1:2">
      <c r="A26" s="3" t="s">
        <v>809</v>
      </c>
    </row>
    <row r="27" spans="1:2">
      <c r="A27" s="4" t="s">
        <v>843</v>
      </c>
      <c r="B27" s="5" t="n">
        <v>5054</v>
      </c>
    </row>
    <row r="28" spans="1:2">
      <c r="A28" s="4" t="s">
        <v>851</v>
      </c>
    </row>
    <row r="29" spans="1:2">
      <c r="A29" s="3" t="s">
        <v>809</v>
      </c>
    </row>
    <row r="30" spans="1:2">
      <c r="A30" s="4" t="s">
        <v>843</v>
      </c>
      <c r="B30" s="5" t="n">
        <v>0</v>
      </c>
    </row>
    <row r="31" spans="1:2">
      <c r="A31" s="4" t="s">
        <v>852</v>
      </c>
    </row>
    <row r="32" spans="1:2">
      <c r="A32" s="3" t="s">
        <v>809</v>
      </c>
    </row>
    <row r="33" spans="1:2">
      <c r="A33" s="4" t="s">
        <v>843</v>
      </c>
      <c r="B33" s="5" t="n">
        <v>5054</v>
      </c>
    </row>
    <row r="34" spans="1:2">
      <c r="A34" s="4" t="s">
        <v>853</v>
      </c>
    </row>
    <row r="35" spans="1:2">
      <c r="A35" s="3" t="s">
        <v>809</v>
      </c>
    </row>
    <row r="36" spans="1:2">
      <c r="A36" s="4" t="s">
        <v>843</v>
      </c>
      <c r="B36" s="5" t="n">
        <v>0</v>
      </c>
    </row>
    <row r="37" spans="1:2">
      <c r="A37" s="4" t="s">
        <v>854</v>
      </c>
    </row>
    <row r="38" spans="1:2">
      <c r="A38" s="3" t="s">
        <v>809</v>
      </c>
    </row>
    <row r="39" spans="1:2">
      <c r="A39" s="4" t="s">
        <v>843</v>
      </c>
      <c r="B39" s="5" t="n">
        <v>178</v>
      </c>
    </row>
    <row r="40" spans="1:2">
      <c r="A40" s="4" t="s">
        <v>855</v>
      </c>
    </row>
    <row r="41" spans="1:2">
      <c r="A41" s="3" t="s">
        <v>809</v>
      </c>
    </row>
    <row r="42" spans="1:2">
      <c r="A42" s="4" t="s">
        <v>843</v>
      </c>
      <c r="B42" s="5" t="n">
        <v>0</v>
      </c>
    </row>
    <row r="43" spans="1:2">
      <c r="A43" s="4" t="s">
        <v>856</v>
      </c>
    </row>
    <row r="44" spans="1:2">
      <c r="A44" s="3" t="s">
        <v>809</v>
      </c>
    </row>
    <row r="45" spans="1:2">
      <c r="A45" s="4" t="s">
        <v>843</v>
      </c>
      <c r="B45" s="5" t="n">
        <v>178</v>
      </c>
    </row>
    <row r="46" spans="1:2">
      <c r="A46" s="4" t="s">
        <v>857</v>
      </c>
    </row>
    <row r="47" spans="1:2">
      <c r="A47" s="3" t="s">
        <v>809</v>
      </c>
    </row>
    <row r="48" spans="1:2">
      <c r="A48" s="4" t="s">
        <v>843</v>
      </c>
      <c r="B48" s="5" t="n">
        <v>0</v>
      </c>
    </row>
    <row r="49" spans="1:2">
      <c r="A49" s="4" t="s">
        <v>858</v>
      </c>
    </row>
    <row r="50" spans="1:2">
      <c r="A50" s="3" t="s">
        <v>809</v>
      </c>
    </row>
    <row r="51" spans="1:2">
      <c r="A51" s="4" t="s">
        <v>843</v>
      </c>
      <c r="B51" s="5" t="n">
        <v>0</v>
      </c>
    </row>
    <row r="52" spans="1:2">
      <c r="A52" s="4" t="s">
        <v>859</v>
      </c>
    </row>
    <row r="53" spans="1:2">
      <c r="A53" s="3" t="s">
        <v>809</v>
      </c>
    </row>
    <row r="54" spans="1:2">
      <c r="A54" s="4" t="s">
        <v>843</v>
      </c>
      <c r="B54" s="5" t="n">
        <v>0</v>
      </c>
    </row>
    <row r="55" spans="1:2">
      <c r="A55" s="4" t="s">
        <v>860</v>
      </c>
    </row>
    <row r="56" spans="1:2">
      <c r="A56" s="3" t="s">
        <v>809</v>
      </c>
    </row>
    <row r="57" spans="1:2">
      <c r="A57" s="4" t="s">
        <v>843</v>
      </c>
      <c r="B57" s="5" t="n">
        <v>0</v>
      </c>
    </row>
    <row r="58" spans="1:2">
      <c r="A58" s="4" t="s">
        <v>861</v>
      </c>
    </row>
    <row r="59" spans="1:2">
      <c r="A59" s="3" t="s">
        <v>809</v>
      </c>
    </row>
    <row r="60" spans="1:2">
      <c r="A60" s="4" t="s">
        <v>843</v>
      </c>
      <c r="B6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19"/>
    <col customWidth="1" max="7" min="7" width="24"/>
    <col customWidth="1" max="8" min="8" width="19"/>
    <col customWidth="1" max="9" min="9" width="19"/>
    <col customWidth="1" max="10" min="10" width="19"/>
  </cols>
  <sheetData>
    <row r="1" spans="1:10">
      <c r="A1" s="1" t="s">
        <v>862</v>
      </c>
      <c r="B1" s="2" t="s">
        <v>1</v>
      </c>
    </row>
    <row r="2" spans="1:10">
      <c r="B2" s="2" t="s">
        <v>141</v>
      </c>
      <c r="C2" s="2" t="s">
        <v>141</v>
      </c>
      <c r="D2" s="2" t="s">
        <v>863</v>
      </c>
      <c r="E2" s="2" t="s">
        <v>863</v>
      </c>
      <c r="F2" s="2" t="s">
        <v>864</v>
      </c>
      <c r="G2" s="2" t="s">
        <v>865</v>
      </c>
      <c r="H2" s="2" t="s">
        <v>866</v>
      </c>
      <c r="I2" s="2" t="s">
        <v>866</v>
      </c>
      <c r="J2" s="2" t="s">
        <v>864</v>
      </c>
    </row>
    <row r="3" spans="1:10">
      <c r="A3" s="3" t="s">
        <v>204</v>
      </c>
    </row>
    <row r="4" spans="1:10">
      <c r="A4" s="4" t="s">
        <v>867</v>
      </c>
      <c r="F4" s="8" t="n">
        <v>0.7</v>
      </c>
      <c r="G4" s="8" t="n">
        <v>0.7</v>
      </c>
      <c r="H4" s="8" t="n">
        <v>0.7</v>
      </c>
      <c r="I4" s="8" t="n">
        <v>0.77</v>
      </c>
      <c r="J4" s="8" t="n">
        <v>0.73</v>
      </c>
    </row>
    <row r="5" spans="1:10">
      <c r="A5" s="4" t="s">
        <v>868</v>
      </c>
      <c r="D5" s="8" t="n">
        <v>0.7</v>
      </c>
      <c r="E5" s="8" t="n">
        <v>0.75</v>
      </c>
      <c r="F5" s="8" t="n">
        <v>0.75</v>
      </c>
      <c r="G5" s="8" t="n">
        <v>0.77</v>
      </c>
    </row>
    <row r="6" spans="1:10">
      <c r="A6" s="4" t="s">
        <v>833</v>
      </c>
    </row>
    <row r="7" spans="1:10">
      <c r="A7" s="3" t="s">
        <v>794</v>
      </c>
    </row>
    <row r="8" spans="1:10">
      <c r="A8" s="4" t="s">
        <v>834</v>
      </c>
      <c r="B8" s="4" t="s">
        <v>835</v>
      </c>
    </row>
    <row r="9" spans="1:10">
      <c r="A9" s="4" t="s">
        <v>869</v>
      </c>
      <c r="B9" s="6" t="n">
        <v>685295</v>
      </c>
      <c r="C9" s="6" t="n">
        <v>685295</v>
      </c>
      <c r="D9" s="6" t="n">
        <v>685295</v>
      </c>
      <c r="E9" s="6" t="n">
        <v>685295</v>
      </c>
    </row>
    <row r="10" spans="1:10">
      <c r="A10" s="4" t="s">
        <v>870</v>
      </c>
    </row>
    <row r="11" spans="1:10">
      <c r="A11" s="3" t="s">
        <v>794</v>
      </c>
    </row>
    <row r="12" spans="1:10">
      <c r="A12" s="4" t="s">
        <v>871</v>
      </c>
      <c r="C12" s="5" t="n">
        <v>5130</v>
      </c>
    </row>
    <row r="13" spans="1:10">
      <c r="A13" s="4" t="s">
        <v>872</v>
      </c>
    </row>
    <row r="14" spans="1:10">
      <c r="A14" s="3" t="s">
        <v>794</v>
      </c>
    </row>
    <row r="15" spans="1:10">
      <c r="A15" s="4" t="s">
        <v>871</v>
      </c>
      <c r="C15" s="6" t="n">
        <v>43085</v>
      </c>
    </row>
  </sheetData>
  <mergeCells count="3">
    <mergeCell ref="A1:A2"/>
    <mergeCell ref="B1:G1"/>
    <mergeCell ref="H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73</v>
      </c>
      <c r="B1" s="2" t="s">
        <v>1</v>
      </c>
    </row>
    <row r="2" spans="1:3">
      <c r="B2" s="2" t="s">
        <v>26</v>
      </c>
      <c r="C2" s="2" t="s">
        <v>27</v>
      </c>
    </row>
    <row r="3" spans="1:3">
      <c r="A3" s="3" t="s">
        <v>358</v>
      </c>
    </row>
    <row r="4" spans="1:3">
      <c r="A4" s="4" t="s">
        <v>874</v>
      </c>
      <c r="B4" s="6" t="n">
        <v>10661</v>
      </c>
      <c r="C4" s="6" t="n">
        <v>8230</v>
      </c>
    </row>
    <row r="5" spans="1:3">
      <c r="A5" s="4" t="s">
        <v>88</v>
      </c>
      <c r="B5" s="5" t="n">
        <v>4237</v>
      </c>
      <c r="C5" s="5" t="n">
        <v>4478</v>
      </c>
    </row>
    <row r="6" spans="1:3">
      <c r="A6" s="4" t="s">
        <v>875</v>
      </c>
      <c r="B6" s="5" t="n">
        <v>600</v>
      </c>
      <c r="C6" s="5" t="n">
        <v>512</v>
      </c>
    </row>
    <row r="7" spans="1:3">
      <c r="A7" s="4" t="s">
        <v>876</v>
      </c>
      <c r="B7" s="5" t="n">
        <v>461</v>
      </c>
      <c r="C7" s="5" t="n">
        <v>0</v>
      </c>
    </row>
    <row r="8" spans="1:3">
      <c r="A8" s="4" t="s">
        <v>877</v>
      </c>
      <c r="B8" s="5" t="n">
        <v>15959</v>
      </c>
      <c r="C8" s="5" t="n">
        <v>13220</v>
      </c>
    </row>
    <row r="9" spans="1:3">
      <c r="A9" s="4" t="s">
        <v>878</v>
      </c>
      <c r="B9" s="5" t="n">
        <v>68</v>
      </c>
      <c r="C9" s="6" t="n">
        <v>177</v>
      </c>
    </row>
    <row r="10" spans="1:3">
      <c r="A10" s="4" t="s">
        <v>879</v>
      </c>
      <c r="B10" s="6" t="n">
        <v>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6"/>
  </cols>
  <sheetData>
    <row r="1" spans="1:6">
      <c r="A1" s="1" t="s">
        <v>880</v>
      </c>
      <c r="B1" s="2" t="s">
        <v>881</v>
      </c>
      <c r="C1" s="2" t="s">
        <v>882</v>
      </c>
      <c r="D1" s="2" t="s">
        <v>883</v>
      </c>
      <c r="E1" s="2" t="s">
        <v>884</v>
      </c>
      <c r="F1" s="2" t="s">
        <v>885</v>
      </c>
    </row>
    <row r="2" spans="1:6">
      <c r="A2" s="4" t="s">
        <v>886</v>
      </c>
    </row>
    <row r="3" spans="1:6">
      <c r="A3" s="3" t="s">
        <v>574</v>
      </c>
    </row>
    <row r="4" spans="1:6">
      <c r="A4" s="4" t="s">
        <v>887</v>
      </c>
      <c r="F4" s="8" t="n">
        <v>1.33</v>
      </c>
    </row>
    <row r="5" spans="1:6">
      <c r="A5" s="4" t="s">
        <v>888</v>
      </c>
    </row>
    <row r="6" spans="1:6">
      <c r="A6" s="3" t="s">
        <v>574</v>
      </c>
    </row>
    <row r="7" spans="1:6">
      <c r="A7" s="4" t="s">
        <v>889</v>
      </c>
      <c r="F7" s="5" t="n">
        <v>5</v>
      </c>
    </row>
    <row r="8" spans="1:6">
      <c r="A8" s="4" t="s">
        <v>890</v>
      </c>
      <c r="F8" s="4" t="s">
        <v>837</v>
      </c>
    </row>
    <row r="9" spans="1:6">
      <c r="A9" s="4" t="s">
        <v>891</v>
      </c>
      <c r="F9" s="5" t="n">
        <v>250</v>
      </c>
    </row>
    <row r="10" spans="1:6">
      <c r="A10" s="4" t="s">
        <v>892</v>
      </c>
      <c r="F10" s="4" t="s">
        <v>837</v>
      </c>
    </row>
    <row r="11" spans="1:6">
      <c r="A11" s="4" t="s">
        <v>893</v>
      </c>
      <c r="F11" s="6" t="n">
        <v>2</v>
      </c>
    </row>
    <row r="12" spans="1:6">
      <c r="A12" s="4" t="s">
        <v>894</v>
      </c>
    </row>
    <row r="13" spans="1:6">
      <c r="A13" s="3" t="s">
        <v>574</v>
      </c>
    </row>
    <row r="14" spans="1:6">
      <c r="A14" s="4" t="s">
        <v>895</v>
      </c>
      <c r="C14" s="4" t="s">
        <v>896</v>
      </c>
      <c r="D14" s="4" t="s">
        <v>621</v>
      </c>
      <c r="E14" s="4" t="s">
        <v>837</v>
      </c>
    </row>
    <row r="15" spans="1:6">
      <c r="A15" s="4" t="s">
        <v>897</v>
      </c>
    </row>
    <row r="16" spans="1:6">
      <c r="A16" s="3" t="s">
        <v>574</v>
      </c>
    </row>
    <row r="17" spans="1:6">
      <c r="A17" s="4" t="s">
        <v>898</v>
      </c>
      <c r="F17" s="4" t="s">
        <v>899</v>
      </c>
    </row>
    <row r="18" spans="1:6">
      <c r="A18" s="4" t="s">
        <v>900</v>
      </c>
    </row>
    <row r="19" spans="1:6">
      <c r="A19" s="3" t="s">
        <v>574</v>
      </c>
    </row>
    <row r="20" spans="1:6">
      <c r="A20" s="4" t="s">
        <v>901</v>
      </c>
      <c r="F20" s="4" t="s">
        <v>902</v>
      </c>
    </row>
    <row r="21" spans="1:6">
      <c r="A21" s="4" t="s">
        <v>903</v>
      </c>
    </row>
    <row r="22" spans="1:6">
      <c r="A22" s="3" t="s">
        <v>574</v>
      </c>
    </row>
    <row r="23" spans="1:6">
      <c r="A23" s="4" t="s">
        <v>898</v>
      </c>
      <c r="F23" s="4" t="s">
        <v>837</v>
      </c>
    </row>
    <row r="24" spans="1:6">
      <c r="A24" s="4" t="s">
        <v>904</v>
      </c>
    </row>
    <row r="25" spans="1:6">
      <c r="A25" s="3" t="s">
        <v>574</v>
      </c>
    </row>
    <row r="26" spans="1:6">
      <c r="A26" s="4" t="s">
        <v>898</v>
      </c>
      <c r="F26" s="4" t="s">
        <v>665</v>
      </c>
    </row>
    <row r="27" spans="1:6">
      <c r="A27" s="4" t="s">
        <v>905</v>
      </c>
    </row>
    <row r="28" spans="1:6">
      <c r="A28" s="3" t="s">
        <v>574</v>
      </c>
    </row>
    <row r="29" spans="1:6">
      <c r="A29" s="4" t="s">
        <v>898</v>
      </c>
      <c r="F29" s="4" t="s">
        <v>621</v>
      </c>
    </row>
    <row r="30" spans="1:6">
      <c r="A30" s="4" t="s">
        <v>906</v>
      </c>
    </row>
    <row r="31" spans="1:6">
      <c r="A31" s="3" t="s">
        <v>574</v>
      </c>
    </row>
    <row r="32" spans="1:6">
      <c r="A32" s="4" t="s">
        <v>898</v>
      </c>
      <c r="F32" s="4" t="s">
        <v>665</v>
      </c>
    </row>
    <row r="33" spans="1:6">
      <c r="A33" s="4" t="s">
        <v>907</v>
      </c>
      <c r="F33" s="5" t="n">
        <v>1000</v>
      </c>
    </row>
    <row r="34" spans="1:6">
      <c r="A34" s="4" t="s">
        <v>908</v>
      </c>
    </row>
    <row r="35" spans="1:6">
      <c r="A35" s="3" t="s">
        <v>574</v>
      </c>
    </row>
    <row r="36" spans="1:6">
      <c r="A36" s="4" t="s">
        <v>909</v>
      </c>
      <c r="F36" s="5" t="n">
        <v>3000</v>
      </c>
    </row>
    <row r="37" spans="1:6">
      <c r="A37" s="4" t="s">
        <v>910</v>
      </c>
    </row>
    <row r="38" spans="1:6">
      <c r="A38" s="3" t="s">
        <v>574</v>
      </c>
    </row>
    <row r="39" spans="1:6">
      <c r="A39" s="4" t="s">
        <v>909</v>
      </c>
      <c r="F39" s="8" t="n">
        <v>0.25</v>
      </c>
    </row>
    <row r="40" spans="1:6">
      <c r="A40" s="4" t="s">
        <v>911</v>
      </c>
    </row>
    <row r="41" spans="1:6">
      <c r="A41" s="3" t="s">
        <v>574</v>
      </c>
    </row>
    <row r="42" spans="1:6">
      <c r="A42" s="4" t="s">
        <v>898</v>
      </c>
      <c r="F42" s="4" t="s">
        <v>912</v>
      </c>
    </row>
    <row r="43" spans="1:6">
      <c r="A43" s="4" t="s">
        <v>913</v>
      </c>
    </row>
    <row r="44" spans="1:6">
      <c r="A44" s="3" t="s">
        <v>574</v>
      </c>
    </row>
    <row r="45" spans="1:6">
      <c r="A45" s="4" t="s">
        <v>898</v>
      </c>
      <c r="F45" s="4" t="s">
        <v>837</v>
      </c>
    </row>
    <row r="46" spans="1:6">
      <c r="A46" s="4" t="s">
        <v>914</v>
      </c>
    </row>
    <row r="47" spans="1:6">
      <c r="A47" s="3" t="s">
        <v>574</v>
      </c>
    </row>
    <row r="48" spans="1:6">
      <c r="A48" s="4" t="s">
        <v>898</v>
      </c>
      <c r="F48" s="4" t="s">
        <v>621</v>
      </c>
    </row>
    <row r="49" spans="1:6">
      <c r="A49" s="4" t="s">
        <v>915</v>
      </c>
    </row>
    <row r="50" spans="1:6">
      <c r="A50" s="3" t="s">
        <v>574</v>
      </c>
    </row>
    <row r="51" spans="1:6">
      <c r="A51" s="4" t="s">
        <v>889</v>
      </c>
      <c r="F51" s="5" t="n">
        <v>10</v>
      </c>
    </row>
    <row r="52" spans="1:6">
      <c r="A52" s="4" t="s">
        <v>916</v>
      </c>
    </row>
    <row r="53" spans="1:6">
      <c r="A53" s="3" t="s">
        <v>574</v>
      </c>
    </row>
    <row r="54" spans="1:6">
      <c r="A54" s="4" t="s">
        <v>898</v>
      </c>
      <c r="F54" s="4" t="s">
        <v>621</v>
      </c>
    </row>
    <row r="55" spans="1:6">
      <c r="A55" s="4" t="s">
        <v>917</v>
      </c>
    </row>
    <row r="56" spans="1:6">
      <c r="A56" s="3" t="s">
        <v>574</v>
      </c>
    </row>
    <row r="57" spans="1:6">
      <c r="A57" s="4" t="s">
        <v>898</v>
      </c>
      <c r="F57" s="4" t="s">
        <v>918</v>
      </c>
    </row>
    <row r="58" spans="1:6">
      <c r="A58" s="4" t="s">
        <v>919</v>
      </c>
    </row>
    <row r="59" spans="1:6">
      <c r="A59" s="3" t="s">
        <v>574</v>
      </c>
    </row>
    <row r="60" spans="1:6">
      <c r="A60" s="4" t="s">
        <v>898</v>
      </c>
      <c r="F60" s="4" t="s">
        <v>621</v>
      </c>
    </row>
    <row r="61" spans="1:6">
      <c r="A61" s="4" t="s">
        <v>920</v>
      </c>
    </row>
    <row r="62" spans="1:6">
      <c r="A62" s="3" t="s">
        <v>574</v>
      </c>
    </row>
    <row r="63" spans="1:6">
      <c r="A63" s="4" t="s">
        <v>898</v>
      </c>
      <c r="B63" s="4" t="s">
        <v>921</v>
      </c>
    </row>
    <row r="64" spans="1:6">
      <c r="A64" s="4" t="s">
        <v>922</v>
      </c>
    </row>
    <row r="65" spans="1:6">
      <c r="A65" s="3" t="s">
        <v>574</v>
      </c>
    </row>
    <row r="66" spans="1:6">
      <c r="A66" s="4" t="s">
        <v>898</v>
      </c>
      <c r="F66" s="4" t="s">
        <v>665</v>
      </c>
    </row>
    <row r="67" spans="1:6">
      <c r="A67" s="4" t="s">
        <v>923</v>
      </c>
    </row>
    <row r="68" spans="1:6">
      <c r="A68" s="3" t="s">
        <v>574</v>
      </c>
    </row>
    <row r="69" spans="1:6">
      <c r="A69" s="4" t="s">
        <v>898</v>
      </c>
      <c r="F69" s="4" t="s">
        <v>8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924</v>
      </c>
      <c r="B1" s="2" t="s">
        <v>925</v>
      </c>
      <c r="C1" s="2" t="s">
        <v>926</v>
      </c>
      <c r="D1" s="2" t="s">
        <v>141</v>
      </c>
      <c r="E1" s="2" t="s">
        <v>141</v>
      </c>
      <c r="F1" s="2" t="s">
        <v>717</v>
      </c>
    </row>
    <row r="2" spans="1:6">
      <c r="A2" s="3" t="s">
        <v>927</v>
      </c>
    </row>
    <row r="3" spans="1:6">
      <c r="A3" s="4" t="s">
        <v>928</v>
      </c>
      <c r="E3" s="6" t="n">
        <v>1236</v>
      </c>
      <c r="F3" s="6" t="n">
        <v>0</v>
      </c>
    </row>
    <row r="4" spans="1:6">
      <c r="A4" s="4" t="s">
        <v>929</v>
      </c>
    </row>
    <row r="5" spans="1:6">
      <c r="A5" s="3" t="s">
        <v>927</v>
      </c>
    </row>
    <row r="6" spans="1:6">
      <c r="A6" s="4" t="s">
        <v>928</v>
      </c>
      <c r="D6" s="6" t="n">
        <v>1000</v>
      </c>
    </row>
    <row r="7" spans="1:6">
      <c r="A7" s="4" t="s">
        <v>930</v>
      </c>
    </row>
    <row r="8" spans="1:6">
      <c r="A8" s="3" t="s">
        <v>927</v>
      </c>
    </row>
    <row r="9" spans="1:6">
      <c r="A9" s="4" t="s">
        <v>928</v>
      </c>
      <c r="C9" s="6" t="n">
        <v>35000</v>
      </c>
    </row>
    <row r="10" spans="1:6">
      <c r="A10" s="4" t="s">
        <v>931</v>
      </c>
    </row>
    <row r="11" spans="1:6">
      <c r="A11" s="3" t="s">
        <v>927</v>
      </c>
    </row>
    <row r="12" spans="1:6">
      <c r="A12" s="4" t="s">
        <v>932</v>
      </c>
      <c r="B12" s="9" t="n">
        <v>0.4343</v>
      </c>
    </row>
    <row r="13" spans="1:6">
      <c r="A13" s="4" t="s">
        <v>933</v>
      </c>
      <c r="B13" s="5" t="n">
        <v>77217129</v>
      </c>
    </row>
    <row r="14" spans="1:6">
      <c r="A14" s="4" t="s">
        <v>934</v>
      </c>
      <c r="B14" s="5" t="n">
        <v>343485</v>
      </c>
    </row>
    <row r="15" spans="1:6">
      <c r="A15" s="4" t="s">
        <v>935</v>
      </c>
    </row>
    <row r="16" spans="1:6">
      <c r="A16" s="3" t="s">
        <v>927</v>
      </c>
    </row>
    <row r="17" spans="1:6">
      <c r="A17" s="4" t="s">
        <v>936</v>
      </c>
      <c r="B17" s="4" t="s">
        <v>937</v>
      </c>
    </row>
    <row r="18" spans="1:6">
      <c r="A18" s="4" t="s">
        <v>938</v>
      </c>
      <c r="B18" s="4" t="s">
        <v>9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6</v>
      </c>
    </row>
    <row r="3" spans="1:2">
      <c r="A3" s="3" t="s">
        <v>15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6</v>
      </c>
    </row>
    <row r="3" spans="1:2">
      <c r="A3" s="3" t="s">
        <v>15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707206</v>
      </c>
      <c r="C3" s="6" t="n">
        <v>332227</v>
      </c>
    </row>
    <row r="4" spans="1:3">
      <c r="A4" s="4" t="s">
        <v>30</v>
      </c>
      <c r="B4" s="5" t="n">
        <v>16678</v>
      </c>
      <c r="C4" s="5" t="n">
        <v>20151</v>
      </c>
    </row>
    <row r="5" spans="1:3">
      <c r="A5" s="4" t="s">
        <v>31</v>
      </c>
      <c r="B5" s="5" t="n">
        <v>47686</v>
      </c>
      <c r="C5" s="5" t="n">
        <v>40089</v>
      </c>
    </row>
    <row r="6" spans="1:3">
      <c r="A6" s="4" t="s">
        <v>32</v>
      </c>
      <c r="B6" s="5" t="n">
        <v>9589</v>
      </c>
      <c r="C6" s="5" t="n">
        <v>5445</v>
      </c>
    </row>
    <row r="7" spans="1:3">
      <c r="A7" s="4" t="s">
        <v>33</v>
      </c>
      <c r="B7" s="5" t="n">
        <v>13471</v>
      </c>
      <c r="C7" s="5" t="n">
        <v>0</v>
      </c>
    </row>
    <row r="8" spans="1:3">
      <c r="A8" s="4" t="s">
        <v>28</v>
      </c>
      <c r="B8" s="5" t="n">
        <v>794630</v>
      </c>
      <c r="C8" s="5" t="n">
        <v>397912</v>
      </c>
    </row>
    <row r="9" spans="1:3">
      <c r="A9" s="3" t="s">
        <v>34</v>
      </c>
    </row>
    <row r="10" spans="1:3">
      <c r="A10" s="4" t="s">
        <v>35</v>
      </c>
      <c r="B10" s="5" t="n">
        <v>255329</v>
      </c>
      <c r="C10" s="5" t="n">
        <v>165092</v>
      </c>
    </row>
    <row r="11" spans="1:3">
      <c r="A11" s="4" t="s">
        <v>36</v>
      </c>
      <c r="B11" s="5" t="n">
        <v>0</v>
      </c>
      <c r="C11" s="5" t="n">
        <v>22190</v>
      </c>
    </row>
    <row r="12" spans="1:3">
      <c r="A12" s="4" t="s">
        <v>37</v>
      </c>
      <c r="B12" s="5" t="n">
        <v>1496926</v>
      </c>
      <c r="C12" s="5" t="n">
        <v>1117170</v>
      </c>
    </row>
    <row r="13" spans="1:3">
      <c r="A13" s="4" t="s">
        <v>38</v>
      </c>
      <c r="B13" s="5" t="n">
        <v>10732</v>
      </c>
      <c r="C13" s="5" t="n">
        <v>7796</v>
      </c>
    </row>
    <row r="14" spans="1:3">
      <c r="A14" s="4" t="s">
        <v>39</v>
      </c>
      <c r="B14" s="5" t="n">
        <v>2557617</v>
      </c>
      <c r="C14" s="5" t="n">
        <v>1710160</v>
      </c>
    </row>
    <row r="15" spans="1:3">
      <c r="A15" s="3" t="s">
        <v>40</v>
      </c>
    </row>
    <row r="16" spans="1:3">
      <c r="A16" s="4" t="s">
        <v>41</v>
      </c>
      <c r="B16" s="5" t="n">
        <v>151760</v>
      </c>
      <c r="C16" s="5" t="n">
        <v>125635</v>
      </c>
    </row>
    <row r="17" spans="1:3">
      <c r="A17" s="4" t="s">
        <v>42</v>
      </c>
      <c r="B17" s="5" t="n">
        <v>36783</v>
      </c>
      <c r="C17" s="5" t="n">
        <v>4276</v>
      </c>
    </row>
    <row r="18" spans="1:3">
      <c r="A18" s="4" t="s">
        <v>43</v>
      </c>
      <c r="B18" s="5" t="n">
        <v>10176</v>
      </c>
      <c r="C18" s="5" t="n">
        <v>12465</v>
      </c>
    </row>
    <row r="19" spans="1:3">
      <c r="A19" s="4" t="s">
        <v>44</v>
      </c>
      <c r="B19" s="5" t="n">
        <v>188450</v>
      </c>
      <c r="C19" s="5" t="n">
        <v>34434</v>
      </c>
    </row>
    <row r="20" spans="1:3">
      <c r="A20" s="4" t="s">
        <v>45</v>
      </c>
      <c r="B20" s="5" t="n">
        <v>29776</v>
      </c>
      <c r="C20" s="5" t="n">
        <v>15817</v>
      </c>
    </row>
    <row r="21" spans="1:3">
      <c r="A21" s="4" t="s">
        <v>40</v>
      </c>
      <c r="B21" s="5" t="n">
        <v>416945</v>
      </c>
      <c r="C21" s="5" t="n">
        <v>192627</v>
      </c>
    </row>
    <row r="22" spans="1:3">
      <c r="A22" s="3" t="s">
        <v>46</v>
      </c>
    </row>
    <row r="23" spans="1:3">
      <c r="A23" s="4" t="s">
        <v>42</v>
      </c>
      <c r="B23" s="5" t="n">
        <v>18474</v>
      </c>
      <c r="C23" s="5" t="n">
        <v>0</v>
      </c>
    </row>
    <row r="24" spans="1:3">
      <c r="A24" s="4" t="s">
        <v>43</v>
      </c>
      <c r="B24" s="5" t="n">
        <v>5140</v>
      </c>
      <c r="C24" s="5" t="n">
        <v>9759</v>
      </c>
    </row>
    <row r="25" spans="1:3">
      <c r="A25" s="4" t="s">
        <v>45</v>
      </c>
      <c r="B25" s="5" t="n">
        <v>43987</v>
      </c>
      <c r="C25" s="5" t="n">
        <v>40878</v>
      </c>
    </row>
    <row r="26" spans="1:3">
      <c r="A26" s="4" t="s">
        <v>47</v>
      </c>
      <c r="B26" s="5" t="n">
        <v>256317</v>
      </c>
      <c r="C26" s="5" t="n">
        <v>203790</v>
      </c>
    </row>
    <row r="27" spans="1:3">
      <c r="A27" s="4" t="s">
        <v>48</v>
      </c>
      <c r="B27" s="5" t="n">
        <v>740863</v>
      </c>
      <c r="C27" s="5" t="n">
        <v>447054</v>
      </c>
    </row>
    <row r="28" spans="1:3">
      <c r="A28" s="3" t="s">
        <v>49</v>
      </c>
    </row>
    <row r="29" spans="1:3">
      <c r="A29" s="4" t="s">
        <v>50</v>
      </c>
      <c r="B29" s="5" t="n">
        <v>886309</v>
      </c>
      <c r="C29" s="5" t="n">
        <v>923964</v>
      </c>
    </row>
    <row r="30" spans="1:3">
      <c r="A30" s="4" t="s">
        <v>51</v>
      </c>
      <c r="B30" s="5" t="n">
        <v>28843</v>
      </c>
      <c r="C30" s="5" t="n">
        <v>35135</v>
      </c>
    </row>
    <row r="31" spans="1:3">
      <c r="A31" s="4" t="s">
        <v>52</v>
      </c>
      <c r="B31" s="5" t="n">
        <v>14571</v>
      </c>
      <c r="C31" s="5" t="n">
        <v>-87911</v>
      </c>
    </row>
    <row r="32" spans="1:3">
      <c r="A32" s="4" t="s">
        <v>53</v>
      </c>
      <c r="B32" s="5" t="n">
        <v>887031</v>
      </c>
      <c r="C32" s="5" t="n">
        <v>391918</v>
      </c>
    </row>
    <row r="33" spans="1:3">
      <c r="A33" s="4" t="s">
        <v>49</v>
      </c>
      <c r="B33" s="5" t="n">
        <v>1816754</v>
      </c>
      <c r="C33" s="5" t="n">
        <v>1263106</v>
      </c>
    </row>
    <row r="34" spans="1:3">
      <c r="A34" s="4" t="s">
        <v>54</v>
      </c>
      <c r="B34" s="6" t="n">
        <v>2557617</v>
      </c>
      <c r="C34" s="6" t="n">
        <v>1710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6</v>
      </c>
    </row>
    <row r="3" spans="1:2">
      <c r="A3" s="3" t="s">
        <v>202</v>
      </c>
    </row>
    <row r="4" spans="1:2">
      <c r="A4" s="4" t="s">
        <v>201</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6</v>
      </c>
      <c r="C2" s="2" t="s">
        <v>27</v>
      </c>
    </row>
    <row r="3" spans="1:3">
      <c r="A3" s="3" t="s">
        <v>56</v>
      </c>
    </row>
    <row r="4" spans="1:3">
      <c r="A4" s="4" t="s">
        <v>57</v>
      </c>
      <c r="B4" s="6" t="n">
        <v>1379988</v>
      </c>
      <c r="C4" s="6" t="n">
        <v>915911</v>
      </c>
    </row>
    <row r="5" spans="1:3">
      <c r="A5" s="4" t="s">
        <v>58</v>
      </c>
      <c r="B5" s="5" t="n">
        <v>-281034</v>
      </c>
      <c r="C5" s="5" t="n">
        <v>-267432</v>
      </c>
    </row>
    <row r="6" spans="1:3">
      <c r="A6" s="4" t="s">
        <v>59</v>
      </c>
      <c r="B6" s="5" t="n">
        <v>-36432</v>
      </c>
      <c r="C6" s="5" t="n">
        <v>-26418</v>
      </c>
    </row>
    <row r="7" spans="1:3">
      <c r="A7" s="4" t="s">
        <v>60</v>
      </c>
      <c r="B7" s="5" t="n">
        <v>-168921</v>
      </c>
      <c r="C7" s="5" t="n">
        <v>-133718</v>
      </c>
    </row>
    <row r="8" spans="1:3">
      <c r="A8" s="4" t="s">
        <v>61</v>
      </c>
      <c r="B8" s="5" t="n">
        <v>893601</v>
      </c>
      <c r="C8" s="5" t="n">
        <v>488343</v>
      </c>
    </row>
    <row r="9" spans="1:3">
      <c r="A9" s="3" t="s">
        <v>62</v>
      </c>
    </row>
    <row r="10" spans="1:3">
      <c r="A10" s="4" t="s">
        <v>63</v>
      </c>
      <c r="B10" s="5" t="n">
        <v>-45365</v>
      </c>
      <c r="C10" s="5" t="n">
        <v>-31565</v>
      </c>
    </row>
    <row r="11" spans="1:3">
      <c r="A11" s="4" t="s">
        <v>64</v>
      </c>
      <c r="B11" s="5" t="n">
        <v>-1236</v>
      </c>
      <c r="C11" s="5" t="n">
        <v>0</v>
      </c>
    </row>
    <row r="12" spans="1:3">
      <c r="A12" s="4" t="s">
        <v>65</v>
      </c>
      <c r="B12" s="5" t="n">
        <v>-33469</v>
      </c>
      <c r="C12" s="5" t="n">
        <v>-66614</v>
      </c>
    </row>
    <row r="13" spans="1:3">
      <c r="A13" s="4" t="s">
        <v>66</v>
      </c>
      <c r="B13" s="5" t="n">
        <v>-1191</v>
      </c>
      <c r="C13" s="5" t="n">
        <v>-3081</v>
      </c>
    </row>
    <row r="14" spans="1:3">
      <c r="A14" s="4" t="s">
        <v>67</v>
      </c>
      <c r="B14" s="5" t="n">
        <v>812340</v>
      </c>
      <c r="C14" s="5" t="n">
        <v>387083</v>
      </c>
    </row>
    <row r="15" spans="1:3">
      <c r="A15" s="4" t="s">
        <v>68</v>
      </c>
      <c r="B15" s="5" t="n">
        <v>-18817</v>
      </c>
      <c r="C15" s="5" t="n">
        <v>5130</v>
      </c>
    </row>
    <row r="16" spans="1:3">
      <c r="A16" s="3" t="s">
        <v>69</v>
      </c>
    </row>
    <row r="17" spans="1:3">
      <c r="A17" s="4" t="s">
        <v>70</v>
      </c>
      <c r="B17" s="5" t="n">
        <v>6941</v>
      </c>
      <c r="C17" s="5" t="n">
        <v>5714</v>
      </c>
    </row>
    <row r="18" spans="1:3">
      <c r="A18" s="4" t="s">
        <v>71</v>
      </c>
      <c r="B18" s="5" t="n">
        <v>-2282</v>
      </c>
      <c r="C18" s="5" t="n">
        <v>-3617</v>
      </c>
    </row>
    <row r="19" spans="1:3">
      <c r="A19" s="4" t="s">
        <v>72</v>
      </c>
      <c r="B19" s="5" t="n">
        <v>798182</v>
      </c>
      <c r="C19" s="5" t="n">
        <v>394310</v>
      </c>
    </row>
    <row r="20" spans="1:3">
      <c r="A20" s="4" t="s">
        <v>73</v>
      </c>
      <c r="B20" s="5" t="n">
        <v>-189572</v>
      </c>
      <c r="C20" s="5" t="n">
        <v>-40743</v>
      </c>
    </row>
    <row r="21" spans="1:3">
      <c r="A21" s="4" t="s">
        <v>74</v>
      </c>
      <c r="B21" s="5" t="n">
        <v>-48530</v>
      </c>
      <c r="C21" s="5" t="n">
        <v>-79624</v>
      </c>
    </row>
    <row r="22" spans="1:3">
      <c r="A22" s="4" t="s">
        <v>75</v>
      </c>
      <c r="B22" s="5" t="n">
        <v>560080</v>
      </c>
      <c r="C22" s="5" t="n">
        <v>273943</v>
      </c>
    </row>
    <row r="23" spans="1:3">
      <c r="A23" s="3" t="s">
        <v>76</v>
      </c>
    </row>
    <row r="24" spans="1:3">
      <c r="A24" s="4" t="s">
        <v>77</v>
      </c>
      <c r="B24" s="5" t="n">
        <v>43139</v>
      </c>
      <c r="C24" s="5" t="n">
        <v>-112347</v>
      </c>
    </row>
    <row r="25" spans="1:3">
      <c r="A25" s="4" t="s">
        <v>78</v>
      </c>
      <c r="B25" s="5" t="n">
        <v>59343</v>
      </c>
      <c r="C25" s="5" t="n">
        <v>-11642</v>
      </c>
    </row>
    <row r="26" spans="1:3">
      <c r="A26" s="4" t="s">
        <v>79</v>
      </c>
      <c r="B26" s="5" t="n">
        <v>102482</v>
      </c>
      <c r="C26" s="5" t="n">
        <v>-123989</v>
      </c>
    </row>
    <row r="27" spans="1:3">
      <c r="A27" s="4" t="s">
        <v>80</v>
      </c>
      <c r="B27" s="6" t="n">
        <v>662562</v>
      </c>
      <c r="C27" s="6" t="n">
        <v>149954</v>
      </c>
    </row>
    <row r="28" spans="1:3">
      <c r="A28" s="4" t="s">
        <v>81</v>
      </c>
      <c r="B28" s="7" t="n">
        <v>2.67</v>
      </c>
      <c r="C28" s="7" t="n">
        <v>1.3</v>
      </c>
    </row>
    <row r="29" spans="1:3">
      <c r="A29" s="4" t="s">
        <v>82</v>
      </c>
      <c r="B29" s="7" t="n">
        <v>2.65</v>
      </c>
      <c r="C29" s="7" t="n">
        <v>1.29</v>
      </c>
    </row>
    <row r="30" spans="1:3">
      <c r="A30" s="3" t="s">
        <v>83</v>
      </c>
    </row>
    <row r="31" spans="1:3">
      <c r="A31" s="4" t="s">
        <v>84</v>
      </c>
      <c r="B31" s="5" t="n">
        <v>210142</v>
      </c>
      <c r="C31" s="5" t="n">
        <v>210692</v>
      </c>
    </row>
    <row r="32" spans="1:3">
      <c r="A32" s="4" t="s">
        <v>85</v>
      </c>
      <c r="B32" s="5" t="n">
        <v>211645</v>
      </c>
      <c r="C32" s="5" t="n">
        <v>2126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6</v>
      </c>
    </row>
    <row r="3" spans="1:2">
      <c r="A3" s="3" t="s">
        <v>151</v>
      </c>
    </row>
    <row r="4" spans="1:2">
      <c r="A4" s="4" t="s">
        <v>219</v>
      </c>
      <c r="B4" s="4" t="s">
        <v>220</v>
      </c>
    </row>
    <row r="5" spans="1:2">
      <c r="A5" s="4" t="s">
        <v>221</v>
      </c>
      <c r="B5" s="4" t="s">
        <v>222</v>
      </c>
    </row>
    <row r="6" spans="1:2">
      <c r="A6" s="4" t="s">
        <v>1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50</v>
      </c>
      <c r="B20" s="4" t="s">
        <v>250</v>
      </c>
    </row>
    <row r="21" spans="1:2">
      <c r="A21" s="4" t="s">
        <v>45</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6</v>
      </c>
    </row>
    <row r="3" spans="1:2">
      <c r="A3" s="3" t="s">
        <v>151</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6</v>
      </c>
    </row>
    <row r="3" spans="1:2">
      <c r="A3" s="3" t="s">
        <v>156</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6</v>
      </c>
    </row>
    <row r="3" spans="1:2">
      <c r="A3" s="3" t="s">
        <v>159</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6</v>
      </c>
    </row>
    <row r="3" spans="1:2">
      <c r="A3" s="3" t="s">
        <v>159</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6</v>
      </c>
    </row>
    <row r="3" spans="1:2">
      <c r="A3" s="3" t="s">
        <v>159</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6</v>
      </c>
    </row>
    <row r="3" spans="1:2">
      <c r="A3" s="3" t="s">
        <v>16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6</v>
      </c>
      <c r="C2" s="2" t="s">
        <v>27</v>
      </c>
    </row>
    <row r="3" spans="1:3">
      <c r="A3" s="3" t="s">
        <v>87</v>
      </c>
    </row>
    <row r="4" spans="1:3">
      <c r="A4" s="4" t="s">
        <v>75</v>
      </c>
      <c r="B4" s="6" t="n">
        <v>560080</v>
      </c>
      <c r="C4" s="6" t="n">
        <v>273943</v>
      </c>
    </row>
    <row r="5" spans="1:3">
      <c r="A5" s="4" t="s">
        <v>60</v>
      </c>
      <c r="B5" s="5" t="n">
        <v>168921</v>
      </c>
      <c r="C5" s="5" t="n">
        <v>133718</v>
      </c>
    </row>
    <row r="6" spans="1:3">
      <c r="A6" s="4" t="s">
        <v>88</v>
      </c>
      <c r="B6" s="5" t="n">
        <v>6854</v>
      </c>
      <c r="C6" s="5" t="n">
        <v>5459</v>
      </c>
    </row>
    <row r="7" spans="1:3">
      <c r="A7" s="4" t="s">
        <v>89</v>
      </c>
      <c r="B7" s="5" t="n">
        <v>24985</v>
      </c>
      <c r="C7" s="5" t="n">
        <v>-5130</v>
      </c>
    </row>
    <row r="8" spans="1:3">
      <c r="A8" s="4" t="s">
        <v>90</v>
      </c>
      <c r="B8" s="5" t="n">
        <v>-4659</v>
      </c>
      <c r="C8" s="5" t="n">
        <v>-2097</v>
      </c>
    </row>
    <row r="9" spans="1:3">
      <c r="A9" s="4" t="s">
        <v>91</v>
      </c>
      <c r="B9" s="5" t="n">
        <v>238102</v>
      </c>
      <c r="C9" s="5" t="n">
        <v>120367</v>
      </c>
    </row>
    <row r="10" spans="1:3">
      <c r="A10" s="4" t="s">
        <v>92</v>
      </c>
      <c r="B10" s="5" t="n">
        <v>-938</v>
      </c>
      <c r="C10" s="5" t="n">
        <v>-6840</v>
      </c>
    </row>
    <row r="11" spans="1:3">
      <c r="A11" s="4" t="s">
        <v>93</v>
      </c>
      <c r="B11" s="5" t="n">
        <v>-25400</v>
      </c>
      <c r="C11" s="5" t="n">
        <v>33599</v>
      </c>
    </row>
    <row r="12" spans="1:3">
      <c r="A12" s="4" t="s">
        <v>94</v>
      </c>
      <c r="B12" s="5" t="n">
        <v>967945</v>
      </c>
      <c r="C12" s="5" t="n">
        <v>553019</v>
      </c>
    </row>
    <row r="13" spans="1:3">
      <c r="A13" s="4" t="s">
        <v>95</v>
      </c>
      <c r="B13" s="5" t="n">
        <v>6941</v>
      </c>
      <c r="C13" s="5" t="n">
        <v>5714</v>
      </c>
    </row>
    <row r="14" spans="1:3">
      <c r="A14" s="4" t="s">
        <v>96</v>
      </c>
      <c r="B14" s="5" t="n">
        <v>-55496</v>
      </c>
      <c r="C14" s="5" t="n">
        <v>-9943</v>
      </c>
    </row>
    <row r="15" spans="1:3">
      <c r="A15" s="4" t="s">
        <v>97</v>
      </c>
      <c r="B15" s="5" t="n">
        <v>919390</v>
      </c>
      <c r="C15" s="5" t="n">
        <v>548790</v>
      </c>
    </row>
    <row r="16" spans="1:3">
      <c r="A16" s="3" t="s">
        <v>98</v>
      </c>
    </row>
    <row r="17" spans="1:3">
      <c r="A17" s="4" t="s">
        <v>99</v>
      </c>
      <c r="B17" s="5" t="n">
        <v>-258010</v>
      </c>
      <c r="C17" s="5" t="n">
        <v>-162673</v>
      </c>
    </row>
    <row r="18" spans="1:3">
      <c r="A18" s="4" t="s">
        <v>100</v>
      </c>
      <c r="B18" s="5" t="n">
        <v>-198413</v>
      </c>
      <c r="C18" s="5" t="n">
        <v>-112531</v>
      </c>
    </row>
    <row r="19" spans="1:3">
      <c r="A19" s="4" t="s">
        <v>101</v>
      </c>
      <c r="B19" s="5" t="n">
        <v>0</v>
      </c>
      <c r="C19" s="5" t="n">
        <v>-18386</v>
      </c>
    </row>
    <row r="20" spans="1:3">
      <c r="A20" s="4" t="s">
        <v>102</v>
      </c>
      <c r="B20" s="5" t="n">
        <v>-34382</v>
      </c>
      <c r="C20" s="5" t="n">
        <v>-66124</v>
      </c>
    </row>
    <row r="21" spans="1:3">
      <c r="A21" s="4" t="s">
        <v>103</v>
      </c>
      <c r="B21" s="5" t="n">
        <v>251</v>
      </c>
      <c r="C21" s="5" t="n">
        <v>0</v>
      </c>
    </row>
    <row r="22" spans="1:3">
      <c r="A22" s="4" t="s">
        <v>104</v>
      </c>
      <c r="B22" s="5" t="n">
        <v>1449</v>
      </c>
      <c r="C22" s="5" t="n">
        <v>2480</v>
      </c>
    </row>
    <row r="23" spans="1:3">
      <c r="A23" s="4" t="s">
        <v>105</v>
      </c>
      <c r="B23" s="5" t="n">
        <v>22232</v>
      </c>
      <c r="C23" s="5" t="n">
        <v>-206</v>
      </c>
    </row>
    <row r="24" spans="1:3">
      <c r="A24" s="4" t="s">
        <v>106</v>
      </c>
      <c r="B24" s="5" t="n">
        <v>-466873</v>
      </c>
      <c r="C24" s="5" t="n">
        <v>-357440</v>
      </c>
    </row>
    <row r="25" spans="1:3">
      <c r="A25" s="3" t="s">
        <v>107</v>
      </c>
    </row>
    <row r="26" spans="1:3">
      <c r="A26" s="4" t="s">
        <v>108</v>
      </c>
      <c r="B26" s="5" t="n">
        <v>2622</v>
      </c>
      <c r="C26" s="5" t="n">
        <v>2709</v>
      </c>
    </row>
    <row r="27" spans="1:3">
      <c r="A27" s="4" t="s">
        <v>109</v>
      </c>
      <c r="B27" s="5" t="n">
        <v>-922</v>
      </c>
      <c r="C27" s="5" t="n">
        <v>-1496</v>
      </c>
    </row>
    <row r="28" spans="1:3">
      <c r="A28" s="4" t="s">
        <v>110</v>
      </c>
      <c r="B28" s="5" t="n">
        <v>-14673</v>
      </c>
      <c r="C28" s="5" t="n">
        <v>-23109</v>
      </c>
    </row>
    <row r="29" spans="1:3">
      <c r="A29" s="4" t="s">
        <v>111</v>
      </c>
      <c r="B29" s="5" t="n">
        <v>-42775</v>
      </c>
      <c r="C29" s="5" t="n">
        <v>-30811</v>
      </c>
    </row>
    <row r="30" spans="1:3">
      <c r="A30" s="4" t="s">
        <v>112</v>
      </c>
      <c r="B30" s="5" t="n">
        <v>-29470</v>
      </c>
      <c r="C30" s="5" t="n">
        <v>-16329</v>
      </c>
    </row>
    <row r="31" spans="1:3">
      <c r="A31" s="4" t="s">
        <v>113</v>
      </c>
      <c r="B31" s="5" t="n">
        <v>-85218</v>
      </c>
      <c r="C31" s="5" t="n">
        <v>-69036</v>
      </c>
    </row>
    <row r="32" spans="1:3">
      <c r="A32" s="4" t="s">
        <v>114</v>
      </c>
      <c r="B32" s="5" t="n">
        <v>7680</v>
      </c>
      <c r="C32" s="5" t="n">
        <v>-21683</v>
      </c>
    </row>
    <row r="33" spans="1:3">
      <c r="A33" s="4" t="s">
        <v>115</v>
      </c>
      <c r="B33" s="5" t="n">
        <v>374979</v>
      </c>
      <c r="C33" s="5" t="n">
        <v>100631</v>
      </c>
    </row>
    <row r="34" spans="1:3">
      <c r="A34" s="4" t="s">
        <v>116</v>
      </c>
      <c r="B34" s="5" t="n">
        <v>332227</v>
      </c>
      <c r="C34" s="5" t="n">
        <v>231596</v>
      </c>
    </row>
    <row r="35" spans="1:3">
      <c r="A35" s="4" t="s">
        <v>117</v>
      </c>
      <c r="B35" s="6" t="n">
        <v>707206</v>
      </c>
      <c r="C35" s="6" t="n">
        <v>332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6</v>
      </c>
    </row>
    <row r="3" spans="1:2">
      <c r="A3" s="3" t="s">
        <v>169</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6</v>
      </c>
    </row>
    <row r="3" spans="1:2">
      <c r="A3" s="3" t="s">
        <v>172</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6</v>
      </c>
    </row>
    <row r="3" spans="1:2">
      <c r="A3" s="3" t="s">
        <v>17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6</v>
      </c>
    </row>
    <row r="3" spans="1:2">
      <c r="A3" s="3" t="s">
        <v>178</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6</v>
      </c>
    </row>
    <row r="3" spans="1:2">
      <c r="A3" s="3" t="s">
        <v>181</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6</v>
      </c>
    </row>
    <row r="3" spans="1:2">
      <c r="A3" s="3" t="s">
        <v>18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6</v>
      </c>
    </row>
    <row r="3" spans="1:2">
      <c r="A3" s="3" t="s">
        <v>187</v>
      </c>
    </row>
    <row r="4" spans="1:2">
      <c r="A4" s="4" t="s">
        <v>313</v>
      </c>
      <c r="B4" s="4" t="s">
        <v>314</v>
      </c>
    </row>
    <row r="5" spans="1:2">
      <c r="A5" s="4" t="s">
        <v>315</v>
      </c>
      <c r="B5" s="4" t="s">
        <v>316</v>
      </c>
    </row>
    <row r="6" spans="1:2">
      <c r="A6" s="4" t="s">
        <v>88</v>
      </c>
      <c r="B6"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6</v>
      </c>
    </row>
    <row r="3" spans="1:2">
      <c r="A3" s="3" t="s">
        <v>19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6</v>
      </c>
    </row>
    <row r="3" spans="1:2">
      <c r="A3" s="3" t="s">
        <v>19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6</v>
      </c>
    </row>
    <row r="3" spans="1:2">
      <c r="A3" s="3" t="s">
        <v>196</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2"/>
    <col customWidth="1" max="3" min="3" width="14"/>
    <col customWidth="1" max="4" min="4" width="40"/>
    <col customWidth="1" max="5" min="5" width="29"/>
    <col customWidth="1" max="6" min="6" width="23"/>
    <col customWidth="1" max="7" min="7" width="18"/>
  </cols>
  <sheetData>
    <row r="1" spans="1:7">
      <c r="A1" s="1" t="s">
        <v>118</v>
      </c>
      <c r="B1" s="2" t="s">
        <v>119</v>
      </c>
      <c r="C1" s="2" t="s">
        <v>120</v>
      </c>
      <c r="D1" s="2" t="s">
        <v>121</v>
      </c>
      <c r="E1" s="2" t="s">
        <v>122</v>
      </c>
      <c r="F1" s="2" t="s">
        <v>123</v>
      </c>
      <c r="G1" s="2" t="s">
        <v>53</v>
      </c>
    </row>
    <row r="2" spans="1:7">
      <c r="A2" s="4" t="s">
        <v>124</v>
      </c>
      <c r="C2" s="5" t="n">
        <v>210945000</v>
      </c>
    </row>
    <row r="3" spans="1:7">
      <c r="A3" s="4" t="s">
        <v>125</v>
      </c>
      <c r="B3" s="6" t="n">
        <v>1157596</v>
      </c>
      <c r="C3" s="6" t="n">
        <v>951184</v>
      </c>
      <c r="D3" s="6" t="n">
        <v>33122</v>
      </c>
      <c r="E3" s="6" t="n">
        <v>8974</v>
      </c>
      <c r="F3" s="6" t="n">
        <v>27104</v>
      </c>
      <c r="G3" s="6" t="n">
        <v>137212</v>
      </c>
    </row>
    <row r="4" spans="1:7">
      <c r="A4" s="3" t="s">
        <v>126</v>
      </c>
    </row>
    <row r="5" spans="1:7">
      <c r="A5" s="4" t="s">
        <v>127</v>
      </c>
      <c r="C5" s="5" t="n">
        <v>518000</v>
      </c>
    </row>
    <row r="6" spans="1:7">
      <c r="A6" s="4" t="s">
        <v>128</v>
      </c>
      <c r="B6" s="5" t="n">
        <v>2709</v>
      </c>
      <c r="C6" s="6" t="n">
        <v>3591</v>
      </c>
      <c r="D6" s="5" t="n">
        <v>-882</v>
      </c>
    </row>
    <row r="7" spans="1:7">
      <c r="A7" s="4" t="s">
        <v>129</v>
      </c>
      <c r="B7" s="5" t="n">
        <v>2895</v>
      </c>
      <c r="D7" s="5" t="n">
        <v>2895</v>
      </c>
    </row>
    <row r="8" spans="1:7">
      <c r="A8" s="4" t="s">
        <v>122</v>
      </c>
      <c r="B8" s="5" t="n">
        <v>-112347</v>
      </c>
      <c r="E8" s="5" t="n">
        <v>-112347</v>
      </c>
    </row>
    <row r="9" spans="1:7">
      <c r="A9" s="4" t="s">
        <v>130</v>
      </c>
      <c r="B9" s="5" t="n">
        <v>-11642</v>
      </c>
      <c r="F9" s="5" t="n">
        <v>-11642</v>
      </c>
    </row>
    <row r="10" spans="1:7">
      <c r="A10" s="4" t="s">
        <v>131</v>
      </c>
      <c r="B10" s="5" t="n">
        <v>-19237</v>
      </c>
      <c r="G10" s="5" t="n">
        <v>-19237</v>
      </c>
    </row>
    <row r="11" spans="1:7">
      <c r="A11" s="4" t="s">
        <v>132</v>
      </c>
      <c r="C11" s="5" t="n">
        <v>-1640000</v>
      </c>
    </row>
    <row r="12" spans="1:7">
      <c r="A12" s="4" t="s">
        <v>111</v>
      </c>
      <c r="B12" s="5" t="n">
        <v>-30811</v>
      </c>
      <c r="C12" s="6" t="n">
        <v>-30811</v>
      </c>
    </row>
    <row r="13" spans="1:7">
      <c r="A13" s="4" t="s">
        <v>75</v>
      </c>
      <c r="B13" s="6" t="n">
        <v>273943</v>
      </c>
      <c r="G13" s="5" t="n">
        <v>273943</v>
      </c>
    </row>
    <row r="14" spans="1:7">
      <c r="A14" s="4" t="s">
        <v>133</v>
      </c>
      <c r="B14" s="5" t="n">
        <v>209822819</v>
      </c>
      <c r="C14" s="5" t="n">
        <v>209823000</v>
      </c>
    </row>
    <row r="15" spans="1:7">
      <c r="A15" s="4" t="s">
        <v>134</v>
      </c>
      <c r="B15" s="6" t="n">
        <v>1263106</v>
      </c>
      <c r="C15" s="6" t="n">
        <v>923964</v>
      </c>
      <c r="D15" s="5" t="n">
        <v>35135</v>
      </c>
      <c r="E15" s="5" t="n">
        <v>-103373</v>
      </c>
      <c r="F15" s="5" t="n">
        <v>15462</v>
      </c>
      <c r="G15" s="5" t="n">
        <v>391918</v>
      </c>
    </row>
    <row r="16" spans="1:7">
      <c r="A16" s="3" t="s">
        <v>126</v>
      </c>
    </row>
    <row r="17" spans="1:7">
      <c r="A17" s="4" t="s">
        <v>127</v>
      </c>
      <c r="C17" s="5" t="n">
        <v>671000</v>
      </c>
    </row>
    <row r="18" spans="1:7">
      <c r="A18" s="4" t="s">
        <v>128</v>
      </c>
      <c r="B18" s="5" t="n">
        <v>2622</v>
      </c>
      <c r="C18" s="6" t="n">
        <v>3855</v>
      </c>
      <c r="D18" s="5" t="n">
        <v>-1233</v>
      </c>
    </row>
    <row r="19" spans="1:7">
      <c r="A19" s="4" t="s">
        <v>135</v>
      </c>
      <c r="C19" s="5" t="n">
        <v>258000</v>
      </c>
    </row>
    <row r="20" spans="1:7">
      <c r="A20" s="4" t="s">
        <v>136</v>
      </c>
      <c r="B20" s="5" t="n">
        <v>0</v>
      </c>
      <c r="C20" s="6" t="n">
        <v>1265</v>
      </c>
      <c r="D20" s="5" t="n">
        <v>-1265</v>
      </c>
    </row>
    <row r="21" spans="1:7">
      <c r="A21" s="4" t="s">
        <v>129</v>
      </c>
      <c r="B21" s="5" t="n">
        <v>3434</v>
      </c>
      <c r="D21" s="5" t="n">
        <v>3434</v>
      </c>
    </row>
    <row r="22" spans="1:7">
      <c r="A22" s="4" t="s">
        <v>137</v>
      </c>
      <c r="B22" s="5" t="n">
        <v>-36476</v>
      </c>
      <c r="D22" s="5" t="n">
        <v>-7228</v>
      </c>
      <c r="G22" s="5" t="n">
        <v>-29248</v>
      </c>
    </row>
    <row r="23" spans="1:7">
      <c r="A23" s="4" t="s">
        <v>122</v>
      </c>
      <c r="B23" s="5" t="n">
        <v>43139</v>
      </c>
      <c r="E23" s="5" t="n">
        <v>43139</v>
      </c>
    </row>
    <row r="24" spans="1:7">
      <c r="A24" s="4" t="s">
        <v>130</v>
      </c>
      <c r="B24" s="5" t="n">
        <v>59343</v>
      </c>
      <c r="F24" s="5" t="n">
        <v>59343</v>
      </c>
    </row>
    <row r="25" spans="1:7">
      <c r="A25" s="4" t="s">
        <v>131</v>
      </c>
      <c r="B25" s="5" t="n">
        <v>-35719</v>
      </c>
      <c r="G25" s="5" t="n">
        <v>-35719</v>
      </c>
    </row>
    <row r="26" spans="1:7">
      <c r="A26" s="4" t="s">
        <v>132</v>
      </c>
      <c r="C26" s="5" t="n">
        <v>-1127000</v>
      </c>
    </row>
    <row r="27" spans="1:7">
      <c r="A27" s="4" t="s">
        <v>111</v>
      </c>
      <c r="B27" s="5" t="n">
        <v>-42775</v>
      </c>
      <c r="C27" s="6" t="n">
        <v>-42775</v>
      </c>
    </row>
    <row r="28" spans="1:7">
      <c r="A28" s="4" t="s">
        <v>75</v>
      </c>
      <c r="B28" s="6" t="n">
        <v>560080</v>
      </c>
      <c r="G28" s="5" t="n">
        <v>560080</v>
      </c>
    </row>
    <row r="29" spans="1:7">
      <c r="A29" s="4" t="s">
        <v>138</v>
      </c>
      <c r="B29" s="5" t="n">
        <v>209624480</v>
      </c>
      <c r="C29" s="5" t="n">
        <v>209625000</v>
      </c>
    </row>
    <row r="30" spans="1:7">
      <c r="A30" s="4" t="s">
        <v>139</v>
      </c>
      <c r="B30" s="6" t="n">
        <v>1816754</v>
      </c>
      <c r="C30" s="6" t="n">
        <v>886309</v>
      </c>
      <c r="D30" s="6" t="n">
        <v>28843</v>
      </c>
      <c r="E30" s="6" t="n">
        <v>-60234</v>
      </c>
      <c r="F30" s="6" t="n">
        <v>74805</v>
      </c>
      <c r="G30" s="6" t="n">
        <v>887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6</v>
      </c>
    </row>
    <row r="3" spans="1:2">
      <c r="A3" s="3" t="s">
        <v>19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6</v>
      </c>
    </row>
    <row r="3" spans="1:2">
      <c r="A3" s="3" t="s">
        <v>202</v>
      </c>
    </row>
    <row r="4" spans="1:2">
      <c r="A4" s="4" t="s">
        <v>345</v>
      </c>
      <c r="B4"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6</v>
      </c>
    </row>
    <row r="3" spans="1:2">
      <c r="A3" s="3" t="s">
        <v>204</v>
      </c>
    </row>
    <row r="4" spans="1:2">
      <c r="A4" s="4" t="s">
        <v>348</v>
      </c>
      <c r="B4" s="4" t="s">
        <v>349</v>
      </c>
    </row>
    <row r="5" spans="1:2">
      <c r="A5" s="4" t="s">
        <v>350</v>
      </c>
      <c r="B5" s="4" t="s">
        <v>351</v>
      </c>
    </row>
    <row r="6" spans="1:2">
      <c r="A6" s="4" t="s">
        <v>352</v>
      </c>
      <c r="B6" s="4" t="s">
        <v>353</v>
      </c>
    </row>
    <row r="7" spans="1:2">
      <c r="A7" s="4" t="s">
        <v>354</v>
      </c>
      <c r="B7" s="4" t="s">
        <v>353</v>
      </c>
    </row>
    <row r="8" spans="1:2">
      <c r="A8" s="4" t="s">
        <v>355</v>
      </c>
      <c r="B8"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6</v>
      </c>
    </row>
    <row r="3" spans="1:2">
      <c r="A3" s="3" t="s">
        <v>358</v>
      </c>
    </row>
    <row r="4" spans="1:2">
      <c r="A4" s="4" t="s">
        <v>359</v>
      </c>
      <c r="B4"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361</v>
      </c>
      <c r="B1" s="2" t="s">
        <v>1</v>
      </c>
    </row>
    <row r="2" spans="1:2">
      <c r="B2" s="2" t="s">
        <v>362</v>
      </c>
    </row>
    <row r="3" spans="1:2">
      <c r="A3" s="3" t="s">
        <v>145</v>
      </c>
    </row>
    <row r="4" spans="1:2">
      <c r="A4" s="4" t="s">
        <v>363</v>
      </c>
      <c r="B4" s="5"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16"/>
  </cols>
  <sheetData>
    <row r="1" spans="1:2">
      <c r="A1" s="1" t="s">
        <v>364</v>
      </c>
      <c r="B1" s="2" t="s">
        <v>1</v>
      </c>
    </row>
    <row r="2" spans="1:2">
      <c r="B2" s="2" t="s">
        <v>26</v>
      </c>
    </row>
    <row r="3" spans="1:2">
      <c r="A3" s="4" t="s">
        <v>365</v>
      </c>
    </row>
    <row r="4" spans="1:2">
      <c r="A4" s="3" t="s">
        <v>366</v>
      </c>
    </row>
    <row r="5" spans="1:2">
      <c r="A5" s="4" t="s">
        <v>367</v>
      </c>
      <c r="B5" s="4" t="s">
        <v>368</v>
      </c>
    </row>
    <row r="6" spans="1:2">
      <c r="A6" s="4" t="s">
        <v>369</v>
      </c>
    </row>
    <row r="7" spans="1:2">
      <c r="A7" s="3" t="s">
        <v>366</v>
      </c>
    </row>
    <row r="8" spans="1:2">
      <c r="A8" s="4" t="s">
        <v>367</v>
      </c>
      <c r="B8" s="4" t="s">
        <v>368</v>
      </c>
    </row>
    <row r="9" spans="1:2">
      <c r="A9" s="4" t="s">
        <v>370</v>
      </c>
    </row>
    <row r="10" spans="1:2">
      <c r="A10" s="3" t="s">
        <v>366</v>
      </c>
    </row>
    <row r="11" spans="1:2">
      <c r="A11" s="4" t="s">
        <v>367</v>
      </c>
      <c r="B11" s="4" t="s">
        <v>368</v>
      </c>
    </row>
    <row r="12" spans="1:2">
      <c r="A12" s="4" t="s">
        <v>371</v>
      </c>
    </row>
    <row r="13" spans="1:2">
      <c r="A13" s="3" t="s">
        <v>366</v>
      </c>
    </row>
    <row r="14" spans="1:2">
      <c r="A14" s="4" t="s">
        <v>367</v>
      </c>
      <c r="B14" s="4" t="s">
        <v>368</v>
      </c>
    </row>
    <row r="15" spans="1:2">
      <c r="A15" s="4" t="s">
        <v>372</v>
      </c>
    </row>
    <row r="16" spans="1:2">
      <c r="A16" s="3" t="s">
        <v>366</v>
      </c>
    </row>
    <row r="17" spans="1:2">
      <c r="A17" s="4" t="s">
        <v>367</v>
      </c>
      <c r="B17" s="4" t="s">
        <v>368</v>
      </c>
    </row>
    <row r="18" spans="1:2">
      <c r="A18" s="4" t="s">
        <v>373</v>
      </c>
    </row>
    <row r="19" spans="1:2">
      <c r="A19" s="3" t="s">
        <v>366</v>
      </c>
    </row>
    <row r="20" spans="1:2">
      <c r="A20" s="4" t="s">
        <v>367</v>
      </c>
      <c r="B20" s="4" t="s">
        <v>368</v>
      </c>
    </row>
    <row r="21" spans="1:2">
      <c r="A21" s="4" t="s">
        <v>374</v>
      </c>
    </row>
    <row r="22" spans="1:2">
      <c r="A22" s="3" t="s">
        <v>366</v>
      </c>
    </row>
    <row r="23" spans="1:2">
      <c r="A23" s="4" t="s">
        <v>367</v>
      </c>
      <c r="B23" s="4" t="s">
        <v>368</v>
      </c>
    </row>
    <row r="24" spans="1:2">
      <c r="A24" s="4" t="s">
        <v>375</v>
      </c>
    </row>
    <row r="25" spans="1:2">
      <c r="A25" s="3" t="s">
        <v>366</v>
      </c>
    </row>
    <row r="26" spans="1:2">
      <c r="A26" s="4" t="s">
        <v>367</v>
      </c>
      <c r="B26"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6</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6</v>
      </c>
      <c r="C1" s="2" t="s">
        <v>386</v>
      </c>
      <c r="D1" s="2" t="s">
        <v>27</v>
      </c>
    </row>
    <row r="2" spans="1:4">
      <c r="A2" s="3" t="s">
        <v>387</v>
      </c>
    </row>
    <row r="3" spans="1:4">
      <c r="A3" s="4" t="s">
        <v>388</v>
      </c>
      <c r="C3" s="4" t="s">
        <v>389</v>
      </c>
    </row>
    <row r="4" spans="1:4">
      <c r="A4" s="4" t="s">
        <v>390</v>
      </c>
      <c r="B4" s="6" t="n">
        <v>29217</v>
      </c>
      <c r="C4" s="6" t="n">
        <v>31800</v>
      </c>
      <c r="D4" s="6" t="n">
        <v>31783</v>
      </c>
    </row>
    <row r="5" spans="1:4">
      <c r="A5" s="4" t="s">
        <v>391</v>
      </c>
      <c r="B5" s="5" t="n">
        <v>1496926</v>
      </c>
      <c r="D5" s="5" t="n">
        <v>1117170</v>
      </c>
    </row>
    <row r="6" spans="1:4">
      <c r="A6" s="4" t="s">
        <v>392</v>
      </c>
      <c r="B6" s="6" t="n">
        <v>15316</v>
      </c>
      <c r="C6" s="5" t="n">
        <v>25447</v>
      </c>
      <c r="D6" s="5" t="n">
        <v>22224</v>
      </c>
    </row>
    <row r="7" spans="1:4">
      <c r="A7" s="4" t="s">
        <v>393</v>
      </c>
    </row>
    <row r="8" spans="1:4">
      <c r="A8" s="3" t="s">
        <v>387</v>
      </c>
    </row>
    <row r="9" spans="1:4">
      <c r="A9" s="4" t="s">
        <v>390</v>
      </c>
      <c r="C9" s="5" t="n">
        <v>2353</v>
      </c>
    </row>
    <row r="10" spans="1:4">
      <c r="A10" s="4" t="s">
        <v>394</v>
      </c>
      <c r="C10" s="5" t="n">
        <v>809</v>
      </c>
    </row>
    <row r="11" spans="1:4">
      <c r="A11" s="4" t="s">
        <v>392</v>
      </c>
      <c r="C11" s="6" t="n">
        <v>3223</v>
      </c>
    </row>
    <row r="12" spans="1:4">
      <c r="A12" s="4" t="s">
        <v>395</v>
      </c>
    </row>
    <row r="13" spans="1:4">
      <c r="A13" s="3" t="s">
        <v>387</v>
      </c>
    </row>
    <row r="14" spans="1:4">
      <c r="A14" s="4" t="s">
        <v>391</v>
      </c>
      <c r="D14" s="6" t="n">
        <v>29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6</v>
      </c>
      <c r="C1" s="2" t="s">
        <v>386</v>
      </c>
      <c r="D1" s="2" t="s">
        <v>27</v>
      </c>
    </row>
    <row r="2" spans="1:4">
      <c r="A2" s="3" t="s">
        <v>387</v>
      </c>
    </row>
    <row r="3" spans="1:4">
      <c r="A3" s="4" t="s">
        <v>397</v>
      </c>
      <c r="B3" s="6" t="n">
        <v>29217</v>
      </c>
      <c r="C3" s="6" t="n">
        <v>31800</v>
      </c>
      <c r="D3" s="6" t="n">
        <v>31783</v>
      </c>
    </row>
    <row r="4" spans="1:4">
      <c r="A4" s="4" t="s">
        <v>398</v>
      </c>
      <c r="B4" s="5" t="n">
        <v>15316</v>
      </c>
      <c r="C4" s="5" t="n">
        <v>25447</v>
      </c>
      <c r="D4" s="5" t="n">
        <v>22224</v>
      </c>
    </row>
    <row r="5" spans="1:4">
      <c r="A5" s="4" t="s">
        <v>399</v>
      </c>
      <c r="B5" s="6" t="n">
        <v>-887031</v>
      </c>
      <c r="D5" s="6" t="n">
        <v>-391918</v>
      </c>
    </row>
    <row r="6" spans="1:4">
      <c r="A6" s="4" t="s">
        <v>393</v>
      </c>
    </row>
    <row r="7" spans="1:4">
      <c r="A7" s="3" t="s">
        <v>387</v>
      </c>
    </row>
    <row r="8" spans="1:4">
      <c r="A8" s="4" t="s">
        <v>397</v>
      </c>
      <c r="C8" s="5" t="n">
        <v>2353</v>
      </c>
    </row>
    <row r="9" spans="1:4">
      <c r="A9" s="4" t="s">
        <v>394</v>
      </c>
      <c r="C9" s="5" t="n">
        <v>809</v>
      </c>
    </row>
    <row r="10" spans="1:4">
      <c r="A10" s="4" t="s">
        <v>398</v>
      </c>
      <c r="C10" s="5" t="n">
        <v>3223</v>
      </c>
    </row>
    <row r="11" spans="1:4">
      <c r="A11" s="4" t="s">
        <v>400</v>
      </c>
      <c r="C11" s="5" t="n">
        <v>29</v>
      </c>
    </row>
    <row r="12" spans="1:4">
      <c r="A12" s="4" t="s">
        <v>399</v>
      </c>
      <c r="C12" s="6" t="n">
        <v>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6</v>
      </c>
      <c r="C1" s="2" t="s">
        <v>386</v>
      </c>
      <c r="D1" s="2" t="s">
        <v>27</v>
      </c>
    </row>
    <row r="2" spans="1:4">
      <c r="A2" s="3" t="s">
        <v>387</v>
      </c>
    </row>
    <row r="3" spans="1:4">
      <c r="A3" s="4" t="s">
        <v>402</v>
      </c>
      <c r="C3" s="6" t="n">
        <v>8075</v>
      </c>
      <c r="D3" s="6" t="n">
        <v>8442</v>
      </c>
    </row>
    <row r="4" spans="1:4">
      <c r="A4" s="4" t="s">
        <v>403</v>
      </c>
      <c r="D4" s="5" t="n">
        <v>22224</v>
      </c>
    </row>
    <row r="5" spans="1:4">
      <c r="A5" s="4" t="s">
        <v>392</v>
      </c>
      <c r="B5" s="6" t="n">
        <v>15316</v>
      </c>
      <c r="C5" s="5" t="n">
        <v>25447</v>
      </c>
      <c r="D5" s="6" t="n">
        <v>22224</v>
      </c>
    </row>
    <row r="6" spans="1:4">
      <c r="A6" s="4" t="s">
        <v>393</v>
      </c>
    </row>
    <row r="7" spans="1:4">
      <c r="A7" s="3" t="s">
        <v>387</v>
      </c>
    </row>
    <row r="8" spans="1:4">
      <c r="A8" s="4" t="s">
        <v>404</v>
      </c>
      <c r="C8" s="5" t="n">
        <v>-1783</v>
      </c>
    </row>
    <row r="9" spans="1:4">
      <c r="A9" s="4" t="s">
        <v>405</v>
      </c>
      <c r="C9" s="5" t="n">
        <v>-1508</v>
      </c>
    </row>
    <row r="10" spans="1:4">
      <c r="A10" s="4" t="s">
        <v>406</v>
      </c>
      <c r="C10" s="5" t="n">
        <v>-1352</v>
      </c>
    </row>
    <row r="11" spans="1:4">
      <c r="A11" s="4" t="s">
        <v>407</v>
      </c>
      <c r="C11" s="5" t="n">
        <v>-87</v>
      </c>
    </row>
    <row r="12" spans="1:4">
      <c r="A12" s="4" t="s">
        <v>400</v>
      </c>
      <c r="C12" s="5" t="n">
        <v>-122</v>
      </c>
    </row>
    <row r="13" spans="1:4">
      <c r="A13" s="4" t="s">
        <v>392</v>
      </c>
      <c r="C13" s="6" t="n">
        <v>32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0</v>
      </c>
      <c r="B1" s="2" t="s">
        <v>1</v>
      </c>
    </row>
    <row r="2" spans="1:2">
      <c r="B2" s="2" t="s">
        <v>141</v>
      </c>
    </row>
    <row r="3" spans="1:2">
      <c r="A3" s="3" t="s">
        <v>142</v>
      </c>
    </row>
    <row r="4" spans="1:2">
      <c r="A4" s="4" t="s">
        <v>143</v>
      </c>
      <c r="B4" s="6" t="n">
        <v>95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8</v>
      </c>
      <c r="B1" s="2" t="s">
        <v>1</v>
      </c>
    </row>
    <row r="2" spans="1:3">
      <c r="B2" s="2" t="s">
        <v>26</v>
      </c>
      <c r="C2" s="2" t="s">
        <v>27</v>
      </c>
    </row>
    <row r="3" spans="1:3">
      <c r="A3" s="3" t="s">
        <v>159</v>
      </c>
    </row>
    <row r="4" spans="1:3">
      <c r="A4" s="4" t="s">
        <v>409</v>
      </c>
      <c r="B4" s="6" t="n">
        <v>176773</v>
      </c>
      <c r="C4" s="6" t="n">
        <v>173993</v>
      </c>
    </row>
    <row r="5" spans="1:3">
      <c r="A5" s="4" t="s">
        <v>410</v>
      </c>
      <c r="B5" s="5" t="n">
        <v>9307</v>
      </c>
      <c r="C5" s="5" t="n">
        <v>5459</v>
      </c>
    </row>
    <row r="6" spans="1:3">
      <c r="A6" s="4" t="s">
        <v>411</v>
      </c>
      <c r="B6" s="6" t="n">
        <v>186080</v>
      </c>
      <c r="C6" s="6" t="n">
        <v>179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2</v>
      </c>
      <c r="B1" s="2" t="s">
        <v>1</v>
      </c>
    </row>
    <row r="2" spans="1:3">
      <c r="B2" s="2" t="s">
        <v>26</v>
      </c>
      <c r="C2" s="2" t="s">
        <v>27</v>
      </c>
    </row>
    <row r="3" spans="1:3">
      <c r="A3" s="3" t="s">
        <v>159</v>
      </c>
    </row>
    <row r="4" spans="1:3">
      <c r="A4" s="4" t="s">
        <v>413</v>
      </c>
      <c r="B4" s="6" t="n">
        <v>-4983</v>
      </c>
      <c r="C4" s="6" t="n">
        <v>-2017</v>
      </c>
    </row>
    <row r="5" spans="1:3">
      <c r="A5" s="4" t="s">
        <v>414</v>
      </c>
      <c r="B5" s="5" t="n">
        <v>-18</v>
      </c>
      <c r="C5" s="5" t="n">
        <v>-10892</v>
      </c>
    </row>
    <row r="6" spans="1:3">
      <c r="A6" s="4" t="s">
        <v>415</v>
      </c>
      <c r="B6" s="5" t="n">
        <v>-16208</v>
      </c>
      <c r="C6" s="5" t="n">
        <v>16902</v>
      </c>
    </row>
    <row r="7" spans="1:3">
      <c r="A7" s="4" t="s">
        <v>416</v>
      </c>
      <c r="B7" s="5" t="n">
        <v>2392</v>
      </c>
      <c r="C7" s="5" t="n">
        <v>1137</v>
      </c>
    </row>
    <row r="8" spans="1:3">
      <c r="A8" s="4" t="s">
        <v>68</v>
      </c>
      <c r="B8" s="6" t="n">
        <v>-18817</v>
      </c>
      <c r="C8" s="6" t="n">
        <v>51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7</v>
      </c>
      <c r="B1" s="2" t="s">
        <v>1</v>
      </c>
    </row>
    <row r="2" spans="1:3">
      <c r="B2" s="2" t="s">
        <v>26</v>
      </c>
      <c r="C2" s="2" t="s">
        <v>27</v>
      </c>
    </row>
    <row r="3" spans="1:3">
      <c r="A3" s="3" t="s">
        <v>159</v>
      </c>
    </row>
    <row r="4" spans="1:3">
      <c r="A4" s="4" t="s">
        <v>418</v>
      </c>
      <c r="B4" s="6" t="n">
        <v>6941</v>
      </c>
      <c r="C4" s="6" t="n">
        <v>5714</v>
      </c>
    </row>
    <row r="5" spans="1:3">
      <c r="A5" s="4" t="s">
        <v>70</v>
      </c>
      <c r="B5" s="5" t="n">
        <v>6941</v>
      </c>
      <c r="C5" s="5" t="n">
        <v>5714</v>
      </c>
    </row>
    <row r="6" spans="1:3">
      <c r="A6" s="4" t="s">
        <v>419</v>
      </c>
      <c r="B6" s="5" t="n">
        <v>922</v>
      </c>
      <c r="C6" s="5" t="n">
        <v>1496</v>
      </c>
    </row>
    <row r="7" spans="1:3">
      <c r="A7" s="4" t="s">
        <v>420</v>
      </c>
      <c r="B7" s="5" t="n">
        <v>512</v>
      </c>
      <c r="C7" s="5" t="n">
        <v>969</v>
      </c>
    </row>
    <row r="8" spans="1:3">
      <c r="A8" s="4" t="s">
        <v>421</v>
      </c>
      <c r="B8" s="5" t="n">
        <v>848</v>
      </c>
      <c r="C8" s="5" t="n">
        <v>1152</v>
      </c>
    </row>
    <row r="9" spans="1:3">
      <c r="A9" s="4" t="s">
        <v>71</v>
      </c>
      <c r="B9" s="6" t="n">
        <v>2282</v>
      </c>
      <c r="C9" s="6" t="n">
        <v>36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6</v>
      </c>
      <c r="C2" s="2" t="s">
        <v>27</v>
      </c>
    </row>
    <row r="3" spans="1:3">
      <c r="A3" s="3" t="s">
        <v>166</v>
      </c>
    </row>
    <row r="4" spans="1:3">
      <c r="A4" s="4" t="s">
        <v>72</v>
      </c>
      <c r="B4" s="6" t="n">
        <v>798182</v>
      </c>
      <c r="C4" s="6" t="n">
        <v>394310</v>
      </c>
    </row>
    <row r="5" spans="1:3">
      <c r="A5" s="4" t="s">
        <v>423</v>
      </c>
      <c r="B5" s="5" t="n">
        <v>199546</v>
      </c>
      <c r="C5" s="5" t="n">
        <v>98578</v>
      </c>
    </row>
    <row r="6" spans="1:3">
      <c r="A6" s="4" t="s">
        <v>424</v>
      </c>
      <c r="B6" s="5" t="n">
        <v>-1286</v>
      </c>
      <c r="C6" s="5" t="n">
        <v>-4751</v>
      </c>
    </row>
    <row r="7" spans="1:3">
      <c r="A7" s="4" t="s">
        <v>425</v>
      </c>
      <c r="B7" s="5" t="n">
        <v>32267</v>
      </c>
      <c r="C7" s="5" t="n">
        <v>10801</v>
      </c>
    </row>
    <row r="8" spans="1:3">
      <c r="A8" s="4" t="s">
        <v>426</v>
      </c>
      <c r="B8" s="5" t="n">
        <v>10581</v>
      </c>
      <c r="C8" s="5" t="n">
        <v>12190</v>
      </c>
    </row>
    <row r="9" spans="1:3">
      <c r="A9" s="4" t="s">
        <v>427</v>
      </c>
      <c r="B9" s="5" t="n">
        <v>-5879</v>
      </c>
      <c r="C9" s="5" t="n">
        <v>74</v>
      </c>
    </row>
    <row r="10" spans="1:3">
      <c r="A10" s="4" t="s">
        <v>428</v>
      </c>
      <c r="B10" s="5" t="n">
        <v>3314</v>
      </c>
      <c r="C10" s="5" t="n">
        <v>0</v>
      </c>
    </row>
    <row r="11" spans="1:3">
      <c r="A11" s="4" t="s">
        <v>429</v>
      </c>
      <c r="B11" s="5" t="n">
        <v>324</v>
      </c>
      <c r="C11" s="5" t="n">
        <v>2737</v>
      </c>
    </row>
    <row r="12" spans="1:3">
      <c r="A12" s="4" t="s">
        <v>430</v>
      </c>
      <c r="B12" s="5" t="n">
        <v>-765</v>
      </c>
      <c r="C12" s="5" t="n">
        <v>738</v>
      </c>
    </row>
    <row r="13" spans="1:3">
      <c r="A13" s="4" t="s">
        <v>91</v>
      </c>
      <c r="B13" s="5" t="n">
        <v>238102</v>
      </c>
      <c r="C13" s="5" t="n">
        <v>120367</v>
      </c>
    </row>
    <row r="14" spans="1:3">
      <c r="A14" s="4" t="s">
        <v>73</v>
      </c>
      <c r="B14" s="5" t="n">
        <v>189572</v>
      </c>
      <c r="C14" s="5" t="n">
        <v>40743</v>
      </c>
    </row>
    <row r="15" spans="1:3">
      <c r="A15" s="4" t="s">
        <v>431</v>
      </c>
      <c r="B15" s="6" t="n">
        <v>48530</v>
      </c>
      <c r="C15" s="6" t="n">
        <v>79624</v>
      </c>
    </row>
    <row r="16" spans="1:3">
      <c r="A16" s="4" t="s">
        <v>432</v>
      </c>
      <c r="B16" s="4" t="s">
        <v>433</v>
      </c>
      <c r="C16" s="4" t="s">
        <v>4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6</v>
      </c>
      <c r="C2" s="2" t="s">
        <v>27</v>
      </c>
    </row>
    <row r="3" spans="1:3">
      <c r="A3" s="3" t="s">
        <v>166</v>
      </c>
    </row>
    <row r="4" spans="1:3">
      <c r="A4" s="4" t="s">
        <v>435</v>
      </c>
      <c r="B4" s="4" t="s">
        <v>436</v>
      </c>
      <c r="C4" s="4" t="s">
        <v>437</v>
      </c>
    </row>
    <row r="5" spans="1:3">
      <c r="A5" s="4" t="s">
        <v>438</v>
      </c>
      <c r="B5" s="6" t="n">
        <v>694367</v>
      </c>
      <c r="C5" s="6" t="n">
        <v>2747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6</v>
      </c>
      <c r="C1" s="2" t="s">
        <v>27</v>
      </c>
    </row>
    <row r="2" spans="1:3">
      <c r="A2" s="3" t="s">
        <v>440</v>
      </c>
    </row>
    <row r="3" spans="1:3">
      <c r="A3" s="4" t="s">
        <v>441</v>
      </c>
      <c r="B3" s="6" t="n">
        <v>10732</v>
      </c>
      <c r="C3" s="6" t="n">
        <v>7796</v>
      </c>
    </row>
    <row r="4" spans="1:3">
      <c r="A4" s="4" t="s">
        <v>442</v>
      </c>
      <c r="B4" s="5" t="n">
        <v>-256317</v>
      </c>
      <c r="C4" s="5" t="n">
        <v>-203790</v>
      </c>
    </row>
    <row r="5" spans="1:3">
      <c r="A5" s="4" t="s">
        <v>37</v>
      </c>
    </row>
    <row r="6" spans="1:3">
      <c r="A6" s="3" t="s">
        <v>440</v>
      </c>
    </row>
    <row r="7" spans="1:3">
      <c r="A7" s="4" t="s">
        <v>442</v>
      </c>
      <c r="B7" s="5" t="n">
        <v>-229166</v>
      </c>
      <c r="C7" s="5" t="n">
        <v>-201389</v>
      </c>
    </row>
    <row r="8" spans="1:3">
      <c r="A8" s="4" t="s">
        <v>443</v>
      </c>
    </row>
    <row r="9" spans="1:3">
      <c r="A9" s="3" t="s">
        <v>440</v>
      </c>
    </row>
    <row r="10" spans="1:3">
      <c r="A10" s="4" t="s">
        <v>442</v>
      </c>
      <c r="B10" s="5" t="n">
        <v>15967</v>
      </c>
      <c r="C10" s="5" t="n">
        <v>14310</v>
      </c>
    </row>
    <row r="11" spans="1:3">
      <c r="A11" s="4" t="s">
        <v>444</v>
      </c>
    </row>
    <row r="12" spans="1:3">
      <c r="A12" s="3" t="s">
        <v>440</v>
      </c>
    </row>
    <row r="13" spans="1:3">
      <c r="A13" s="4" t="s">
        <v>442</v>
      </c>
      <c r="B13" s="5" t="n">
        <v>-30729</v>
      </c>
      <c r="C13" s="5" t="n">
        <v>-23635</v>
      </c>
    </row>
    <row r="14" spans="1:3">
      <c r="A14" s="4" t="s">
        <v>445</v>
      </c>
    </row>
    <row r="15" spans="1:3">
      <c r="A15" s="3" t="s">
        <v>440</v>
      </c>
    </row>
    <row r="16" spans="1:3">
      <c r="A16" s="4" t="s">
        <v>441</v>
      </c>
      <c r="B16" s="5" t="n">
        <v>6315</v>
      </c>
      <c r="C16" s="5" t="n">
        <v>6117</v>
      </c>
    </row>
    <row r="17" spans="1:3">
      <c r="A17" s="4" t="s">
        <v>442</v>
      </c>
      <c r="B17" s="5" t="n">
        <v>0</v>
      </c>
      <c r="C17" s="5" t="n">
        <v>12861</v>
      </c>
    </row>
    <row r="18" spans="1:3">
      <c r="A18" s="4" t="s">
        <v>446</v>
      </c>
    </row>
    <row r="19" spans="1:3">
      <c r="A19" s="3" t="s">
        <v>440</v>
      </c>
    </row>
    <row r="20" spans="1:3">
      <c r="A20" s="4" t="s">
        <v>442</v>
      </c>
      <c r="B20" s="5" t="n">
        <v>-18686</v>
      </c>
      <c r="C20" s="5" t="n">
        <v>-4666</v>
      </c>
    </row>
    <row r="21" spans="1:3">
      <c r="A21" s="4" t="s">
        <v>447</v>
      </c>
    </row>
    <row r="22" spans="1:3">
      <c r="A22" s="3" t="s">
        <v>440</v>
      </c>
    </row>
    <row r="23" spans="1:3">
      <c r="A23" s="4" t="s">
        <v>441</v>
      </c>
      <c r="B23" s="5" t="n">
        <v>-9201</v>
      </c>
      <c r="C23" s="5" t="n">
        <v>-753</v>
      </c>
    </row>
    <row r="24" spans="1:3">
      <c r="A24" s="4" t="s">
        <v>442</v>
      </c>
      <c r="B24" s="5" t="n">
        <v>2902</v>
      </c>
      <c r="C24" s="5" t="n">
        <v>-3354</v>
      </c>
    </row>
    <row r="25" spans="1:3">
      <c r="A25" s="4" t="s">
        <v>448</v>
      </c>
    </row>
    <row r="26" spans="1:3">
      <c r="A26" s="3" t="s">
        <v>440</v>
      </c>
    </row>
    <row r="27" spans="1:3">
      <c r="A27" s="4" t="s">
        <v>441</v>
      </c>
      <c r="B27" s="5" t="n">
        <v>13543</v>
      </c>
      <c r="C27" s="5" t="n">
        <v>2148</v>
      </c>
    </row>
    <row r="28" spans="1:3">
      <c r="A28" s="4" t="s">
        <v>442</v>
      </c>
      <c r="B28" s="5" t="n">
        <v>4694</v>
      </c>
      <c r="C28" s="5" t="n">
        <v>3483</v>
      </c>
    </row>
    <row r="29" spans="1:3">
      <c r="A29" s="4" t="s">
        <v>430</v>
      </c>
    </row>
    <row r="30" spans="1:3">
      <c r="A30" s="3" t="s">
        <v>440</v>
      </c>
    </row>
    <row r="31" spans="1:3">
      <c r="A31" s="4" t="s">
        <v>441</v>
      </c>
      <c r="B31" s="5" t="n">
        <v>75</v>
      </c>
      <c r="C31" s="5" t="n">
        <v>284</v>
      </c>
    </row>
    <row r="32" spans="1:3">
      <c r="A32" s="4" t="s">
        <v>442</v>
      </c>
      <c r="B32" s="6" t="n">
        <v>-1299</v>
      </c>
      <c r="C32" s="6" t="n">
        <v>-1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6</v>
      </c>
      <c r="C2" s="2" t="s">
        <v>27</v>
      </c>
    </row>
    <row r="3" spans="1:3">
      <c r="A3" s="3" t="s">
        <v>450</v>
      </c>
    </row>
    <row r="4" spans="1:3">
      <c r="A4" s="4" t="s">
        <v>451</v>
      </c>
      <c r="B4" s="6" t="n">
        <v>-195994</v>
      </c>
      <c r="C4" s="6" t="n">
        <v>-133645</v>
      </c>
    </row>
    <row r="5" spans="1:3">
      <c r="A5" s="4" t="s">
        <v>452</v>
      </c>
      <c r="B5" s="5" t="n">
        <v>-48530</v>
      </c>
      <c r="C5" s="5" t="n">
        <v>-79624</v>
      </c>
    </row>
    <row r="6" spans="1:3">
      <c r="A6" s="4" t="s">
        <v>453</v>
      </c>
      <c r="B6" s="5" t="n">
        <v>2637</v>
      </c>
      <c r="C6" s="5" t="n">
        <v>1674</v>
      </c>
    </row>
    <row r="7" spans="1:3">
      <c r="A7" s="4" t="s">
        <v>454</v>
      </c>
      <c r="B7" s="5" t="n">
        <v>-3698</v>
      </c>
      <c r="C7" s="5" t="n">
        <v>15601</v>
      </c>
    </row>
    <row r="8" spans="1:3">
      <c r="A8" s="4" t="s">
        <v>455</v>
      </c>
      <c r="B8" s="6" t="n">
        <v>-245585</v>
      </c>
      <c r="C8" s="6" t="n">
        <v>-1959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6</v>
      </c>
      <c r="C1" s="2" t="s">
        <v>27</v>
      </c>
    </row>
    <row r="2" spans="1:3">
      <c r="A2" s="4" t="s">
        <v>457</v>
      </c>
    </row>
    <row r="3" spans="1:3">
      <c r="A3" s="3" t="s">
        <v>440</v>
      </c>
    </row>
    <row r="4" spans="1:3">
      <c r="A4" s="4" t="s">
        <v>458</v>
      </c>
      <c r="B4" s="6" t="n">
        <v>8730</v>
      </c>
      <c r="C4" s="6" t="n">
        <v>11668</v>
      </c>
    </row>
    <row r="5" spans="1:3">
      <c r="A5" s="4" t="s">
        <v>459</v>
      </c>
    </row>
    <row r="6" spans="1:3">
      <c r="A6" s="3" t="s">
        <v>440</v>
      </c>
    </row>
    <row r="7" spans="1:3">
      <c r="A7" s="4" t="s">
        <v>458</v>
      </c>
      <c r="B7" s="5" t="n">
        <v>12601</v>
      </c>
      <c r="C7" s="5" t="n">
        <v>11999</v>
      </c>
    </row>
    <row r="8" spans="1:3">
      <c r="A8" s="4" t="s">
        <v>460</v>
      </c>
    </row>
    <row r="9" spans="1:3">
      <c r="A9" s="3" t="s">
        <v>440</v>
      </c>
    </row>
    <row r="10" spans="1:3">
      <c r="A10" s="4" t="s">
        <v>458</v>
      </c>
      <c r="B10" s="5" t="n">
        <v>11076</v>
      </c>
      <c r="C10" s="5" t="n">
        <v>10546</v>
      </c>
    </row>
    <row r="11" spans="1:3">
      <c r="A11" s="4" t="s">
        <v>461</v>
      </c>
    </row>
    <row r="12" spans="1:3">
      <c r="A12" s="3" t="s">
        <v>440</v>
      </c>
    </row>
    <row r="13" spans="1:3">
      <c r="A13" s="4" t="s">
        <v>458</v>
      </c>
      <c r="B13" s="5" t="n">
        <v>11158</v>
      </c>
      <c r="C13" s="5" t="n">
        <v>0</v>
      </c>
    </row>
    <row r="14" spans="1:3">
      <c r="A14" s="4" t="s">
        <v>462</v>
      </c>
    </row>
    <row r="15" spans="1:3">
      <c r="A15" s="3" t="s">
        <v>440</v>
      </c>
    </row>
    <row r="16" spans="1:3">
      <c r="A16" s="4" t="s">
        <v>458</v>
      </c>
      <c r="B16" s="6" t="n">
        <v>347883</v>
      </c>
      <c r="C16" s="6" t="n">
        <v>2990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463</v>
      </c>
      <c r="B1" s="2" t="s">
        <v>141</v>
      </c>
    </row>
    <row r="2" spans="1:2">
      <c r="A2" s="4" t="s">
        <v>464</v>
      </c>
    </row>
    <row r="3" spans="1:2">
      <c r="A3" s="3" t="s">
        <v>465</v>
      </c>
    </row>
    <row r="4" spans="1:2">
      <c r="A4" s="4" t="s">
        <v>466</v>
      </c>
      <c r="B4" s="6" t="n">
        <v>23830</v>
      </c>
    </row>
    <row r="5" spans="1:2">
      <c r="A5" s="4" t="s">
        <v>467</v>
      </c>
    </row>
    <row r="6" spans="1:2">
      <c r="A6" s="3" t="s">
        <v>465</v>
      </c>
    </row>
    <row r="7" spans="1:2">
      <c r="A7" s="4" t="s">
        <v>466</v>
      </c>
      <c r="B7" s="5" t="n">
        <v>218366</v>
      </c>
    </row>
    <row r="8" spans="1:2">
      <c r="A8" s="4" t="s">
        <v>468</v>
      </c>
    </row>
    <row r="9" spans="1:2">
      <c r="A9" s="3" t="s">
        <v>465</v>
      </c>
    </row>
    <row r="10" spans="1:2">
      <c r="A10" s="4" t="s">
        <v>466</v>
      </c>
      <c r="B10" s="5" t="n">
        <v>6303</v>
      </c>
    </row>
    <row r="11" spans="1:2">
      <c r="A11" s="4" t="s">
        <v>469</v>
      </c>
    </row>
    <row r="12" spans="1:2">
      <c r="A12" s="3" t="s">
        <v>465</v>
      </c>
    </row>
    <row r="13" spans="1:2">
      <c r="A13" s="4" t="s">
        <v>466</v>
      </c>
      <c r="B13" s="5" t="n">
        <v>213646</v>
      </c>
    </row>
    <row r="14" spans="1:2">
      <c r="A14" s="4" t="s">
        <v>470</v>
      </c>
    </row>
    <row r="15" spans="1:2">
      <c r="A15" s="3" t="s">
        <v>465</v>
      </c>
    </row>
    <row r="16" spans="1:2">
      <c r="A16" s="4" t="s">
        <v>466</v>
      </c>
      <c r="B16" s="6" t="n">
        <v>627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1</v>
      </c>
      <c r="B1" s="2" t="s">
        <v>1</v>
      </c>
    </row>
    <row r="2" spans="1:3">
      <c r="B2" s="2" t="s">
        <v>26</v>
      </c>
      <c r="C2" s="2" t="s">
        <v>27</v>
      </c>
    </row>
    <row r="3" spans="1:3">
      <c r="A3" s="3" t="s">
        <v>472</v>
      </c>
    </row>
    <row r="4" spans="1:3">
      <c r="A4" s="4" t="s">
        <v>473</v>
      </c>
      <c r="B4" s="6" t="n">
        <v>241</v>
      </c>
      <c r="C4" s="6" t="n">
        <v>8129</v>
      </c>
    </row>
    <row r="5" spans="1:3">
      <c r="A5" s="4" t="s">
        <v>474</v>
      </c>
      <c r="B5" s="5" t="n">
        <v>13568</v>
      </c>
      <c r="C5" s="5" t="n">
        <v>11357</v>
      </c>
    </row>
    <row r="6" spans="1:3">
      <c r="A6" s="4" t="s">
        <v>475</v>
      </c>
      <c r="B6" s="5" t="n">
        <v>2869</v>
      </c>
      <c r="C6" s="5" t="n">
        <v>665</v>
      </c>
    </row>
    <row r="7" spans="1:3">
      <c r="A7" s="4" t="s">
        <v>476</v>
      </c>
      <c r="B7" s="6" t="n">
        <v>16678</v>
      </c>
      <c r="C7" s="6" t="n">
        <v>20151</v>
      </c>
    </row>
    <row r="8" spans="1:3">
      <c r="A8" s="4" t="s">
        <v>477</v>
      </c>
    </row>
    <row r="9" spans="1:3">
      <c r="A9" s="3" t="s">
        <v>472</v>
      </c>
    </row>
    <row r="10" spans="1:3">
      <c r="A10" s="4" t="s">
        <v>478</v>
      </c>
      <c r="B10" s="4" t="s">
        <v>479</v>
      </c>
    </row>
    <row r="11" spans="1:3">
      <c r="A11" s="4" t="s">
        <v>480</v>
      </c>
    </row>
    <row r="12" spans="1:3">
      <c r="A12" s="3" t="s">
        <v>472</v>
      </c>
    </row>
    <row r="13" spans="1:3">
      <c r="A13" s="4" t="s">
        <v>478</v>
      </c>
      <c r="B13"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2</v>
      </c>
      <c r="B1" s="2" t="s">
        <v>1</v>
      </c>
    </row>
    <row r="2" spans="1:3">
      <c r="B2" s="2" t="s">
        <v>26</v>
      </c>
      <c r="C2" s="2" t="s">
        <v>27</v>
      </c>
    </row>
    <row r="3" spans="1:3">
      <c r="A3" s="3" t="s">
        <v>172</v>
      </c>
    </row>
    <row r="4" spans="1:3">
      <c r="A4" s="4" t="s">
        <v>483</v>
      </c>
      <c r="B4" s="6" t="n">
        <v>791000</v>
      </c>
      <c r="C4" s="6" t="n">
        <v>1114000</v>
      </c>
    </row>
    <row r="5" spans="1:3">
      <c r="A5" s="4" t="s">
        <v>484</v>
      </c>
      <c r="B5" s="5" t="n">
        <v>10941000</v>
      </c>
      <c r="C5" s="5" t="n">
        <v>9493000</v>
      </c>
    </row>
    <row r="6" spans="1:3">
      <c r="A6" s="4" t="s">
        <v>485</v>
      </c>
      <c r="B6" s="5" t="n">
        <v>7888000</v>
      </c>
      <c r="C6" s="5" t="n">
        <v>7770000</v>
      </c>
    </row>
    <row r="7" spans="1:3">
      <c r="A7" s="4" t="s">
        <v>486</v>
      </c>
      <c r="B7" s="5" t="n">
        <v>28066000</v>
      </c>
      <c r="C7" s="5" t="n">
        <v>21712000</v>
      </c>
    </row>
    <row r="8" spans="1:3">
      <c r="A8" s="4" t="s">
        <v>487</v>
      </c>
      <c r="B8" s="5" t="n">
        <v>47686000</v>
      </c>
      <c r="C8" s="5" t="n">
        <v>40089000</v>
      </c>
    </row>
    <row r="9" spans="1:3">
      <c r="A9" s="4" t="s">
        <v>409</v>
      </c>
      <c r="B9" s="5" t="n">
        <v>280745000</v>
      </c>
      <c r="C9" s="5" t="n">
        <v>267189000</v>
      </c>
    </row>
    <row r="10" spans="1:3">
      <c r="A10" s="4" t="s">
        <v>488</v>
      </c>
      <c r="B10" s="5" t="n">
        <v>4527000</v>
      </c>
      <c r="C10" s="5" t="n">
        <v>0</v>
      </c>
    </row>
    <row r="11" spans="1:3">
      <c r="A11" s="4" t="s">
        <v>489</v>
      </c>
      <c r="B11" s="6" t="n">
        <v>0</v>
      </c>
      <c r="C1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6</v>
      </c>
      <c r="C1" s="2" t="s">
        <v>27</v>
      </c>
      <c r="D1" s="2" t="s">
        <v>491</v>
      </c>
    </row>
    <row r="2" spans="1:4">
      <c r="A2" s="3" t="s">
        <v>175</v>
      </c>
    </row>
    <row r="3" spans="1:4">
      <c r="A3" s="4" t="s">
        <v>492</v>
      </c>
      <c r="B3" s="6" t="n">
        <v>253540</v>
      </c>
      <c r="C3" s="6" t="n">
        <v>141781</v>
      </c>
      <c r="D3" s="6" t="n">
        <v>100109</v>
      </c>
    </row>
    <row r="4" spans="1:4">
      <c r="A4" s="4" t="s">
        <v>493</v>
      </c>
      <c r="B4" s="5" t="n">
        <v>1605</v>
      </c>
      <c r="C4" s="5" t="n">
        <v>1209</v>
      </c>
    </row>
    <row r="5" spans="1:4">
      <c r="A5" s="4" t="s">
        <v>494</v>
      </c>
      <c r="B5" s="5" t="n">
        <v>184</v>
      </c>
      <c r="C5" s="5" t="n">
        <v>22102</v>
      </c>
    </row>
    <row r="6" spans="1:4">
      <c r="A6" s="4" t="s">
        <v>35</v>
      </c>
      <c r="B6" s="6" t="n">
        <v>255329</v>
      </c>
      <c r="C6" s="6" t="n">
        <v>1650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6</v>
      </c>
      <c r="C2" s="2" t="s">
        <v>27</v>
      </c>
    </row>
    <row r="3" spans="1:3">
      <c r="A3" s="3" t="s">
        <v>175</v>
      </c>
    </row>
    <row r="4" spans="1:3">
      <c r="A4" s="4" t="s">
        <v>451</v>
      </c>
      <c r="B4" s="6" t="n">
        <v>141781</v>
      </c>
      <c r="C4" s="6" t="n">
        <v>100109</v>
      </c>
    </row>
    <row r="5" spans="1:3">
      <c r="A5" s="4" t="s">
        <v>496</v>
      </c>
      <c r="B5" s="5" t="n">
        <v>34026</v>
      </c>
      <c r="C5" s="5" t="n">
        <v>66124</v>
      </c>
    </row>
    <row r="6" spans="1:3">
      <c r="A6" s="4" t="s">
        <v>497</v>
      </c>
      <c r="B6" s="5" t="n">
        <v>0</v>
      </c>
      <c r="C6" s="5" t="n">
        <v>-525</v>
      </c>
    </row>
    <row r="7" spans="1:3">
      <c r="A7" s="4" t="s">
        <v>498</v>
      </c>
      <c r="B7" s="5" t="n">
        <v>68891</v>
      </c>
      <c r="C7" s="5" t="n">
        <v>-13316</v>
      </c>
    </row>
    <row r="8" spans="1:3">
      <c r="A8" s="4" t="s">
        <v>122</v>
      </c>
      <c r="B8" s="5" t="n">
        <v>8842</v>
      </c>
      <c r="C8" s="5" t="n">
        <v>-10611</v>
      </c>
    </row>
    <row r="9" spans="1:3">
      <c r="A9" s="4" t="s">
        <v>499</v>
      </c>
      <c r="B9" s="6" t="n">
        <v>253540</v>
      </c>
      <c r="C9" s="6" t="n">
        <v>1417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6</v>
      </c>
      <c r="C2" s="2" t="s">
        <v>27</v>
      </c>
    </row>
    <row r="3" spans="1:3">
      <c r="A3" s="3" t="s">
        <v>501</v>
      </c>
    </row>
    <row r="4" spans="1:3">
      <c r="A4" s="4" t="s">
        <v>122</v>
      </c>
      <c r="B4" s="6" t="n">
        <v>-16208</v>
      </c>
      <c r="C4" s="6" t="n">
        <v>16902</v>
      </c>
    </row>
    <row r="5" spans="1:3">
      <c r="A5" s="4" t="s">
        <v>492</v>
      </c>
    </row>
    <row r="6" spans="1:3">
      <c r="A6" s="3" t="s">
        <v>501</v>
      </c>
    </row>
    <row r="7" spans="1:3">
      <c r="A7" s="4" t="s">
        <v>502</v>
      </c>
      <c r="B7" s="5" t="n">
        <v>141781</v>
      </c>
    </row>
    <row r="8" spans="1:3">
      <c r="A8" s="4" t="s">
        <v>503</v>
      </c>
      <c r="B8" s="5" t="n">
        <v>34026</v>
      </c>
    </row>
    <row r="9" spans="1:3">
      <c r="A9" s="4" t="s">
        <v>504</v>
      </c>
      <c r="B9" s="5" t="n">
        <v>68891</v>
      </c>
    </row>
    <row r="10" spans="1:3">
      <c r="A10" s="4" t="s">
        <v>122</v>
      </c>
      <c r="B10" s="5" t="n">
        <v>8842</v>
      </c>
    </row>
    <row r="11" spans="1:3">
      <c r="A11" s="4" t="s">
        <v>505</v>
      </c>
      <c r="B11" s="6" t="n">
        <v>253540</v>
      </c>
      <c r="C11" s="5" t="n">
        <v>141781</v>
      </c>
    </row>
    <row r="12" spans="1:3">
      <c r="A12" s="4" t="s">
        <v>506</v>
      </c>
    </row>
    <row r="13" spans="1:3">
      <c r="A13" s="3" t="s">
        <v>507</v>
      </c>
    </row>
    <row r="14" spans="1:3">
      <c r="A14" s="4" t="s">
        <v>508</v>
      </c>
      <c r="B14" s="5" t="n">
        <v>8510629</v>
      </c>
    </row>
    <row r="15" spans="1:3">
      <c r="A15" s="3" t="s">
        <v>501</v>
      </c>
    </row>
    <row r="16" spans="1:3">
      <c r="A16" s="4" t="s">
        <v>502</v>
      </c>
      <c r="B16" s="6" t="n">
        <v>8472</v>
      </c>
    </row>
    <row r="17" spans="1:3">
      <c r="A17" s="4" t="s">
        <v>503</v>
      </c>
      <c r="B17" s="5" t="n">
        <v>6397</v>
      </c>
    </row>
    <row r="18" spans="1:3">
      <c r="A18" s="4" t="s">
        <v>504</v>
      </c>
      <c r="B18" s="5" t="n">
        <v>-694</v>
      </c>
    </row>
    <row r="19" spans="1:3">
      <c r="A19" s="4" t="s">
        <v>122</v>
      </c>
      <c r="B19" s="5" t="n">
        <v>571</v>
      </c>
    </row>
    <row r="20" spans="1:3">
      <c r="A20" s="4" t="s">
        <v>505</v>
      </c>
      <c r="B20" s="6" t="n">
        <v>14746</v>
      </c>
      <c r="C20" s="5" t="n">
        <v>8472</v>
      </c>
    </row>
    <row r="21" spans="1:3">
      <c r="A21" s="4" t="s">
        <v>509</v>
      </c>
    </row>
    <row r="22" spans="1:3">
      <c r="A22" s="3" t="s">
        <v>507</v>
      </c>
    </row>
    <row r="23" spans="1:3">
      <c r="A23" s="4" t="s">
        <v>508</v>
      </c>
      <c r="B23" s="5" t="n">
        <v>32627632</v>
      </c>
    </row>
    <row r="24" spans="1:3">
      <c r="A24" s="3" t="s">
        <v>501</v>
      </c>
    </row>
    <row r="25" spans="1:3">
      <c r="A25" s="4" t="s">
        <v>502</v>
      </c>
      <c r="B25" s="6" t="n">
        <v>73452</v>
      </c>
    </row>
    <row r="26" spans="1:3">
      <c r="A26" s="4" t="s">
        <v>503</v>
      </c>
      <c r="B26" s="5" t="n">
        <v>0</v>
      </c>
    </row>
    <row r="27" spans="1:3">
      <c r="A27" s="4" t="s">
        <v>504</v>
      </c>
      <c r="B27" s="5" t="n">
        <v>24135</v>
      </c>
    </row>
    <row r="28" spans="1:3">
      <c r="A28" s="4" t="s">
        <v>122</v>
      </c>
      <c r="B28" s="5" t="n">
        <v>4170</v>
      </c>
    </row>
    <row r="29" spans="1:3">
      <c r="A29" s="4" t="s">
        <v>505</v>
      </c>
      <c r="B29" s="6" t="n">
        <v>101757</v>
      </c>
      <c r="C29" s="5" t="n">
        <v>73452</v>
      </c>
    </row>
    <row r="30" spans="1:3">
      <c r="A30" s="4" t="s">
        <v>510</v>
      </c>
    </row>
    <row r="31" spans="1:3">
      <c r="A31" s="3" t="s">
        <v>507</v>
      </c>
    </row>
    <row r="32" spans="1:3">
      <c r="A32" s="4" t="s">
        <v>508</v>
      </c>
      <c r="B32" s="5" t="n">
        <v>29830268</v>
      </c>
    </row>
    <row r="33" spans="1:3">
      <c r="A33" s="3" t="s">
        <v>501</v>
      </c>
    </row>
    <row r="34" spans="1:3">
      <c r="A34" s="4" t="s">
        <v>502</v>
      </c>
      <c r="B34" s="6" t="n">
        <v>54249</v>
      </c>
    </row>
    <row r="35" spans="1:3">
      <c r="A35" s="4" t="s">
        <v>503</v>
      </c>
      <c r="B35" s="5" t="n">
        <v>0</v>
      </c>
    </row>
    <row r="36" spans="1:3">
      <c r="A36" s="4" t="s">
        <v>504</v>
      </c>
      <c r="B36" s="5" t="n">
        <v>30214</v>
      </c>
    </row>
    <row r="37" spans="1:3">
      <c r="A37" s="4" t="s">
        <v>122</v>
      </c>
      <c r="B37" s="5" t="n">
        <v>3057</v>
      </c>
    </row>
    <row r="38" spans="1:3">
      <c r="A38" s="4" t="s">
        <v>505</v>
      </c>
      <c r="B38" s="6" t="n">
        <v>87520</v>
      </c>
      <c r="C38" s="5" t="n">
        <v>54249</v>
      </c>
    </row>
    <row r="39" spans="1:3">
      <c r="A39" s="4" t="s">
        <v>511</v>
      </c>
    </row>
    <row r="40" spans="1:3">
      <c r="A40" s="3" t="s">
        <v>507</v>
      </c>
    </row>
    <row r="41" spans="1:3">
      <c r="A41" s="4" t="s">
        <v>508</v>
      </c>
      <c r="B41" s="5" t="n">
        <v>57000000</v>
      </c>
    </row>
    <row r="42" spans="1:3">
      <c r="A42" s="3" t="s">
        <v>501</v>
      </c>
    </row>
    <row r="43" spans="1:3">
      <c r="A43" s="4" t="s">
        <v>502</v>
      </c>
      <c r="B43" s="6" t="n">
        <v>0</v>
      </c>
    </row>
    <row r="44" spans="1:3">
      <c r="A44" s="4" t="s">
        <v>503</v>
      </c>
      <c r="B44" s="5" t="n">
        <v>24434</v>
      </c>
    </row>
    <row r="45" spans="1:3">
      <c r="A45" s="4" t="s">
        <v>504</v>
      </c>
      <c r="B45" s="5" t="n">
        <v>14687</v>
      </c>
    </row>
    <row r="46" spans="1:3">
      <c r="A46" s="4" t="s">
        <v>122</v>
      </c>
      <c r="B46" s="5" t="n">
        <v>822</v>
      </c>
    </row>
    <row r="47" spans="1:3">
      <c r="A47" s="4" t="s">
        <v>505</v>
      </c>
      <c r="B47" s="5" t="n">
        <v>39943</v>
      </c>
      <c r="C47" s="5" t="n">
        <v>0</v>
      </c>
    </row>
    <row r="48" spans="1:3">
      <c r="A48" s="4" t="s">
        <v>512</v>
      </c>
    </row>
    <row r="49" spans="1:3">
      <c r="A49" s="3" t="s">
        <v>501</v>
      </c>
    </row>
    <row r="50" spans="1:3">
      <c r="A50" s="4" t="s">
        <v>502</v>
      </c>
      <c r="B50" s="5" t="n">
        <v>5608</v>
      </c>
    </row>
    <row r="51" spans="1:3">
      <c r="A51" s="4" t="s">
        <v>503</v>
      </c>
      <c r="B51" s="5" t="n">
        <v>3195</v>
      </c>
    </row>
    <row r="52" spans="1:3">
      <c r="A52" s="4" t="s">
        <v>504</v>
      </c>
      <c r="B52" s="5" t="n">
        <v>549</v>
      </c>
    </row>
    <row r="53" spans="1:3">
      <c r="A53" s="4" t="s">
        <v>122</v>
      </c>
      <c r="B53" s="5" t="n">
        <v>222</v>
      </c>
    </row>
    <row r="54" spans="1:3">
      <c r="A54" s="4" t="s">
        <v>505</v>
      </c>
      <c r="B54" s="5" t="n">
        <v>9574</v>
      </c>
      <c r="C54" s="5" t="n">
        <v>5608</v>
      </c>
    </row>
    <row r="55" spans="1:3">
      <c r="A55" s="4" t="s">
        <v>493</v>
      </c>
    </row>
    <row r="56" spans="1:3">
      <c r="A56" s="3" t="s">
        <v>501</v>
      </c>
    </row>
    <row r="57" spans="1:3">
      <c r="A57" s="4" t="s">
        <v>502</v>
      </c>
      <c r="B57" s="5" t="n">
        <v>1209</v>
      </c>
    </row>
    <row r="58" spans="1:3">
      <c r="A58" s="4" t="s">
        <v>503</v>
      </c>
      <c r="B58" s="5" t="n">
        <v>356</v>
      </c>
    </row>
    <row r="59" spans="1:3">
      <c r="A59" s="4" t="s">
        <v>504</v>
      </c>
      <c r="B59" s="5" t="n">
        <v>-18</v>
      </c>
    </row>
    <row r="60" spans="1:3">
      <c r="A60" s="4" t="s">
        <v>122</v>
      </c>
      <c r="B60" s="5" t="n">
        <v>58</v>
      </c>
    </row>
    <row r="61" spans="1:3">
      <c r="A61" s="4" t="s">
        <v>505</v>
      </c>
      <c r="B61" s="6" t="n">
        <v>1605</v>
      </c>
      <c r="C61" s="5" t="n">
        <v>1209</v>
      </c>
    </row>
    <row r="62" spans="1:3">
      <c r="A62" s="4" t="s">
        <v>513</v>
      </c>
    </row>
    <row r="63" spans="1:3">
      <c r="A63" s="3" t="s">
        <v>507</v>
      </c>
    </row>
    <row r="64" spans="1:3">
      <c r="A64" s="4" t="s">
        <v>508</v>
      </c>
      <c r="B64" s="5" t="n">
        <v>1000000</v>
      </c>
    </row>
    <row r="65" spans="1:3">
      <c r="A65" s="4" t="s">
        <v>514</v>
      </c>
    </row>
    <row r="66" spans="1:3">
      <c r="A66" s="3" t="s">
        <v>507</v>
      </c>
    </row>
    <row r="67" spans="1:3">
      <c r="A67" s="4" t="s">
        <v>508</v>
      </c>
      <c r="B67" s="5" t="n">
        <v>14000000</v>
      </c>
    </row>
    <row r="68" spans="1:3">
      <c r="A68" s="4" t="s">
        <v>515</v>
      </c>
    </row>
    <row r="69" spans="1:3">
      <c r="A69" s="3" t="s">
        <v>507</v>
      </c>
    </row>
    <row r="70" spans="1:3">
      <c r="A70" s="4" t="s">
        <v>508</v>
      </c>
      <c r="B70" s="5" t="n">
        <v>0</v>
      </c>
    </row>
    <row r="71" spans="1:3">
      <c r="A71" s="4" t="s">
        <v>516</v>
      </c>
    </row>
    <row r="72" spans="1:3">
      <c r="A72" s="3" t="s">
        <v>501</v>
      </c>
    </row>
    <row r="73" spans="1:3">
      <c r="A73" s="4" t="s">
        <v>502</v>
      </c>
      <c r="B73" s="6" t="n">
        <v>19</v>
      </c>
    </row>
    <row r="74" spans="1:3">
      <c r="A74" s="4" t="s">
        <v>503</v>
      </c>
      <c r="B74" s="5" t="n">
        <v>356</v>
      </c>
    </row>
    <row r="75" spans="1:3">
      <c r="A75" s="4" t="s">
        <v>504</v>
      </c>
      <c r="B75" s="5" t="n">
        <v>-62</v>
      </c>
    </row>
    <row r="76" spans="1:3">
      <c r="A76" s="4" t="s">
        <v>122</v>
      </c>
      <c r="B76" s="5" t="n">
        <v>10</v>
      </c>
    </row>
    <row r="77" spans="1:3">
      <c r="A77" s="4" t="s">
        <v>505</v>
      </c>
      <c r="B77" s="5" t="n">
        <v>323</v>
      </c>
      <c r="C77" s="5" t="n">
        <v>19</v>
      </c>
    </row>
    <row r="78" spans="1:3">
      <c r="A78" s="4" t="s">
        <v>517</v>
      </c>
    </row>
    <row r="79" spans="1:3">
      <c r="A79" s="3" t="s">
        <v>501</v>
      </c>
    </row>
    <row r="80" spans="1:3">
      <c r="A80" s="4" t="s">
        <v>502</v>
      </c>
      <c r="B80" s="5" t="n">
        <v>1027</v>
      </c>
    </row>
    <row r="81" spans="1:3">
      <c r="A81" s="4" t="s">
        <v>503</v>
      </c>
      <c r="B81" s="5" t="n">
        <v>0</v>
      </c>
    </row>
    <row r="82" spans="1:3">
      <c r="A82" s="4" t="s">
        <v>504</v>
      </c>
      <c r="B82" s="5" t="n">
        <v>211</v>
      </c>
    </row>
    <row r="83" spans="1:3">
      <c r="A83" s="4" t="s">
        <v>122</v>
      </c>
      <c r="B83" s="5" t="n">
        <v>44</v>
      </c>
    </row>
    <row r="84" spans="1:3">
      <c r="A84" s="4" t="s">
        <v>505</v>
      </c>
      <c r="B84" s="5" t="n">
        <v>1282</v>
      </c>
      <c r="C84" s="5" t="n">
        <v>1027</v>
      </c>
    </row>
    <row r="85" spans="1:3">
      <c r="A85" s="4" t="s">
        <v>518</v>
      </c>
    </row>
    <row r="86" spans="1:3">
      <c r="A86" s="3" t="s">
        <v>501</v>
      </c>
    </row>
    <row r="87" spans="1:3">
      <c r="A87" s="4" t="s">
        <v>502</v>
      </c>
      <c r="B87" s="5" t="n">
        <v>163</v>
      </c>
    </row>
    <row r="88" spans="1:3">
      <c r="A88" s="4" t="s">
        <v>503</v>
      </c>
      <c r="B88" s="5" t="n">
        <v>0</v>
      </c>
    </row>
    <row r="89" spans="1:3">
      <c r="A89" s="4" t="s">
        <v>504</v>
      </c>
      <c r="B89" s="5" t="n">
        <v>-167</v>
      </c>
    </row>
    <row r="90" spans="1:3">
      <c r="A90" s="4" t="s">
        <v>122</v>
      </c>
      <c r="B90" s="5" t="n">
        <v>4</v>
      </c>
    </row>
    <row r="91" spans="1:3">
      <c r="A91" s="4" t="s">
        <v>505</v>
      </c>
      <c r="B91" s="6" t="n">
        <v>0</v>
      </c>
      <c r="C91" s="6" t="n">
        <v>1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4"/>
  </cols>
  <sheetData>
    <row r="1" spans="1:2">
      <c r="A1" s="1" t="s">
        <v>519</v>
      </c>
      <c r="B1" s="2" t="s">
        <v>1</v>
      </c>
    </row>
    <row r="2" spans="1:2">
      <c r="B2" s="2" t="s">
        <v>26</v>
      </c>
    </row>
    <row r="3" spans="1:2">
      <c r="A3" s="4" t="s">
        <v>520</v>
      </c>
    </row>
    <row r="4" spans="1:2">
      <c r="A4" s="3" t="s">
        <v>507</v>
      </c>
    </row>
    <row r="5" spans="1:2">
      <c r="A5" s="4" t="s">
        <v>521</v>
      </c>
      <c r="B5" s="4" t="s">
        <v>522</v>
      </c>
    </row>
    <row r="6" spans="1:2">
      <c r="A6" s="4" t="s">
        <v>523</v>
      </c>
    </row>
    <row r="7" spans="1:2">
      <c r="A7" s="3" t="s">
        <v>507</v>
      </c>
    </row>
    <row r="8" spans="1:2">
      <c r="A8" s="4" t="s">
        <v>521</v>
      </c>
      <c r="B8" s="4" t="s">
        <v>524</v>
      </c>
    </row>
    <row r="9" spans="1:2">
      <c r="A9" s="4" t="s">
        <v>525</v>
      </c>
    </row>
    <row r="10" spans="1:2">
      <c r="A10" s="3" t="s">
        <v>507</v>
      </c>
    </row>
    <row r="11" spans="1:2">
      <c r="A11" s="4" t="s">
        <v>526</v>
      </c>
      <c r="B11" s="8" t="n">
        <v>2.25</v>
      </c>
    </row>
    <row r="12" spans="1:2">
      <c r="A12" s="4" t="s">
        <v>527</v>
      </c>
    </row>
    <row r="13" spans="1:2">
      <c r="A13" s="3" t="s">
        <v>507</v>
      </c>
    </row>
    <row r="14" spans="1:2">
      <c r="A14" s="4" t="s">
        <v>526</v>
      </c>
      <c r="B14" s="8" t="n">
        <v>3.81</v>
      </c>
    </row>
    <row r="15" spans="1:2">
      <c r="A15" s="4" t="s">
        <v>528</v>
      </c>
    </row>
    <row r="16" spans="1:2">
      <c r="A16" s="3" t="s">
        <v>507</v>
      </c>
    </row>
    <row r="17" spans="1:2">
      <c r="A17" s="4" t="s">
        <v>526</v>
      </c>
      <c r="B17" s="8" t="n">
        <v>3.1</v>
      </c>
    </row>
    <row r="18" spans="1:2">
      <c r="A18" s="4" t="s">
        <v>529</v>
      </c>
    </row>
    <row r="19" spans="1:2">
      <c r="A19" s="3" t="s">
        <v>507</v>
      </c>
    </row>
    <row r="20" spans="1:2">
      <c r="A20" s="4" t="s">
        <v>526</v>
      </c>
      <c r="B20" s="5" t="n">
        <v>6</v>
      </c>
    </row>
    <row r="21" spans="1:2">
      <c r="A21" s="4" t="s">
        <v>530</v>
      </c>
    </row>
    <row r="22" spans="1:2">
      <c r="A22" s="3" t="s">
        <v>507</v>
      </c>
    </row>
    <row r="23" spans="1:2">
      <c r="A23" s="4" t="s">
        <v>526</v>
      </c>
      <c r="B23" s="9" t="n">
        <v>0.5661</v>
      </c>
    </row>
    <row r="24" spans="1:2">
      <c r="A24" s="4" t="s">
        <v>531</v>
      </c>
    </row>
    <row r="25" spans="1:2">
      <c r="A25" s="3" t="s">
        <v>507</v>
      </c>
    </row>
    <row r="26" spans="1:2">
      <c r="A26" s="4" t="s">
        <v>526</v>
      </c>
      <c r="B26" s="9" t="n">
        <v>0.4957</v>
      </c>
    </row>
    <row r="27" spans="1:2">
      <c r="A27" s="4" t="s">
        <v>532</v>
      </c>
    </row>
    <row r="28" spans="1:2">
      <c r="A28" s="3" t="s">
        <v>507</v>
      </c>
    </row>
    <row r="29" spans="1:2">
      <c r="A29" s="4" t="s">
        <v>526</v>
      </c>
      <c r="B29" s="9" t="n">
        <v>0.0169</v>
      </c>
    </row>
    <row r="30" spans="1:2">
      <c r="A30" s="4" t="s">
        <v>533</v>
      </c>
    </row>
    <row r="31" spans="1:2">
      <c r="A31" s="3" t="s">
        <v>507</v>
      </c>
    </row>
    <row r="32" spans="1:2">
      <c r="A32" s="4" t="s">
        <v>526</v>
      </c>
      <c r="B32" s="9" t="n">
        <v>0.0169</v>
      </c>
    </row>
    <row r="33" spans="1:2">
      <c r="A33" s="4" t="s">
        <v>534</v>
      </c>
    </row>
    <row r="34" spans="1:2">
      <c r="A34" s="3" t="s">
        <v>507</v>
      </c>
    </row>
    <row r="35" spans="1:2">
      <c r="A35" s="4" t="s">
        <v>526</v>
      </c>
      <c r="B35" s="5" t="n">
        <v>12</v>
      </c>
    </row>
    <row r="36" spans="1:2">
      <c r="A36" s="4" t="s">
        <v>535</v>
      </c>
    </row>
    <row r="37" spans="1:2">
      <c r="A37" s="3" t="s">
        <v>507</v>
      </c>
    </row>
    <row r="38" spans="1:2">
      <c r="A38" s="4" t="s">
        <v>526</v>
      </c>
      <c r="B38" s="5" t="n">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6</v>
      </c>
      <c r="C2" s="2" t="s">
        <v>27</v>
      </c>
    </row>
    <row r="3" spans="1:3">
      <c r="A3" s="3" t="s">
        <v>378</v>
      </c>
    </row>
    <row r="4" spans="1:3">
      <c r="A4" s="4" t="s">
        <v>537</v>
      </c>
      <c r="B4" s="6" t="n">
        <v>1117170</v>
      </c>
    </row>
    <row r="5" spans="1:3">
      <c r="A5" s="4" t="s">
        <v>538</v>
      </c>
      <c r="B5" s="5" t="n">
        <v>1496926</v>
      </c>
      <c r="C5" s="6" t="n">
        <v>1117170</v>
      </c>
    </row>
    <row r="6" spans="1:3">
      <c r="A6" s="4" t="s">
        <v>393</v>
      </c>
    </row>
    <row r="7" spans="1:3">
      <c r="A7" s="3" t="s">
        <v>378</v>
      </c>
    </row>
    <row r="8" spans="1:3">
      <c r="A8" s="4" t="s">
        <v>539</v>
      </c>
      <c r="B8" s="5" t="n">
        <v>6000</v>
      </c>
    </row>
    <row r="9" spans="1:3">
      <c r="A9" s="4" t="s">
        <v>540</v>
      </c>
    </row>
    <row r="10" spans="1:3">
      <c r="A10" s="3" t="s">
        <v>378</v>
      </c>
    </row>
    <row r="11" spans="1:3">
      <c r="A11" s="4" t="s">
        <v>537</v>
      </c>
      <c r="B11" s="5" t="n">
        <v>786828</v>
      </c>
    </row>
    <row r="12" spans="1:3">
      <c r="A12" s="4" t="s">
        <v>538</v>
      </c>
      <c r="B12" s="5" t="n">
        <v>980004</v>
      </c>
      <c r="C12" s="5" t="n">
        <v>786828</v>
      </c>
    </row>
    <row r="13" spans="1:3">
      <c r="A13" s="4" t="s">
        <v>541</v>
      </c>
    </row>
    <row r="14" spans="1:3">
      <c r="A14" s="3" t="s">
        <v>378</v>
      </c>
    </row>
    <row r="15" spans="1:3">
      <c r="A15" s="4" t="s">
        <v>537</v>
      </c>
      <c r="B15" s="5" t="n">
        <v>680690</v>
      </c>
    </row>
    <row r="16" spans="1:3">
      <c r="A16" s="4" t="s">
        <v>538</v>
      </c>
      <c r="B16" s="5" t="n">
        <v>759707</v>
      </c>
      <c r="C16" s="5" t="n">
        <v>680690</v>
      </c>
    </row>
    <row r="17" spans="1:3">
      <c r="A17" s="4" t="s">
        <v>542</v>
      </c>
    </row>
    <row r="18" spans="1:3">
      <c r="A18" s="3" t="s">
        <v>378</v>
      </c>
    </row>
    <row r="19" spans="1:3">
      <c r="A19" s="4" t="s">
        <v>537</v>
      </c>
      <c r="B19" s="5" t="n">
        <v>106138</v>
      </c>
    </row>
    <row r="20" spans="1:3">
      <c r="A20" s="4" t="s">
        <v>538</v>
      </c>
      <c r="B20" s="5" t="n">
        <v>220297</v>
      </c>
      <c r="C20" s="5" t="n">
        <v>106138</v>
      </c>
    </row>
    <row r="21" spans="1:3">
      <c r="A21" s="4" t="s">
        <v>391</v>
      </c>
    </row>
    <row r="22" spans="1:3">
      <c r="A22" s="3" t="s">
        <v>378</v>
      </c>
    </row>
    <row r="23" spans="1:3">
      <c r="A23" s="4" t="s">
        <v>537</v>
      </c>
      <c r="B23" s="5" t="n">
        <v>330342</v>
      </c>
    </row>
    <row r="24" spans="1:3">
      <c r="A24" s="4" t="s">
        <v>538</v>
      </c>
      <c r="B24" s="5" t="n">
        <v>516922</v>
      </c>
      <c r="C24" s="5" t="n">
        <v>330342</v>
      </c>
    </row>
    <row r="25" spans="1:3">
      <c r="A25" s="4" t="s">
        <v>543</v>
      </c>
    </row>
    <row r="26" spans="1:3">
      <c r="A26" s="3" t="s">
        <v>378</v>
      </c>
    </row>
    <row r="27" spans="1:3">
      <c r="A27" s="4" t="s">
        <v>537</v>
      </c>
      <c r="B27" s="5" t="n">
        <v>1516200</v>
      </c>
      <c r="C27" s="5" t="n">
        <v>1356241</v>
      </c>
    </row>
    <row r="28" spans="1:3">
      <c r="A28" s="4" t="s">
        <v>539</v>
      </c>
      <c r="B28" s="5" t="n">
        <v>476011</v>
      </c>
      <c r="C28" s="5" t="n">
        <v>270216</v>
      </c>
    </row>
    <row r="29" spans="1:3">
      <c r="A29" s="4" t="s">
        <v>544</v>
      </c>
      <c r="B29" s="5" t="n">
        <v>40086</v>
      </c>
      <c r="C29" s="5" t="n">
        <v>38923</v>
      </c>
    </row>
    <row r="30" spans="1:3">
      <c r="A30" s="4" t="s">
        <v>545</v>
      </c>
      <c r="B30" s="5" t="n">
        <v>15276</v>
      </c>
      <c r="C30" s="5" t="n">
        <v>3755</v>
      </c>
    </row>
    <row r="31" spans="1:3">
      <c r="A31" s="4" t="s">
        <v>546</v>
      </c>
      <c r="B31" s="5" t="n">
        <v>59653</v>
      </c>
      <c r="C31" s="5" t="n">
        <v>17873</v>
      </c>
    </row>
    <row r="32" spans="1:3">
      <c r="A32" s="4" t="s">
        <v>122</v>
      </c>
      <c r="B32" s="5" t="n">
        <v>46592</v>
      </c>
      <c r="C32" s="5" t="n">
        <v>-135062</v>
      </c>
    </row>
    <row r="33" spans="1:3">
      <c r="A33" s="4" t="s">
        <v>538</v>
      </c>
      <c r="B33" s="5" t="n">
        <v>2034512</v>
      </c>
      <c r="C33" s="5" t="n">
        <v>1516200</v>
      </c>
    </row>
    <row r="34" spans="1:3">
      <c r="A34" s="4" t="s">
        <v>547</v>
      </c>
    </row>
    <row r="35" spans="1:3">
      <c r="A35" s="3" t="s">
        <v>378</v>
      </c>
    </row>
    <row r="36" spans="1:3">
      <c r="A36" s="4" t="s">
        <v>537</v>
      </c>
      <c r="B36" s="5" t="n">
        <v>1068259</v>
      </c>
      <c r="C36" s="5" t="n">
        <v>980670</v>
      </c>
    </row>
    <row r="37" spans="1:3">
      <c r="A37" s="4" t="s">
        <v>539</v>
      </c>
      <c r="B37" s="5" t="n">
        <v>271692</v>
      </c>
      <c r="C37" s="5" t="n">
        <v>181810</v>
      </c>
    </row>
    <row r="38" spans="1:3">
      <c r="A38" s="4" t="s">
        <v>544</v>
      </c>
      <c r="B38" s="5" t="n">
        <v>0</v>
      </c>
      <c r="C38" s="5" t="n">
        <v>0</v>
      </c>
    </row>
    <row r="39" spans="1:3">
      <c r="A39" s="4" t="s">
        <v>545</v>
      </c>
      <c r="B39" s="5" t="n">
        <v>15276</v>
      </c>
      <c r="C39" s="5" t="n">
        <v>3755</v>
      </c>
    </row>
    <row r="40" spans="1:3">
      <c r="A40" s="4" t="s">
        <v>546</v>
      </c>
      <c r="B40" s="5" t="n">
        <v>28362</v>
      </c>
      <c r="C40" s="5" t="n">
        <v>0</v>
      </c>
    </row>
    <row r="41" spans="1:3">
      <c r="A41" s="4" t="s">
        <v>122</v>
      </c>
      <c r="B41" s="5" t="n">
        <v>29338</v>
      </c>
      <c r="C41" s="5" t="n">
        <v>-97976</v>
      </c>
    </row>
    <row r="42" spans="1:3">
      <c r="A42" s="4" t="s">
        <v>538</v>
      </c>
      <c r="B42" s="5" t="n">
        <v>1356203</v>
      </c>
      <c r="C42" s="5" t="n">
        <v>1068259</v>
      </c>
    </row>
    <row r="43" spans="1:3">
      <c r="A43" s="4" t="s">
        <v>548</v>
      </c>
    </row>
    <row r="44" spans="1:3">
      <c r="A44" s="3" t="s">
        <v>378</v>
      </c>
    </row>
    <row r="45" spans="1:3">
      <c r="A45" s="4" t="s">
        <v>537</v>
      </c>
      <c r="B45" s="5" t="n">
        <v>962121</v>
      </c>
      <c r="C45" s="5" t="n">
        <v>864385</v>
      </c>
    </row>
    <row r="46" spans="1:3">
      <c r="A46" s="4" t="s">
        <v>539</v>
      </c>
      <c r="B46" s="5" t="n">
        <v>161322</v>
      </c>
      <c r="C46" s="5" t="n">
        <v>181486</v>
      </c>
    </row>
    <row r="47" spans="1:3">
      <c r="A47" s="4" t="s">
        <v>544</v>
      </c>
      <c r="B47" s="5" t="n">
        <v>0</v>
      </c>
      <c r="C47" s="5" t="n">
        <v>0</v>
      </c>
    </row>
    <row r="48" spans="1:3">
      <c r="A48" s="4" t="s">
        <v>545</v>
      </c>
      <c r="B48" s="5" t="n">
        <v>15276</v>
      </c>
      <c r="C48" s="5" t="n">
        <v>3755</v>
      </c>
    </row>
    <row r="49" spans="1:3">
      <c r="A49" s="4" t="s">
        <v>546</v>
      </c>
      <c r="B49" s="5" t="n">
        <v>28233</v>
      </c>
      <c r="C49" s="5" t="n">
        <v>0</v>
      </c>
    </row>
    <row r="50" spans="1:3">
      <c r="A50" s="4" t="s">
        <v>122</v>
      </c>
      <c r="B50" s="5" t="n">
        <v>25420</v>
      </c>
      <c r="C50" s="5" t="n">
        <v>-87505</v>
      </c>
    </row>
    <row r="51" spans="1:3">
      <c r="A51" s="4" t="s">
        <v>538</v>
      </c>
      <c r="B51" s="5" t="n">
        <v>1135906</v>
      </c>
      <c r="C51" s="5" t="n">
        <v>962121</v>
      </c>
    </row>
    <row r="52" spans="1:3">
      <c r="A52" s="4" t="s">
        <v>549</v>
      </c>
    </row>
    <row r="53" spans="1:3">
      <c r="A53" s="3" t="s">
        <v>378</v>
      </c>
    </row>
    <row r="54" spans="1:3">
      <c r="A54" s="4" t="s">
        <v>537</v>
      </c>
      <c r="B54" s="5" t="n">
        <v>106138</v>
      </c>
      <c r="C54" s="5" t="n">
        <v>116285</v>
      </c>
    </row>
    <row r="55" spans="1:3">
      <c r="A55" s="4" t="s">
        <v>539</v>
      </c>
      <c r="B55" s="5" t="n">
        <v>110370</v>
      </c>
      <c r="C55" s="5" t="n">
        <v>324</v>
      </c>
    </row>
    <row r="56" spans="1:3">
      <c r="A56" s="4" t="s">
        <v>544</v>
      </c>
      <c r="B56" s="5" t="n">
        <v>0</v>
      </c>
      <c r="C56" s="5" t="n">
        <v>0</v>
      </c>
    </row>
    <row r="57" spans="1:3">
      <c r="A57" s="4" t="s">
        <v>545</v>
      </c>
      <c r="B57" s="5" t="n">
        <v>0</v>
      </c>
      <c r="C57" s="5" t="n">
        <v>0</v>
      </c>
    </row>
    <row r="58" spans="1:3">
      <c r="A58" s="4" t="s">
        <v>546</v>
      </c>
      <c r="B58" s="5" t="n">
        <v>129</v>
      </c>
      <c r="C58" s="5" t="n">
        <v>0</v>
      </c>
    </row>
    <row r="59" spans="1:3">
      <c r="A59" s="4" t="s">
        <v>122</v>
      </c>
      <c r="B59" s="5" t="n">
        <v>3918</v>
      </c>
      <c r="C59" s="5" t="n">
        <v>-10471</v>
      </c>
    </row>
    <row r="60" spans="1:3">
      <c r="A60" s="4" t="s">
        <v>538</v>
      </c>
      <c r="B60" s="5" t="n">
        <v>220297</v>
      </c>
      <c r="C60" s="5" t="n">
        <v>106138</v>
      </c>
    </row>
    <row r="61" spans="1:3">
      <c r="A61" s="4" t="s">
        <v>550</v>
      </c>
    </row>
    <row r="62" spans="1:3">
      <c r="A62" s="3" t="s">
        <v>378</v>
      </c>
    </row>
    <row r="63" spans="1:3">
      <c r="A63" s="4" t="s">
        <v>537</v>
      </c>
      <c r="B63" s="5" t="n">
        <v>447941</v>
      </c>
      <c r="C63" s="5" t="n">
        <v>375571</v>
      </c>
    </row>
    <row r="64" spans="1:3">
      <c r="A64" s="4" t="s">
        <v>539</v>
      </c>
      <c r="B64" s="5" t="n">
        <v>204319</v>
      </c>
      <c r="C64" s="5" t="n">
        <v>88406</v>
      </c>
    </row>
    <row r="65" spans="1:3">
      <c r="A65" s="4" t="s">
        <v>544</v>
      </c>
      <c r="B65" s="5" t="n">
        <v>40086</v>
      </c>
      <c r="C65" s="5" t="n">
        <v>38923</v>
      </c>
    </row>
    <row r="66" spans="1:3">
      <c r="A66" s="4" t="s">
        <v>545</v>
      </c>
      <c r="B66" s="5" t="n">
        <v>0</v>
      </c>
      <c r="C66" s="5" t="n">
        <v>0</v>
      </c>
    </row>
    <row r="67" spans="1:3">
      <c r="A67" s="4" t="s">
        <v>546</v>
      </c>
      <c r="B67" s="5" t="n">
        <v>31291</v>
      </c>
      <c r="C67" s="5" t="n">
        <v>17873</v>
      </c>
    </row>
    <row r="68" spans="1:3">
      <c r="A68" s="4" t="s">
        <v>122</v>
      </c>
      <c r="B68" s="5" t="n">
        <v>17254</v>
      </c>
      <c r="C68" s="5" t="n">
        <v>-37086</v>
      </c>
    </row>
    <row r="69" spans="1:3">
      <c r="A69" s="4" t="s">
        <v>538</v>
      </c>
      <c r="B69" s="5" t="n">
        <v>678309</v>
      </c>
      <c r="C69" s="5" t="n">
        <v>447941</v>
      </c>
    </row>
    <row r="70" spans="1:3">
      <c r="A70" s="4" t="s">
        <v>551</v>
      </c>
    </row>
    <row r="71" spans="1:3">
      <c r="A71" s="3" t="s">
        <v>378</v>
      </c>
    </row>
    <row r="72" spans="1:3">
      <c r="A72" s="4" t="s">
        <v>537</v>
      </c>
      <c r="B72" s="5" t="n">
        <v>-399030</v>
      </c>
      <c r="C72" s="5" t="n">
        <v>-306932</v>
      </c>
    </row>
    <row r="73" spans="1:3">
      <c r="A73" s="4" t="s">
        <v>552</v>
      </c>
      <c r="B73" s="5" t="n">
        <v>62192</v>
      </c>
      <c r="C73" s="5" t="n">
        <v>47706</v>
      </c>
    </row>
    <row r="74" spans="1:3">
      <c r="A74" s="4" t="s">
        <v>553</v>
      </c>
      <c r="B74" s="5" t="n">
        <v>112305</v>
      </c>
      <c r="C74" s="5" t="n">
        <v>90980</v>
      </c>
    </row>
    <row r="75" spans="1:3">
      <c r="A75" s="4" t="s">
        <v>546</v>
      </c>
      <c r="B75" s="5" t="n">
        <v>-51093</v>
      </c>
      <c r="C75" s="5" t="n">
        <v>-13901</v>
      </c>
    </row>
    <row r="76" spans="1:3">
      <c r="A76" s="4" t="s">
        <v>122</v>
      </c>
      <c r="B76" s="5" t="n">
        <v>-15152</v>
      </c>
      <c r="C76" s="5" t="n">
        <v>32687</v>
      </c>
    </row>
    <row r="77" spans="1:3">
      <c r="A77" s="4" t="s">
        <v>538</v>
      </c>
      <c r="B77" s="5" t="n">
        <v>-537586</v>
      </c>
      <c r="C77" s="5" t="n">
        <v>-399030</v>
      </c>
    </row>
    <row r="78" spans="1:3">
      <c r="A78" s="4" t="s">
        <v>554</v>
      </c>
    </row>
    <row r="79" spans="1:3">
      <c r="A79" s="3" t="s">
        <v>378</v>
      </c>
    </row>
    <row r="80" spans="1:3">
      <c r="A80" s="4" t="s">
        <v>537</v>
      </c>
      <c r="B80" s="5" t="n">
        <v>-281431</v>
      </c>
      <c r="C80" s="5" t="n">
        <v>-213440</v>
      </c>
    </row>
    <row r="81" spans="1:3">
      <c r="A81" s="4" t="s">
        <v>552</v>
      </c>
      <c r="B81" s="5" t="n">
        <v>456</v>
      </c>
      <c r="C81" s="5" t="n">
        <v>346</v>
      </c>
    </row>
    <row r="82" spans="1:3">
      <c r="A82" s="4" t="s">
        <v>553</v>
      </c>
      <c r="B82" s="5" t="n">
        <v>112305</v>
      </c>
      <c r="C82" s="5" t="n">
        <v>90980</v>
      </c>
    </row>
    <row r="83" spans="1:3">
      <c r="A83" s="4" t="s">
        <v>546</v>
      </c>
      <c r="B83" s="5" t="n">
        <v>-26789</v>
      </c>
      <c r="C83" s="5" t="n">
        <v>0</v>
      </c>
    </row>
    <row r="84" spans="1:3">
      <c r="A84" s="4" t="s">
        <v>122</v>
      </c>
      <c r="B84" s="5" t="n">
        <v>-8796</v>
      </c>
      <c r="C84" s="5" t="n">
        <v>23335</v>
      </c>
    </row>
    <row r="85" spans="1:3">
      <c r="A85" s="4" t="s">
        <v>538</v>
      </c>
      <c r="B85" s="5" t="n">
        <v>-376199</v>
      </c>
      <c r="C85" s="5" t="n">
        <v>-281431</v>
      </c>
    </row>
    <row r="86" spans="1:3">
      <c r="A86" s="4" t="s">
        <v>555</v>
      </c>
    </row>
    <row r="87" spans="1:3">
      <c r="A87" s="3" t="s">
        <v>378</v>
      </c>
    </row>
    <row r="88" spans="1:3">
      <c r="A88" s="4" t="s">
        <v>537</v>
      </c>
      <c r="B88" s="5" t="n">
        <v>-281431</v>
      </c>
      <c r="C88" s="5" t="n">
        <v>-213440</v>
      </c>
    </row>
    <row r="89" spans="1:3">
      <c r="A89" s="4" t="s">
        <v>552</v>
      </c>
      <c r="B89" s="5" t="n">
        <v>456</v>
      </c>
      <c r="C89" s="5" t="n">
        <v>346</v>
      </c>
    </row>
    <row r="90" spans="1:3">
      <c r="A90" s="4" t="s">
        <v>553</v>
      </c>
      <c r="B90" s="5" t="n">
        <v>112305</v>
      </c>
      <c r="C90" s="5" t="n">
        <v>90980</v>
      </c>
    </row>
    <row r="91" spans="1:3">
      <c r="A91" s="4" t="s">
        <v>546</v>
      </c>
      <c r="B91" s="5" t="n">
        <v>-26789</v>
      </c>
      <c r="C91" s="5" t="n">
        <v>0</v>
      </c>
    </row>
    <row r="92" spans="1:3">
      <c r="A92" s="4" t="s">
        <v>122</v>
      </c>
      <c r="B92" s="5" t="n">
        <v>-8796</v>
      </c>
      <c r="C92" s="5" t="n">
        <v>23335</v>
      </c>
    </row>
    <row r="93" spans="1:3">
      <c r="A93" s="4" t="s">
        <v>538</v>
      </c>
      <c r="B93" s="5" t="n">
        <v>-376199</v>
      </c>
      <c r="C93" s="5" t="n">
        <v>-281431</v>
      </c>
    </row>
    <row r="94" spans="1:3">
      <c r="A94" s="4" t="s">
        <v>556</v>
      </c>
    </row>
    <row r="95" spans="1:3">
      <c r="A95" s="3" t="s">
        <v>378</v>
      </c>
    </row>
    <row r="96" spans="1:3">
      <c r="A96" s="4" t="s">
        <v>537</v>
      </c>
      <c r="B96" s="5" t="n">
        <v>0</v>
      </c>
      <c r="C96" s="5" t="n">
        <v>0</v>
      </c>
    </row>
    <row r="97" spans="1:3">
      <c r="A97" s="4" t="s">
        <v>552</v>
      </c>
      <c r="B97" s="5" t="n">
        <v>0</v>
      </c>
      <c r="C97" s="5" t="n">
        <v>0</v>
      </c>
    </row>
    <row r="98" spans="1:3">
      <c r="A98" s="4" t="s">
        <v>553</v>
      </c>
      <c r="B98" s="5" t="n">
        <v>0</v>
      </c>
      <c r="C98" s="5" t="n">
        <v>0</v>
      </c>
    </row>
    <row r="99" spans="1:3">
      <c r="A99" s="4" t="s">
        <v>546</v>
      </c>
      <c r="B99" s="5" t="n">
        <v>0</v>
      </c>
      <c r="C99" s="5" t="n">
        <v>0</v>
      </c>
    </row>
    <row r="100" spans="1:3">
      <c r="A100" s="4" t="s">
        <v>122</v>
      </c>
      <c r="B100" s="5" t="n">
        <v>0</v>
      </c>
      <c r="C100" s="5" t="n">
        <v>0</v>
      </c>
    </row>
    <row r="101" spans="1:3">
      <c r="A101" s="4" t="s">
        <v>538</v>
      </c>
      <c r="B101" s="5" t="n">
        <v>0</v>
      </c>
      <c r="C101" s="5" t="n">
        <v>0</v>
      </c>
    </row>
    <row r="102" spans="1:3">
      <c r="A102" s="4" t="s">
        <v>557</v>
      </c>
    </row>
    <row r="103" spans="1:3">
      <c r="A103" s="3" t="s">
        <v>378</v>
      </c>
    </row>
    <row r="104" spans="1:3">
      <c r="A104" s="4" t="s">
        <v>537</v>
      </c>
      <c r="B104" s="5" t="n">
        <v>-117599</v>
      </c>
      <c r="C104" s="5" t="n">
        <v>-93492</v>
      </c>
    </row>
    <row r="105" spans="1:3">
      <c r="A105" s="4" t="s">
        <v>552</v>
      </c>
      <c r="B105" s="5" t="n">
        <v>61736</v>
      </c>
      <c r="C105" s="5" t="n">
        <v>47360</v>
      </c>
    </row>
    <row r="106" spans="1:3">
      <c r="A106" s="4" t="s">
        <v>553</v>
      </c>
      <c r="B106" s="5" t="n">
        <v>0</v>
      </c>
      <c r="C106" s="5" t="n">
        <v>0</v>
      </c>
    </row>
    <row r="107" spans="1:3">
      <c r="A107" s="4" t="s">
        <v>546</v>
      </c>
      <c r="B107" s="5" t="n">
        <v>-24304</v>
      </c>
      <c r="C107" s="5" t="n">
        <v>-13901</v>
      </c>
    </row>
    <row r="108" spans="1:3">
      <c r="A108" s="4" t="s">
        <v>122</v>
      </c>
      <c r="B108" s="5" t="n">
        <v>-6356</v>
      </c>
      <c r="C108" s="5" t="n">
        <v>9352</v>
      </c>
    </row>
    <row r="109" spans="1:3">
      <c r="A109" s="4" t="s">
        <v>538</v>
      </c>
      <c r="B109" s="6" t="n">
        <v>-161387</v>
      </c>
      <c r="C109" s="6" t="n">
        <v>-1175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6</v>
      </c>
      <c r="C1" s="2" t="s">
        <v>386</v>
      </c>
      <c r="D1" s="2" t="s">
        <v>27</v>
      </c>
      <c r="E1" s="2" t="s">
        <v>491</v>
      </c>
    </row>
    <row r="2" spans="1:5">
      <c r="A2" s="3" t="s">
        <v>378</v>
      </c>
    </row>
    <row r="3" spans="1:5">
      <c r="A3" s="4" t="s">
        <v>37</v>
      </c>
      <c r="B3" s="6" t="n">
        <v>1496926</v>
      </c>
      <c r="D3" s="6" t="n">
        <v>1117170</v>
      </c>
    </row>
    <row r="4" spans="1:5">
      <c r="A4" s="4" t="s">
        <v>390</v>
      </c>
      <c r="B4" s="5" t="n">
        <v>29217</v>
      </c>
      <c r="C4" s="6" t="n">
        <v>31800</v>
      </c>
      <c r="D4" s="5" t="n">
        <v>31783</v>
      </c>
    </row>
    <row r="5" spans="1:5">
      <c r="A5" s="4" t="s">
        <v>543</v>
      </c>
    </row>
    <row r="6" spans="1:5">
      <c r="A6" s="3" t="s">
        <v>378</v>
      </c>
    </row>
    <row r="7" spans="1:5">
      <c r="A7" s="4" t="s">
        <v>37</v>
      </c>
      <c r="B7" s="5" t="n">
        <v>2034512</v>
      </c>
      <c r="D7" s="5" t="n">
        <v>1516200</v>
      </c>
      <c r="E7" s="6" t="n">
        <v>1356241</v>
      </c>
    </row>
    <row r="8" spans="1:5">
      <c r="A8" s="4" t="s">
        <v>559</v>
      </c>
    </row>
    <row r="9" spans="1:5">
      <c r="A9" s="3" t="s">
        <v>378</v>
      </c>
    </row>
    <row r="10" spans="1:5">
      <c r="A10" s="4" t="s">
        <v>37</v>
      </c>
      <c r="B10" s="5" t="n">
        <v>-537586</v>
      </c>
      <c r="D10" s="5" t="n">
        <v>-399030</v>
      </c>
      <c r="E10" s="5" t="n">
        <v>-306932</v>
      </c>
    </row>
    <row r="11" spans="1:5">
      <c r="A11" s="4" t="s">
        <v>560</v>
      </c>
    </row>
    <row r="12" spans="1:5">
      <c r="A12" s="3" t="s">
        <v>378</v>
      </c>
    </row>
    <row r="13" spans="1:5">
      <c r="A13" s="4" t="s">
        <v>37</v>
      </c>
      <c r="B13" s="5" t="n">
        <v>220297</v>
      </c>
      <c r="D13" s="5" t="n">
        <v>106138</v>
      </c>
    </row>
    <row r="14" spans="1:5">
      <c r="A14" s="4" t="s">
        <v>561</v>
      </c>
    </row>
    <row r="15" spans="1:5">
      <c r="A15" s="3" t="s">
        <v>378</v>
      </c>
    </row>
    <row r="16" spans="1:5">
      <c r="A16" s="4" t="s">
        <v>37</v>
      </c>
      <c r="B16" s="5" t="n">
        <v>220297</v>
      </c>
      <c r="D16" s="5" t="n">
        <v>106138</v>
      </c>
      <c r="E16" s="5" t="n">
        <v>116285</v>
      </c>
    </row>
    <row r="17" spans="1:5">
      <c r="A17" s="4" t="s">
        <v>562</v>
      </c>
    </row>
    <row r="18" spans="1:5">
      <c r="A18" s="3" t="s">
        <v>378</v>
      </c>
    </row>
    <row r="19" spans="1:5">
      <c r="A19" s="4" t="s">
        <v>37</v>
      </c>
      <c r="B19" s="5" t="n">
        <v>0</v>
      </c>
      <c r="D19" s="5" t="n">
        <v>0</v>
      </c>
      <c r="E19" s="6" t="n">
        <v>0</v>
      </c>
    </row>
    <row r="20" spans="1:5">
      <c r="A20" s="4" t="s">
        <v>563</v>
      </c>
    </row>
    <row r="21" spans="1:5">
      <c r="A21" s="3" t="s">
        <v>378</v>
      </c>
    </row>
    <row r="22" spans="1:5">
      <c r="A22" s="4" t="s">
        <v>37</v>
      </c>
      <c r="B22" s="5" t="n">
        <v>52002</v>
      </c>
      <c r="D22" s="5" t="n">
        <v>14969</v>
      </c>
    </row>
    <row r="23" spans="1:5">
      <c r="A23" s="4" t="s">
        <v>564</v>
      </c>
    </row>
    <row r="24" spans="1:5">
      <c r="A24" s="3" t="s">
        <v>378</v>
      </c>
    </row>
    <row r="25" spans="1:5">
      <c r="A25" s="4" t="s">
        <v>37</v>
      </c>
      <c r="B25" s="5" t="n">
        <v>104634</v>
      </c>
      <c r="D25" s="5" t="n">
        <v>42765</v>
      </c>
    </row>
    <row r="26" spans="1:5">
      <c r="A26" s="4" t="s">
        <v>565</v>
      </c>
    </row>
    <row r="27" spans="1:5">
      <c r="A27" s="3" t="s">
        <v>378</v>
      </c>
    </row>
    <row r="28" spans="1:5">
      <c r="A28" s="4" t="s">
        <v>37</v>
      </c>
      <c r="B28" s="5" t="n">
        <v>115663</v>
      </c>
      <c r="D28" s="5" t="n">
        <v>63373</v>
      </c>
    </row>
    <row r="29" spans="1:5">
      <c r="A29" s="4" t="s">
        <v>566</v>
      </c>
    </row>
    <row r="30" spans="1:5">
      <c r="A30" s="3" t="s">
        <v>378</v>
      </c>
    </row>
    <row r="31" spans="1:5">
      <c r="A31" s="4" t="s">
        <v>37</v>
      </c>
      <c r="B31" s="5" t="n">
        <v>46377</v>
      </c>
      <c r="D31" s="5" t="n">
        <v>44978</v>
      </c>
    </row>
    <row r="32" spans="1:5">
      <c r="A32" s="4" t="s">
        <v>567</v>
      </c>
    </row>
    <row r="33" spans="1:5">
      <c r="A33" s="3" t="s">
        <v>378</v>
      </c>
    </row>
    <row r="34" spans="1:5">
      <c r="A34" s="4" t="s">
        <v>37</v>
      </c>
      <c r="B34" s="6" t="n">
        <v>22237</v>
      </c>
      <c r="D34" s="6" t="n">
        <v>155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8</v>
      </c>
      <c r="B1" s="2" t="s">
        <v>26</v>
      </c>
      <c r="C1" s="2" t="s">
        <v>27</v>
      </c>
    </row>
    <row r="2" spans="1:3">
      <c r="A2" s="3" t="s">
        <v>181</v>
      </c>
    </row>
    <row r="3" spans="1:3">
      <c r="A3" s="4" t="s">
        <v>569</v>
      </c>
      <c r="B3" s="6" t="n">
        <v>134123</v>
      </c>
      <c r="C3" s="6" t="n">
        <v>108295</v>
      </c>
    </row>
    <row r="4" spans="1:3">
      <c r="A4" s="4" t="s">
        <v>570</v>
      </c>
      <c r="B4" s="5" t="n">
        <v>17637</v>
      </c>
      <c r="C4" s="5" t="n">
        <v>17340</v>
      </c>
    </row>
    <row r="5" spans="1:3">
      <c r="A5" s="4" t="s">
        <v>41</v>
      </c>
      <c r="B5" s="6" t="n">
        <v>151760</v>
      </c>
      <c r="C5" s="6" t="n">
        <v>1256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71</v>
      </c>
      <c r="B1" s="2" t="s">
        <v>26</v>
      </c>
      <c r="C1" s="2" t="s">
        <v>386</v>
      </c>
      <c r="D1" s="2" t="s">
        <v>27</v>
      </c>
    </row>
    <row r="2" spans="1:4">
      <c r="A2" s="3" t="s">
        <v>184</v>
      </c>
    </row>
    <row r="3" spans="1:4">
      <c r="A3" s="4" t="s">
        <v>37</v>
      </c>
      <c r="B3" s="6" t="n">
        <v>1467709</v>
      </c>
    </row>
    <row r="4" spans="1:4">
      <c r="A4" s="4" t="s">
        <v>390</v>
      </c>
      <c r="B4" s="5" t="n">
        <v>29217</v>
      </c>
      <c r="C4" s="6" t="n">
        <v>31800</v>
      </c>
      <c r="D4" s="6" t="n">
        <v>31783</v>
      </c>
    </row>
    <row r="5" spans="1:4">
      <c r="A5" s="4" t="s">
        <v>572</v>
      </c>
      <c r="B5" s="6" t="n">
        <v>1496926</v>
      </c>
      <c r="D5" s="6" t="n">
        <v>11171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6</v>
      </c>
      <c r="C1" s="2" t="s">
        <v>386</v>
      </c>
      <c r="D1" s="2" t="s">
        <v>27</v>
      </c>
    </row>
    <row r="2" spans="1:4">
      <c r="A2" s="3" t="s">
        <v>574</v>
      </c>
    </row>
    <row r="3" spans="1:4">
      <c r="A3" s="4" t="s">
        <v>575</v>
      </c>
      <c r="B3" s="6" t="n">
        <v>15717</v>
      </c>
      <c r="D3" s="6" t="n">
        <v>23107</v>
      </c>
    </row>
    <row r="4" spans="1:4">
      <c r="A4" s="4" t="s">
        <v>576</v>
      </c>
      <c r="B4" s="5" t="n">
        <v>15316</v>
      </c>
      <c r="C4" s="6" t="n">
        <v>25447</v>
      </c>
      <c r="D4" s="5" t="n">
        <v>22224</v>
      </c>
    </row>
    <row r="5" spans="1:4">
      <c r="A5" s="4" t="s">
        <v>577</v>
      </c>
      <c r="B5" s="5" t="n">
        <v>10176</v>
      </c>
      <c r="D5" s="5" t="n">
        <v>12465</v>
      </c>
    </row>
    <row r="6" spans="1:4">
      <c r="A6" s="4" t="s">
        <v>578</v>
      </c>
      <c r="B6" s="5" t="n">
        <v>5140</v>
      </c>
      <c r="D6" s="5" t="n">
        <v>9759</v>
      </c>
    </row>
    <row r="7" spans="1:4">
      <c r="A7" s="4" t="s">
        <v>579</v>
      </c>
    </row>
    <row r="8" spans="1:4">
      <c r="A8" s="3" t="s">
        <v>574</v>
      </c>
    </row>
    <row r="9" spans="1:4">
      <c r="A9" s="4" t="s">
        <v>575</v>
      </c>
      <c r="B9" s="5" t="n">
        <v>10485</v>
      </c>
      <c r="D9" s="5" t="n">
        <v>13101</v>
      </c>
    </row>
    <row r="10" spans="1:4">
      <c r="A10" s="4" t="s">
        <v>580</v>
      </c>
    </row>
    <row r="11" spans="1:4">
      <c r="A11" s="3" t="s">
        <v>574</v>
      </c>
    </row>
    <row r="12" spans="1:4">
      <c r="A12" s="4" t="s">
        <v>575</v>
      </c>
      <c r="B12" s="6" t="n">
        <v>5232</v>
      </c>
      <c r="D12" s="6" t="n">
        <v>10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8"/>
    <col customWidth="1" max="2" min="2" width="21"/>
  </cols>
  <sheetData>
    <row r="1" spans="1:2">
      <c r="A1" s="1" t="s">
        <v>581</v>
      </c>
      <c r="B1" s="2" t="s">
        <v>1</v>
      </c>
    </row>
    <row r="2" spans="1:2">
      <c r="B2" s="2" t="s">
        <v>141</v>
      </c>
    </row>
    <row r="3" spans="1:2">
      <c r="A3" s="3" t="s">
        <v>390</v>
      </c>
    </row>
    <row r="4" spans="1:2">
      <c r="A4" s="4" t="s">
        <v>582</v>
      </c>
      <c r="B4" s="6" t="n">
        <v>31783</v>
      </c>
    </row>
    <row r="5" spans="1:2">
      <c r="A5" s="4" t="s">
        <v>583</v>
      </c>
      <c r="B5" s="5" t="n">
        <v>6670</v>
      </c>
    </row>
    <row r="6" spans="1:2">
      <c r="A6" s="4" t="s">
        <v>584</v>
      </c>
      <c r="B6" s="5" t="n">
        <v>-10662</v>
      </c>
    </row>
    <row r="7" spans="1:2">
      <c r="A7" s="4" t="s">
        <v>585</v>
      </c>
      <c r="B7" s="5" t="n">
        <v>1426</v>
      </c>
    </row>
    <row r="8" spans="1:2">
      <c r="A8" s="4" t="s">
        <v>586</v>
      </c>
      <c r="B8" s="5" t="n">
        <v>29217</v>
      </c>
    </row>
    <row r="9" spans="1:2">
      <c r="A9" s="4" t="s">
        <v>383</v>
      </c>
    </row>
    <row r="10" spans="1:2">
      <c r="A10" s="3" t="s">
        <v>390</v>
      </c>
    </row>
    <row r="11" spans="1:2">
      <c r="A11" s="4" t="s">
        <v>582</v>
      </c>
      <c r="B11" s="5" t="n">
        <v>1544</v>
      </c>
    </row>
    <row r="12" spans="1:2">
      <c r="A12" s="4" t="s">
        <v>583</v>
      </c>
      <c r="B12" s="5" t="n">
        <v>1938</v>
      </c>
    </row>
    <row r="13" spans="1:2">
      <c r="A13" s="4" t="s">
        <v>584</v>
      </c>
      <c r="B13" s="5" t="n">
        <v>-496</v>
      </c>
    </row>
    <row r="14" spans="1:2">
      <c r="A14" s="4" t="s">
        <v>585</v>
      </c>
      <c r="B14" s="5" t="n">
        <v>82</v>
      </c>
    </row>
    <row r="15" spans="1:2">
      <c r="A15" s="4" t="s">
        <v>586</v>
      </c>
      <c r="B15" s="5" t="n">
        <v>3068</v>
      </c>
    </row>
    <row r="16" spans="1:2">
      <c r="A16" s="4" t="s">
        <v>587</v>
      </c>
    </row>
    <row r="17" spans="1:2">
      <c r="A17" s="3" t="s">
        <v>390</v>
      </c>
    </row>
    <row r="18" spans="1:2">
      <c r="A18" s="4" t="s">
        <v>582</v>
      </c>
      <c r="B18" s="5" t="n">
        <v>29982</v>
      </c>
    </row>
    <row r="19" spans="1:2">
      <c r="A19" s="4" t="s">
        <v>583</v>
      </c>
      <c r="B19" s="5" t="n">
        <v>4361</v>
      </c>
    </row>
    <row r="20" spans="1:2">
      <c r="A20" s="4" t="s">
        <v>584</v>
      </c>
      <c r="B20" s="5" t="n">
        <v>-9944</v>
      </c>
    </row>
    <row r="21" spans="1:2">
      <c r="A21" s="4" t="s">
        <v>585</v>
      </c>
      <c r="B21" s="5" t="n">
        <v>1332</v>
      </c>
    </row>
    <row r="22" spans="1:2">
      <c r="A22" s="4" t="s">
        <v>586</v>
      </c>
      <c r="B22" s="5" t="n">
        <v>25731</v>
      </c>
    </row>
    <row r="23" spans="1:2">
      <c r="A23" s="4" t="s">
        <v>588</v>
      </c>
    </row>
    <row r="24" spans="1:2">
      <c r="A24" s="3" t="s">
        <v>390</v>
      </c>
    </row>
    <row r="25" spans="1:2">
      <c r="A25" s="4" t="s">
        <v>582</v>
      </c>
      <c r="B25" s="5" t="n">
        <v>176</v>
      </c>
    </row>
    <row r="26" spans="1:2">
      <c r="A26" s="4" t="s">
        <v>583</v>
      </c>
      <c r="B26" s="5" t="n">
        <v>371</v>
      </c>
    </row>
    <row r="27" spans="1:2">
      <c r="A27" s="4" t="s">
        <v>584</v>
      </c>
      <c r="B27" s="5" t="n">
        <v>-205</v>
      </c>
    </row>
    <row r="28" spans="1:2">
      <c r="A28" s="4" t="s">
        <v>585</v>
      </c>
      <c r="B28" s="5" t="n">
        <v>10</v>
      </c>
    </row>
    <row r="29" spans="1:2">
      <c r="A29" s="4" t="s">
        <v>586</v>
      </c>
      <c r="B29" s="5" t="n">
        <v>352</v>
      </c>
    </row>
    <row r="30" spans="1:2">
      <c r="A30" s="4" t="s">
        <v>589</v>
      </c>
    </row>
    <row r="31" spans="1:2">
      <c r="A31" s="3" t="s">
        <v>390</v>
      </c>
    </row>
    <row r="32" spans="1:2">
      <c r="A32" s="4" t="s">
        <v>582</v>
      </c>
      <c r="B32" s="5" t="n">
        <v>22</v>
      </c>
    </row>
    <row r="33" spans="1:2">
      <c r="A33" s="4" t="s">
        <v>583</v>
      </c>
      <c r="B33" s="5" t="n">
        <v>0</v>
      </c>
    </row>
    <row r="34" spans="1:2">
      <c r="A34" s="4" t="s">
        <v>584</v>
      </c>
      <c r="B34" s="5" t="n">
        <v>-4</v>
      </c>
    </row>
    <row r="35" spans="1:2">
      <c r="A35" s="4" t="s">
        <v>585</v>
      </c>
      <c r="B35" s="5" t="n">
        <v>1</v>
      </c>
    </row>
    <row r="36" spans="1:2">
      <c r="A36" s="4" t="s">
        <v>586</v>
      </c>
      <c r="B36" s="5" t="n">
        <v>19</v>
      </c>
    </row>
    <row r="37" spans="1:2">
      <c r="A37" s="4" t="s">
        <v>590</v>
      </c>
    </row>
    <row r="38" spans="1:2">
      <c r="A38" s="3" t="s">
        <v>390</v>
      </c>
    </row>
    <row r="39" spans="1:2">
      <c r="A39" s="4" t="s">
        <v>582</v>
      </c>
      <c r="B39" s="5" t="n">
        <v>59</v>
      </c>
    </row>
    <row r="40" spans="1:2">
      <c r="A40" s="4" t="s">
        <v>583</v>
      </c>
      <c r="B40" s="5" t="n">
        <v>0</v>
      </c>
    </row>
    <row r="41" spans="1:2">
      <c r="A41" s="4" t="s">
        <v>584</v>
      </c>
      <c r="B41" s="5" t="n">
        <v>-13</v>
      </c>
    </row>
    <row r="42" spans="1:2">
      <c r="A42" s="4" t="s">
        <v>585</v>
      </c>
      <c r="B42" s="5" t="n">
        <v>1</v>
      </c>
    </row>
    <row r="43" spans="1:2">
      <c r="A43" s="4" t="s">
        <v>586</v>
      </c>
      <c r="B43" s="6" t="n">
        <v>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6</v>
      </c>
      <c r="C2" s="2" t="s">
        <v>27</v>
      </c>
    </row>
    <row r="3" spans="1:3">
      <c r="A3" s="3" t="s">
        <v>184</v>
      </c>
    </row>
    <row r="4" spans="1:3">
      <c r="A4" s="4" t="s">
        <v>592</v>
      </c>
      <c r="B4" s="6" t="n">
        <v>269</v>
      </c>
    </row>
    <row r="5" spans="1:3">
      <c r="A5" s="4" t="s">
        <v>593</v>
      </c>
      <c r="B5" s="5" t="n">
        <v>26167</v>
      </c>
    </row>
    <row r="6" spans="1:3">
      <c r="A6" s="4" t="s">
        <v>594</v>
      </c>
      <c r="B6" s="5" t="n">
        <v>30</v>
      </c>
    </row>
    <row r="7" spans="1:3">
      <c r="A7" s="4" t="s">
        <v>595</v>
      </c>
      <c r="B7" s="5" t="n">
        <v>8532</v>
      </c>
    </row>
    <row r="8" spans="1:3">
      <c r="A8" s="4" t="s">
        <v>596</v>
      </c>
      <c r="B8" s="5" t="n">
        <v>192</v>
      </c>
    </row>
    <row r="9" spans="1:3">
      <c r="A9" s="4" t="s">
        <v>597</v>
      </c>
      <c r="B9" s="5" t="n">
        <v>14673</v>
      </c>
      <c r="C9" s="6" t="n">
        <v>23109</v>
      </c>
    </row>
    <row r="10" spans="1:3">
      <c r="A10" s="4" t="s">
        <v>598</v>
      </c>
      <c r="B10" s="6" t="n">
        <v>28212</v>
      </c>
      <c r="C10" s="6" t="n">
        <v>84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141</v>
      </c>
    </row>
    <row r="3" spans="1:2">
      <c r="A3" s="3" t="s">
        <v>184</v>
      </c>
    </row>
    <row r="4" spans="1:2">
      <c r="A4" s="4" t="s">
        <v>600</v>
      </c>
      <c r="B4" s="6" t="n">
        <v>30</v>
      </c>
    </row>
    <row r="5" spans="1:2">
      <c r="A5" s="3" t="s">
        <v>601</v>
      </c>
    </row>
    <row r="6" spans="1:2">
      <c r="A6" s="4" t="s">
        <v>602</v>
      </c>
      <c r="B6" s="5" t="n">
        <v>600</v>
      </c>
    </row>
    <row r="7" spans="1:2">
      <c r="A7" s="4" t="s">
        <v>603</v>
      </c>
      <c r="B7" s="5" t="n">
        <v>27</v>
      </c>
    </row>
    <row r="8" spans="1:2">
      <c r="A8" s="4" t="s">
        <v>604</v>
      </c>
    </row>
    <row r="9" spans="1:2">
      <c r="A9" s="3" t="s">
        <v>601</v>
      </c>
    </row>
    <row r="10" spans="1:2">
      <c r="A10" s="4" t="s">
        <v>602</v>
      </c>
      <c r="B10" s="5" t="n">
        <v>277</v>
      </c>
    </row>
    <row r="11" spans="1:2">
      <c r="A11" s="4" t="s">
        <v>605</v>
      </c>
    </row>
    <row r="12" spans="1:2">
      <c r="A12" s="3" t="s">
        <v>601</v>
      </c>
    </row>
    <row r="13" spans="1:2">
      <c r="A13" s="4" t="s">
        <v>602</v>
      </c>
      <c r="B13" s="5" t="n">
        <v>237</v>
      </c>
    </row>
    <row r="14" spans="1:2">
      <c r="A14" s="4" t="s">
        <v>606</v>
      </c>
    </row>
    <row r="15" spans="1:2">
      <c r="A15" s="3" t="s">
        <v>601</v>
      </c>
    </row>
    <row r="16" spans="1:2">
      <c r="A16" s="4" t="s">
        <v>602</v>
      </c>
      <c r="B16" s="5" t="n">
        <v>86</v>
      </c>
    </row>
    <row r="17" spans="1:2">
      <c r="A17" s="4" t="s">
        <v>607</v>
      </c>
    </row>
    <row r="18" spans="1:2">
      <c r="A18" s="3" t="s">
        <v>601</v>
      </c>
    </row>
    <row r="19" spans="1:2">
      <c r="A19" s="4" t="s">
        <v>602</v>
      </c>
      <c r="B19"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6</v>
      </c>
      <c r="C2" s="2" t="s">
        <v>27</v>
      </c>
    </row>
    <row r="3" spans="1:3">
      <c r="A3" s="3" t="s">
        <v>609</v>
      </c>
    </row>
    <row r="4" spans="1:3">
      <c r="A4" s="4" t="s">
        <v>610</v>
      </c>
      <c r="B4" s="6" t="n">
        <v>42948</v>
      </c>
      <c r="C4" s="6" t="n">
        <v>0</v>
      </c>
    </row>
    <row r="5" spans="1:3">
      <c r="A5" s="4" t="s">
        <v>137</v>
      </c>
      <c r="B5" s="6" t="n">
        <v>36476</v>
      </c>
    </row>
    <row r="6" spans="1:3">
      <c r="A6" s="4" t="s">
        <v>611</v>
      </c>
      <c r="B6" s="4" t="s">
        <v>612</v>
      </c>
    </row>
    <row r="7" spans="1:3">
      <c r="A7" s="4" t="s">
        <v>613</v>
      </c>
    </row>
    <row r="8" spans="1:3">
      <c r="A8" s="3" t="s">
        <v>609</v>
      </c>
    </row>
    <row r="9" spans="1:3">
      <c r="A9" s="4" t="s">
        <v>614</v>
      </c>
      <c r="B9" s="4" t="s">
        <v>380</v>
      </c>
    </row>
    <row r="10" spans="1:3">
      <c r="A10" s="4" t="s">
        <v>615</v>
      </c>
      <c r="B10" s="4" t="s">
        <v>616</v>
      </c>
    </row>
    <row r="11" spans="1:3">
      <c r="A11" s="4" t="s">
        <v>617</v>
      </c>
    </row>
    <row r="12" spans="1:3">
      <c r="A12" s="3" t="s">
        <v>609</v>
      </c>
    </row>
    <row r="13" spans="1:3">
      <c r="A13" s="4" t="s">
        <v>615</v>
      </c>
      <c r="B13" s="4" t="s">
        <v>618</v>
      </c>
    </row>
    <row r="14" spans="1:3">
      <c r="A14" s="4" t="s">
        <v>121</v>
      </c>
    </row>
    <row r="15" spans="1:3">
      <c r="A15" s="3" t="s">
        <v>609</v>
      </c>
    </row>
    <row r="16" spans="1:3">
      <c r="A16" s="4" t="s">
        <v>137</v>
      </c>
      <c r="B16" s="6" t="n">
        <v>7228</v>
      </c>
    </row>
    <row r="17" spans="1:3">
      <c r="A17" s="4" t="s">
        <v>53</v>
      </c>
    </row>
    <row r="18" spans="1:3">
      <c r="A18" s="3" t="s">
        <v>609</v>
      </c>
    </row>
    <row r="19" spans="1:3">
      <c r="A19" s="4" t="s">
        <v>137</v>
      </c>
      <c r="B19" s="5" t="n">
        <v>29248</v>
      </c>
    </row>
    <row r="20" spans="1:3">
      <c r="A20" s="4" t="s">
        <v>619</v>
      </c>
      <c r="B20" s="6" t="n">
        <v>9906</v>
      </c>
    </row>
    <row r="21" spans="1:3">
      <c r="A21" s="4" t="s">
        <v>620</v>
      </c>
    </row>
    <row r="22" spans="1:3">
      <c r="A22" s="3" t="s">
        <v>609</v>
      </c>
    </row>
    <row r="23" spans="1:3">
      <c r="A23" s="4" t="s">
        <v>611</v>
      </c>
      <c r="B23" s="4" t="s">
        <v>621</v>
      </c>
    </row>
    <row r="24" spans="1:3">
      <c r="A24" s="4" t="s">
        <v>622</v>
      </c>
    </row>
    <row r="25" spans="1:3">
      <c r="A25" s="3" t="s">
        <v>609</v>
      </c>
    </row>
    <row r="26" spans="1:3">
      <c r="A26" s="4" t="s">
        <v>611</v>
      </c>
      <c r="B26" s="4" t="s">
        <v>6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6</v>
      </c>
      <c r="C2" s="2" t="s">
        <v>27</v>
      </c>
    </row>
    <row r="3" spans="1:3">
      <c r="A3" s="4" t="s">
        <v>624</v>
      </c>
    </row>
    <row r="4" spans="1:3">
      <c r="A4" s="3" t="s">
        <v>609</v>
      </c>
    </row>
    <row r="5" spans="1:3">
      <c r="A5" s="4" t="s">
        <v>625</v>
      </c>
      <c r="B5" s="5" t="n">
        <v>502037</v>
      </c>
      <c r="C5" s="5" t="n">
        <v>342206</v>
      </c>
    </row>
    <row r="6" spans="1:3">
      <c r="A6" s="4" t="s">
        <v>626</v>
      </c>
      <c r="B6" s="5" t="n">
        <v>117143</v>
      </c>
      <c r="C6" s="5" t="n">
        <v>198528</v>
      </c>
    </row>
    <row r="7" spans="1:3">
      <c r="A7" s="4" t="s">
        <v>627</v>
      </c>
      <c r="B7" s="5" t="n">
        <v>-23114</v>
      </c>
      <c r="C7" s="5" t="n">
        <v>-38697</v>
      </c>
    </row>
    <row r="8" spans="1:3">
      <c r="A8" s="4" t="s">
        <v>628</v>
      </c>
      <c r="B8" s="5" t="n">
        <v>-84298</v>
      </c>
      <c r="C8" s="5" t="n">
        <v>0</v>
      </c>
    </row>
    <row r="9" spans="1:3">
      <c r="A9" s="4" t="s">
        <v>629</v>
      </c>
      <c r="B9" s="5" t="n">
        <v>511768</v>
      </c>
      <c r="C9" s="5" t="n">
        <v>502037</v>
      </c>
    </row>
    <row r="10" spans="1:3">
      <c r="A10" s="4" t="s">
        <v>630</v>
      </c>
    </row>
    <row r="11" spans="1:3">
      <c r="A11" s="3" t="s">
        <v>609</v>
      </c>
    </row>
    <row r="12" spans="1:3">
      <c r="A12" s="4" t="s">
        <v>625</v>
      </c>
      <c r="B12" s="5" t="n">
        <v>524094</v>
      </c>
      <c r="C12" s="5" t="n">
        <v>364263</v>
      </c>
    </row>
    <row r="13" spans="1:3">
      <c r="A13" s="4" t="s">
        <v>626</v>
      </c>
      <c r="B13" s="5" t="n">
        <v>129146</v>
      </c>
      <c r="C13" s="5" t="n">
        <v>198528</v>
      </c>
    </row>
    <row r="14" spans="1:3">
      <c r="A14" s="4" t="s">
        <v>627</v>
      </c>
      <c r="B14" s="5" t="n">
        <v>-23114</v>
      </c>
      <c r="C14" s="5" t="n">
        <v>-38697</v>
      </c>
    </row>
    <row r="15" spans="1:3">
      <c r="A15" s="4" t="s">
        <v>628</v>
      </c>
      <c r="B15" s="5" t="n">
        <v>-89298</v>
      </c>
      <c r="C15" s="5" t="n">
        <v>0</v>
      </c>
    </row>
    <row r="16" spans="1:3">
      <c r="A16" s="4" t="s">
        <v>629</v>
      </c>
      <c r="B16" s="5" t="n">
        <v>540828</v>
      </c>
      <c r="C16" s="5" t="n">
        <v>524094</v>
      </c>
    </row>
    <row r="17" spans="1:3">
      <c r="A17" s="4" t="s">
        <v>631</v>
      </c>
    </row>
    <row r="18" spans="1:3">
      <c r="A18" s="3" t="s">
        <v>609</v>
      </c>
    </row>
    <row r="19" spans="1:3">
      <c r="A19" s="4" t="s">
        <v>625</v>
      </c>
      <c r="B19" s="5" t="n">
        <v>170528000</v>
      </c>
      <c r="C19" s="5" t="n">
        <v>131006000</v>
      </c>
    </row>
    <row r="20" spans="1:3">
      <c r="A20" s="4" t="s">
        <v>626</v>
      </c>
      <c r="B20" s="5" t="n">
        <v>21875000</v>
      </c>
      <c r="C20" s="5" t="n">
        <v>39522000</v>
      </c>
    </row>
    <row r="21" spans="1:3">
      <c r="A21" s="4" t="s">
        <v>627</v>
      </c>
      <c r="B21" s="5" t="n">
        <v>0</v>
      </c>
      <c r="C21" s="5" t="n">
        <v>0</v>
      </c>
    </row>
    <row r="22" spans="1:3">
      <c r="A22" s="4" t="s">
        <v>628</v>
      </c>
      <c r="B22" s="5" t="n">
        <v>-37026000</v>
      </c>
      <c r="C22" s="5" t="n">
        <v>0</v>
      </c>
    </row>
    <row r="23" spans="1:3">
      <c r="A23" s="4" t="s">
        <v>629</v>
      </c>
      <c r="B23" s="5" t="n">
        <v>155377000</v>
      </c>
      <c r="C23" s="5" t="n">
        <v>170528000</v>
      </c>
    </row>
    <row r="24" spans="1:3">
      <c r="A24" s="4" t="s">
        <v>632</v>
      </c>
    </row>
    <row r="25" spans="1:3">
      <c r="A25" s="3" t="s">
        <v>609</v>
      </c>
    </row>
    <row r="26" spans="1:3">
      <c r="A26" s="4" t="s">
        <v>625</v>
      </c>
      <c r="B26" s="5" t="n">
        <v>35625000</v>
      </c>
      <c r="C26" s="5" t="n">
        <v>95000000</v>
      </c>
    </row>
    <row r="27" spans="1:3">
      <c r="A27" s="4" t="s">
        <v>626</v>
      </c>
      <c r="B27" s="5" t="n">
        <v>0</v>
      </c>
      <c r="C27" s="5" t="n">
        <v>0</v>
      </c>
    </row>
    <row r="28" spans="1:3">
      <c r="A28" s="4" t="s">
        <v>627</v>
      </c>
      <c r="B28" s="5" t="n">
        <v>0</v>
      </c>
      <c r="C28" s="5" t="n">
        <v>-23750000</v>
      </c>
    </row>
    <row r="29" spans="1:3">
      <c r="A29" s="4" t="s">
        <v>628</v>
      </c>
      <c r="B29" s="5" t="n">
        <v>-35625000</v>
      </c>
      <c r="C29" s="5" t="n">
        <v>-35625000</v>
      </c>
    </row>
    <row r="30" spans="1:3">
      <c r="A30" s="4" t="s">
        <v>629</v>
      </c>
      <c r="B30" s="5" t="n">
        <v>0</v>
      </c>
      <c r="C30" s="5" t="n">
        <v>3562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6</v>
      </c>
      <c r="C2" s="2" t="s">
        <v>27</v>
      </c>
    </row>
    <row r="3" spans="1:3">
      <c r="A3" s="3" t="s">
        <v>634</v>
      </c>
    </row>
    <row r="4" spans="1:3">
      <c r="A4" s="4" t="s">
        <v>635</v>
      </c>
      <c r="B4" s="6" t="n">
        <v>4276</v>
      </c>
      <c r="C4" s="6" t="n">
        <v>2116</v>
      </c>
    </row>
    <row r="5" spans="1:3">
      <c r="A5" s="4" t="s">
        <v>88</v>
      </c>
      <c r="B5" s="5" t="n">
        <v>9307</v>
      </c>
      <c r="C5" s="5" t="n">
        <v>2564</v>
      </c>
    </row>
    <row r="6" spans="1:3">
      <c r="A6" s="4" t="s">
        <v>610</v>
      </c>
      <c r="B6" s="5" t="n">
        <v>42948</v>
      </c>
      <c r="C6" s="5" t="n">
        <v>0</v>
      </c>
    </row>
    <row r="7" spans="1:3">
      <c r="A7" s="4" t="s">
        <v>122</v>
      </c>
      <c r="B7" s="5" t="n">
        <v>-16208</v>
      </c>
      <c r="C7" s="5" t="n">
        <v>16902</v>
      </c>
    </row>
    <row r="8" spans="1:3">
      <c r="A8" s="4" t="s">
        <v>636</v>
      </c>
      <c r="B8" s="5" t="n">
        <v>55257</v>
      </c>
      <c r="C8" s="5" t="n">
        <v>4276</v>
      </c>
    </row>
    <row r="9" spans="1:3">
      <c r="A9" s="4" t="s">
        <v>637</v>
      </c>
      <c r="B9" s="5" t="n">
        <v>36783</v>
      </c>
      <c r="C9" s="5" t="n">
        <v>4276</v>
      </c>
    </row>
    <row r="10" spans="1:3">
      <c r="A10" s="4" t="s">
        <v>638</v>
      </c>
      <c r="B10" s="5" t="n">
        <v>18474</v>
      </c>
      <c r="C10" s="5" t="n">
        <v>0</v>
      </c>
    </row>
    <row r="11" spans="1:3">
      <c r="A11" s="4" t="s">
        <v>639</v>
      </c>
    </row>
    <row r="12" spans="1:3">
      <c r="A12" s="3" t="s">
        <v>634</v>
      </c>
    </row>
    <row r="13" spans="1:3">
      <c r="A13" s="4" t="s">
        <v>640</v>
      </c>
      <c r="B13" s="5" t="n">
        <v>-2453</v>
      </c>
      <c r="C13" s="5" t="n">
        <v>-441</v>
      </c>
    </row>
    <row r="14" spans="1:3">
      <c r="A14" s="4" t="s">
        <v>122</v>
      </c>
      <c r="B14" s="6" t="n">
        <v>1179</v>
      </c>
      <c r="C14" s="6" t="n">
        <v>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6</v>
      </c>
      <c r="C2" s="2" t="s">
        <v>27</v>
      </c>
    </row>
    <row r="3" spans="1:3">
      <c r="A3" s="3" t="s">
        <v>609</v>
      </c>
    </row>
    <row r="4" spans="1:3">
      <c r="A4" s="4" t="s">
        <v>642</v>
      </c>
      <c r="B4" s="6" t="n">
        <v>0</v>
      </c>
      <c r="C4" s="6" t="n">
        <v>2874</v>
      </c>
    </row>
    <row r="5" spans="1:3">
      <c r="A5" s="4" t="s">
        <v>643</v>
      </c>
      <c r="B5" s="5" t="n">
        <v>0</v>
      </c>
      <c r="C5" s="5" t="n">
        <v>21</v>
      </c>
    </row>
    <row r="6" spans="1:3">
      <c r="A6" s="4" t="s">
        <v>644</v>
      </c>
      <c r="B6" s="5" t="n">
        <v>0</v>
      </c>
      <c r="C6" s="5" t="n">
        <v>2895</v>
      </c>
    </row>
    <row r="7" spans="1:3">
      <c r="A7" s="4" t="s">
        <v>645</v>
      </c>
      <c r="B7" s="5" t="n">
        <v>9307</v>
      </c>
      <c r="C7" s="5" t="n">
        <v>2564</v>
      </c>
    </row>
    <row r="8" spans="1:3">
      <c r="A8" s="4" t="s">
        <v>646</v>
      </c>
      <c r="B8" s="5" t="n">
        <v>9307</v>
      </c>
      <c r="C8" s="5" t="n">
        <v>5459</v>
      </c>
    </row>
    <row r="9" spans="1:3">
      <c r="A9" s="4" t="s">
        <v>63</v>
      </c>
    </row>
    <row r="10" spans="1:3">
      <c r="A10" s="3" t="s">
        <v>609</v>
      </c>
    </row>
    <row r="11" spans="1:3">
      <c r="A11" s="4" t="s">
        <v>646</v>
      </c>
      <c r="B11" s="5" t="n">
        <v>9018</v>
      </c>
      <c r="C11" s="5" t="n">
        <v>5216</v>
      </c>
    </row>
    <row r="12" spans="1:3">
      <c r="A12" s="4" t="s">
        <v>58</v>
      </c>
    </row>
    <row r="13" spans="1:3">
      <c r="A13" s="3" t="s">
        <v>609</v>
      </c>
    </row>
    <row r="14" spans="1:3">
      <c r="A14" s="4" t="s">
        <v>646</v>
      </c>
      <c r="B14" s="6" t="n">
        <v>289</v>
      </c>
      <c r="C14" s="6" t="n">
        <v>2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6</v>
      </c>
      <c r="C1" s="2" t="s">
        <v>27</v>
      </c>
    </row>
    <row r="2" spans="1:3">
      <c r="A2" s="3" t="s">
        <v>190</v>
      </c>
    </row>
    <row r="3" spans="1:3">
      <c r="A3" s="4" t="s">
        <v>443</v>
      </c>
      <c r="B3" s="6" t="n">
        <v>71121</v>
      </c>
      <c r="C3" s="6" t="n">
        <v>50603</v>
      </c>
    </row>
    <row r="4" spans="1:3">
      <c r="A4" s="4" t="s">
        <v>648</v>
      </c>
      <c r="B4" s="5" t="n">
        <v>2642</v>
      </c>
      <c r="C4" s="5" t="n">
        <v>6092</v>
      </c>
    </row>
    <row r="5" spans="1:3">
      <c r="A5" s="4" t="s">
        <v>649</v>
      </c>
      <c r="B5" s="5" t="n">
        <v>73763</v>
      </c>
      <c r="C5" s="5" t="n">
        <v>56695</v>
      </c>
    </row>
    <row r="6" spans="1:3">
      <c r="A6" s="4" t="s">
        <v>650</v>
      </c>
      <c r="B6" s="5" t="n">
        <v>29776</v>
      </c>
      <c r="C6" s="5" t="n">
        <v>15817</v>
      </c>
    </row>
    <row r="7" spans="1:3">
      <c r="A7" s="4" t="s">
        <v>651</v>
      </c>
      <c r="B7" s="6" t="n">
        <v>43987</v>
      </c>
      <c r="C7" s="6" t="n">
        <v>408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6</v>
      </c>
      <c r="C2" s="2" t="s">
        <v>27</v>
      </c>
    </row>
    <row r="3" spans="1:3">
      <c r="A3" s="3" t="s">
        <v>653</v>
      </c>
    </row>
    <row r="4" spans="1:3">
      <c r="A4" s="4" t="s">
        <v>451</v>
      </c>
      <c r="B4" s="6" t="n">
        <v>50603</v>
      </c>
      <c r="C4" s="6" t="n">
        <v>54429</v>
      </c>
    </row>
    <row r="5" spans="1:3">
      <c r="A5" s="4" t="s">
        <v>654</v>
      </c>
      <c r="B5" s="5" t="n">
        <v>19644</v>
      </c>
      <c r="C5" s="5" t="n">
        <v>6885</v>
      </c>
    </row>
    <row r="6" spans="1:3">
      <c r="A6" s="4" t="s">
        <v>655</v>
      </c>
      <c r="B6" s="5" t="n">
        <v>-938</v>
      </c>
      <c r="C6" s="5" t="n">
        <v>-6840</v>
      </c>
    </row>
    <row r="7" spans="1:3">
      <c r="A7" s="4" t="s">
        <v>656</v>
      </c>
      <c r="B7" s="5" t="n">
        <v>848</v>
      </c>
      <c r="C7" s="5" t="n">
        <v>1152</v>
      </c>
    </row>
    <row r="8" spans="1:3">
      <c r="A8" s="4" t="s">
        <v>122</v>
      </c>
      <c r="B8" s="5" t="n">
        <v>964</v>
      </c>
      <c r="C8" s="5" t="n">
        <v>-5023</v>
      </c>
    </row>
    <row r="9" spans="1:3">
      <c r="A9" s="4" t="s">
        <v>657</v>
      </c>
      <c r="B9" s="5" t="n">
        <v>71121</v>
      </c>
      <c r="C9" s="5" t="n">
        <v>50603</v>
      </c>
    </row>
    <row r="10" spans="1:3">
      <c r="A10" s="4" t="s">
        <v>658</v>
      </c>
      <c r="B10" s="5" t="n">
        <v>24172</v>
      </c>
      <c r="C10" s="5" t="n">
        <v>10488</v>
      </c>
    </row>
    <row r="11" spans="1:3">
      <c r="A11" s="4" t="s">
        <v>651</v>
      </c>
      <c r="B11" s="6" t="n">
        <v>46949</v>
      </c>
      <c r="C11" s="6" t="n">
        <v>401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9</v>
      </c>
      <c r="B1" s="2" t="s">
        <v>26</v>
      </c>
      <c r="C1" s="2" t="s">
        <v>27</v>
      </c>
    </row>
    <row r="2" spans="1:3">
      <c r="A2" s="3" t="s">
        <v>660</v>
      </c>
    </row>
    <row r="3" spans="1:3">
      <c r="A3" s="4" t="s">
        <v>661</v>
      </c>
      <c r="B3" s="4" t="s">
        <v>616</v>
      </c>
    </row>
    <row r="4" spans="1:3">
      <c r="A4" s="4" t="s">
        <v>477</v>
      </c>
    </row>
    <row r="5" spans="1:3">
      <c r="A5" s="3" t="s">
        <v>660</v>
      </c>
    </row>
    <row r="6" spans="1:3">
      <c r="A6" s="4" t="s">
        <v>661</v>
      </c>
      <c r="C6" s="4" t="s">
        <v>662</v>
      </c>
    </row>
    <row r="7" spans="1:3">
      <c r="A7" s="4" t="s">
        <v>663</v>
      </c>
      <c r="C7" s="4" t="s">
        <v>621</v>
      </c>
    </row>
    <row r="8" spans="1:3">
      <c r="A8" s="4" t="s">
        <v>480</v>
      </c>
    </row>
    <row r="9" spans="1:3">
      <c r="A9" s="3" t="s">
        <v>660</v>
      </c>
    </row>
    <row r="10" spans="1:3">
      <c r="A10" s="4" t="s">
        <v>661</v>
      </c>
      <c r="C10" s="4" t="s">
        <v>664</v>
      </c>
    </row>
    <row r="11" spans="1:3">
      <c r="A11" s="4" t="s">
        <v>663</v>
      </c>
      <c r="C11" s="4" t="s">
        <v>6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 customWidth="1" max="5" min="5" width="27"/>
    <col customWidth="1" max="6" min="6" width="26"/>
    <col customWidth="1" max="7" min="7" width="26"/>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0"/>
  </cols>
  <sheetData>
    <row r="1" spans="1:16">
      <c r="A1" s="1" t="s">
        <v>666</v>
      </c>
      <c r="B1" s="2" t="s">
        <v>667</v>
      </c>
      <c r="C1" s="2" t="s">
        <v>668</v>
      </c>
      <c r="D1" s="2" t="s">
        <v>669</v>
      </c>
      <c r="E1" s="2" t="s">
        <v>670</v>
      </c>
      <c r="F1" s="2" t="s">
        <v>671</v>
      </c>
      <c r="G1" s="2" t="s">
        <v>672</v>
      </c>
      <c r="H1" s="2" t="s">
        <v>673</v>
      </c>
      <c r="I1" s="2" t="s">
        <v>674</v>
      </c>
      <c r="J1" s="2" t="s">
        <v>675</v>
      </c>
      <c r="K1" s="2" t="s">
        <v>676</v>
      </c>
      <c r="L1" s="2" t="s">
        <v>677</v>
      </c>
      <c r="M1" s="2" t="s">
        <v>678</v>
      </c>
      <c r="N1" s="2" t="s">
        <v>679</v>
      </c>
      <c r="O1" s="2" t="s">
        <v>680</v>
      </c>
      <c r="P1" s="2" t="s">
        <v>681</v>
      </c>
    </row>
    <row r="2" spans="1:16">
      <c r="A2" s="3" t="s">
        <v>682</v>
      </c>
    </row>
    <row r="3" spans="1:16">
      <c r="A3" s="4" t="s">
        <v>683</v>
      </c>
      <c r="N3" s="5" t="n">
        <v>209624480</v>
      </c>
      <c r="O3" s="5" t="n">
        <v>209822819</v>
      </c>
    </row>
    <row r="4" spans="1:16">
      <c r="A4" s="4" t="s">
        <v>684</v>
      </c>
      <c r="N4" s="5" t="n">
        <v>670767</v>
      </c>
      <c r="O4" s="5" t="n">
        <v>517935</v>
      </c>
    </row>
    <row r="5" spans="1:16">
      <c r="A5" s="4" t="s">
        <v>685</v>
      </c>
      <c r="N5" s="5" t="n">
        <v>670767</v>
      </c>
      <c r="O5" s="5" t="n">
        <v>517935</v>
      </c>
    </row>
    <row r="6" spans="1:16">
      <c r="A6" s="4" t="s">
        <v>686</v>
      </c>
      <c r="N6" s="6" t="n">
        <v>2622</v>
      </c>
      <c r="O6" s="6" t="n">
        <v>2709</v>
      </c>
    </row>
    <row r="7" spans="1:16">
      <c r="A7" s="4" t="s">
        <v>132</v>
      </c>
      <c r="B7" s="5" t="n">
        <v>520500</v>
      </c>
      <c r="C7" s="5" t="n">
        <v>520500</v>
      </c>
      <c r="D7" s="5" t="n">
        <v>206700</v>
      </c>
      <c r="E7" s="5" t="n">
        <v>206700</v>
      </c>
      <c r="F7" s="5" t="n">
        <v>199900</v>
      </c>
      <c r="G7" s="5" t="n">
        <v>199900</v>
      </c>
      <c r="H7" s="5" t="n">
        <v>199900</v>
      </c>
      <c r="I7" s="5" t="n">
        <v>199900</v>
      </c>
      <c r="J7" s="5" t="n">
        <v>69400</v>
      </c>
      <c r="K7" s="5" t="n">
        <v>69400</v>
      </c>
      <c r="L7" s="5" t="n">
        <v>1570600</v>
      </c>
      <c r="M7" s="5" t="n">
        <v>1570600</v>
      </c>
    </row>
    <row r="8" spans="1:16">
      <c r="A8" s="4" t="s">
        <v>111</v>
      </c>
      <c r="B8" s="6" t="n">
        <v>21824</v>
      </c>
      <c r="C8" s="6" t="n">
        <v>28799</v>
      </c>
      <c r="D8" s="6" t="n">
        <v>8141</v>
      </c>
      <c r="E8" s="6" t="n">
        <v>10742</v>
      </c>
      <c r="F8" s="6" t="n">
        <v>6623</v>
      </c>
      <c r="G8" s="6" t="n">
        <v>8859</v>
      </c>
      <c r="H8" s="6" t="n">
        <v>6187</v>
      </c>
      <c r="I8" s="6" t="n">
        <v>8275</v>
      </c>
      <c r="J8" s="6" t="n">
        <v>1039</v>
      </c>
      <c r="K8" s="6" t="n">
        <v>1342</v>
      </c>
      <c r="L8" s="6" t="n">
        <v>29772</v>
      </c>
      <c r="M8" s="6" t="n">
        <v>38912</v>
      </c>
      <c r="N8" s="6" t="n">
        <v>42775</v>
      </c>
      <c r="O8" s="6" t="n">
        <v>30811</v>
      </c>
    </row>
    <row r="9" spans="1:16">
      <c r="A9" s="4" t="s">
        <v>611</v>
      </c>
      <c r="N9" s="4" t="s">
        <v>612</v>
      </c>
    </row>
    <row r="10" spans="1:16">
      <c r="A10" s="4" t="s">
        <v>687</v>
      </c>
      <c r="N10" s="4" t="s">
        <v>688</v>
      </c>
    </row>
    <row r="11" spans="1:16">
      <c r="A11" s="4" t="s">
        <v>689</v>
      </c>
      <c r="N11" s="4" t="s">
        <v>690</v>
      </c>
    </row>
    <row r="12" spans="1:16">
      <c r="A12" s="4" t="s">
        <v>691</v>
      </c>
      <c r="N12" s="5" t="n">
        <v>0</v>
      </c>
      <c r="O12" s="5" t="n">
        <v>0</v>
      </c>
    </row>
    <row r="13" spans="1:16">
      <c r="A13" s="4" t="s">
        <v>120</v>
      </c>
    </row>
    <row r="14" spans="1:16">
      <c r="A14" s="3" t="s">
        <v>682</v>
      </c>
    </row>
    <row r="15" spans="1:16">
      <c r="A15" s="4" t="s">
        <v>683</v>
      </c>
      <c r="N15" s="5" t="n">
        <v>209625000</v>
      </c>
      <c r="O15" s="5" t="n">
        <v>209823000</v>
      </c>
      <c r="P15" s="5" t="n">
        <v>210945000</v>
      </c>
    </row>
    <row r="16" spans="1:16">
      <c r="A16" s="4" t="s">
        <v>686</v>
      </c>
      <c r="N16" s="6" t="n">
        <v>3855</v>
      </c>
      <c r="O16" s="6" t="n">
        <v>3591</v>
      </c>
    </row>
    <row r="17" spans="1:16">
      <c r="A17" s="4" t="s">
        <v>132</v>
      </c>
      <c r="N17" s="5" t="n">
        <v>1127000</v>
      </c>
      <c r="O17" s="5" t="n">
        <v>1640000</v>
      </c>
    </row>
    <row r="18" spans="1:16">
      <c r="A18" s="4" t="s">
        <v>692</v>
      </c>
      <c r="N18" s="6" t="n">
        <v>42775</v>
      </c>
      <c r="O18" s="6" t="n">
        <v>308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Z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1"/>
    <col customWidth="1" max="6" min="6" width="31"/>
    <col customWidth="1" max="7" min="7" width="20"/>
    <col customWidth="1" max="8" min="8" width="21"/>
    <col customWidth="1" max="9" min="9" width="31"/>
    <col customWidth="1" max="10" min="10" width="21"/>
    <col customWidth="1" max="11" min="11" width="21"/>
    <col customWidth="1" max="12" min="12" width="31"/>
    <col customWidth="1" max="13" min="13" width="21"/>
    <col customWidth="1" max="14" min="14" width="21"/>
    <col customWidth="1" max="15" min="15" width="31"/>
    <col customWidth="1" max="16" min="16" width="21"/>
    <col customWidth="1" max="17" min="17" width="21"/>
    <col customWidth="1" max="18" min="18" width="31"/>
    <col customWidth="1" max="19" min="19" width="21"/>
    <col customWidth="1" max="20" min="20" width="21"/>
    <col customWidth="1" max="21" min="21" width="31"/>
    <col customWidth="1" max="22" min="22" width="21"/>
    <col customWidth="1" max="23" min="23" width="21"/>
    <col customWidth="1" max="24" min="24" width="31"/>
    <col customWidth="1" max="25" min="25" width="21"/>
    <col customWidth="1" max="26" min="26" width="21"/>
  </cols>
  <sheetData>
    <row r="1" spans="1:26">
      <c r="A1" s="1" t="s">
        <v>693</v>
      </c>
      <c r="B1" s="2" t="s">
        <v>694</v>
      </c>
      <c r="C1" s="2" t="s">
        <v>695</v>
      </c>
      <c r="D1" s="2" t="s">
        <v>696</v>
      </c>
      <c r="E1" s="2" t="s">
        <v>697</v>
      </c>
      <c r="F1" s="2" t="s">
        <v>698</v>
      </c>
      <c r="G1" s="2" t="s">
        <v>699</v>
      </c>
      <c r="H1" s="2" t="s">
        <v>700</v>
      </c>
      <c r="I1" s="2" t="s">
        <v>701</v>
      </c>
      <c r="J1" s="2" t="s">
        <v>702</v>
      </c>
      <c r="K1" s="2" t="s">
        <v>703</v>
      </c>
      <c r="L1" s="2" t="s">
        <v>704</v>
      </c>
      <c r="M1" s="2" t="s">
        <v>705</v>
      </c>
      <c r="N1" s="2" t="s">
        <v>706</v>
      </c>
      <c r="O1" s="2" t="s">
        <v>707</v>
      </c>
      <c r="P1" s="2" t="s">
        <v>708</v>
      </c>
      <c r="Q1" s="2" t="s">
        <v>709</v>
      </c>
      <c r="R1" s="2" t="s">
        <v>710</v>
      </c>
      <c r="S1" s="2" t="s">
        <v>711</v>
      </c>
      <c r="T1" s="2" t="s">
        <v>712</v>
      </c>
      <c r="U1" s="2" t="s">
        <v>713</v>
      </c>
      <c r="V1" s="2" t="s">
        <v>714</v>
      </c>
      <c r="W1" s="2" t="s">
        <v>715</v>
      </c>
      <c r="X1" s="2" t="s">
        <v>716</v>
      </c>
      <c r="Y1" s="2" t="s">
        <v>141</v>
      </c>
      <c r="Z1" s="2" t="s">
        <v>717</v>
      </c>
    </row>
    <row r="2" spans="1:26">
      <c r="A2" s="3" t="s">
        <v>718</v>
      </c>
    </row>
    <row r="3" spans="1:26">
      <c r="A3" s="4" t="s">
        <v>719</v>
      </c>
      <c r="B3" s="7" t="n">
        <v>0.06</v>
      </c>
      <c r="D3" s="7" t="n">
        <v>0.04</v>
      </c>
      <c r="F3" s="7" t="n">
        <v>0.04</v>
      </c>
      <c r="I3" s="7" t="n">
        <v>0.04</v>
      </c>
      <c r="L3" s="7" t="n">
        <v>0.04</v>
      </c>
      <c r="O3" s="7" t="n">
        <v>0.03</v>
      </c>
      <c r="R3" s="7" t="n">
        <v>0.03</v>
      </c>
      <c r="U3" s="7" t="n">
        <v>0.02</v>
      </c>
      <c r="X3" s="7" t="n">
        <v>0.02</v>
      </c>
    </row>
    <row r="4" spans="1:26">
      <c r="A4" s="4" t="s">
        <v>720</v>
      </c>
      <c r="D4" s="6" t="n">
        <v>8408</v>
      </c>
      <c r="F4" s="6" t="n">
        <v>8408</v>
      </c>
      <c r="H4" s="6" t="n">
        <v>6326</v>
      </c>
      <c r="I4" s="6" t="n">
        <v>8410</v>
      </c>
      <c r="K4" s="6" t="n">
        <v>6328</v>
      </c>
      <c r="L4" s="6" t="n">
        <v>8393</v>
      </c>
      <c r="N4" s="6" t="n">
        <v>4827</v>
      </c>
      <c r="O4" s="6" t="n">
        <v>6290</v>
      </c>
      <c r="Q4" s="6" t="n">
        <v>4811</v>
      </c>
      <c r="R4" s="6" t="n">
        <v>6337</v>
      </c>
      <c r="T4" s="6" t="n">
        <v>3340</v>
      </c>
      <c r="U4" s="6" t="n">
        <v>4224</v>
      </c>
      <c r="W4" s="6" t="n">
        <v>3351</v>
      </c>
      <c r="X4" s="6" t="n">
        <v>4219</v>
      </c>
      <c r="Y4" s="6" t="n">
        <v>29470</v>
      </c>
      <c r="Z4" s="6" t="n">
        <v>16329</v>
      </c>
    </row>
    <row r="5" spans="1:26">
      <c r="A5" s="4" t="s">
        <v>721</v>
      </c>
      <c r="Y5" s="5" t="n">
        <v>35719</v>
      </c>
      <c r="Z5" s="5" t="n">
        <v>19237</v>
      </c>
    </row>
    <row r="6" spans="1:26">
      <c r="A6" s="4" t="s">
        <v>53</v>
      </c>
    </row>
    <row r="7" spans="1:26">
      <c r="A7" s="3" t="s">
        <v>718</v>
      </c>
    </row>
    <row r="8" spans="1:26">
      <c r="A8" s="4" t="s">
        <v>721</v>
      </c>
      <c r="C8" s="6" t="n">
        <v>12577</v>
      </c>
      <c r="E8" s="6" t="n">
        <v>8408</v>
      </c>
      <c r="G8" s="6" t="n">
        <v>8408</v>
      </c>
      <c r="J8" s="6" t="n">
        <v>6326</v>
      </c>
      <c r="M8" s="6" t="n">
        <v>6177</v>
      </c>
      <c r="P8" s="6" t="n">
        <v>4812</v>
      </c>
      <c r="S8" s="6" t="n">
        <v>4908</v>
      </c>
      <c r="V8" s="6" t="n">
        <v>3340</v>
      </c>
      <c r="Y8" s="6" t="n">
        <v>35719</v>
      </c>
      <c r="Z8" s="6" t="n">
        <v>192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2</v>
      </c>
      <c r="B1" s="2" t="s">
        <v>1</v>
      </c>
    </row>
    <row r="2" spans="1:3">
      <c r="B2" s="2" t="s">
        <v>723</v>
      </c>
      <c r="C2" s="2" t="s">
        <v>724</v>
      </c>
    </row>
    <row r="3" spans="1:3">
      <c r="A3" s="3" t="s">
        <v>725</v>
      </c>
    </row>
    <row r="4" spans="1:3">
      <c r="A4" s="4" t="s">
        <v>726</v>
      </c>
      <c r="B4" s="5" t="n">
        <v>897409</v>
      </c>
      <c r="C4" s="5" t="n">
        <v>1499315</v>
      </c>
    </row>
    <row r="5" spans="1:3">
      <c r="A5" s="4" t="s">
        <v>727</v>
      </c>
      <c r="B5" s="5" t="n">
        <v>-670767</v>
      </c>
      <c r="C5" s="5" t="n">
        <v>-517935</v>
      </c>
    </row>
    <row r="6" spans="1:3">
      <c r="A6" s="4" t="s">
        <v>728</v>
      </c>
      <c r="B6" s="5" t="n">
        <v>-8153</v>
      </c>
      <c r="C6" s="5" t="n">
        <v>-83971</v>
      </c>
    </row>
    <row r="7" spans="1:3">
      <c r="A7" s="4" t="s">
        <v>729</v>
      </c>
      <c r="B7" s="5" t="n">
        <v>218489</v>
      </c>
      <c r="C7" s="5" t="n">
        <v>897409</v>
      </c>
    </row>
    <row r="8" spans="1:3">
      <c r="A8" s="4" t="s">
        <v>730</v>
      </c>
      <c r="B8" s="5" t="n">
        <v>218489</v>
      </c>
      <c r="C8" s="5" t="n">
        <v>897409</v>
      </c>
    </row>
    <row r="9" spans="1:3">
      <c r="A9" s="3" t="s">
        <v>731</v>
      </c>
    </row>
    <row r="10" spans="1:3">
      <c r="A10" s="4" t="s">
        <v>732</v>
      </c>
      <c r="B10" s="7" t="n">
        <v>5.02</v>
      </c>
      <c r="C10" s="7" t="n">
        <v>5.8</v>
      </c>
    </row>
    <row r="11" spans="1:3">
      <c r="A11" s="4" t="s">
        <v>733</v>
      </c>
      <c r="B11" s="8" t="n">
        <v>5.21</v>
      </c>
      <c r="C11" s="8" t="n">
        <v>6.7</v>
      </c>
    </row>
    <row r="12" spans="1:3">
      <c r="A12" s="4" t="s">
        <v>734</v>
      </c>
      <c r="B12" s="8" t="n">
        <v>5.72</v>
      </c>
      <c r="C12" s="8" t="n">
        <v>8.44</v>
      </c>
    </row>
    <row r="13" spans="1:3">
      <c r="A13" s="4" t="s">
        <v>735</v>
      </c>
      <c r="B13" s="8" t="n">
        <v>4.44</v>
      </c>
      <c r="C13" s="8" t="n">
        <v>5.02</v>
      </c>
    </row>
    <row r="14" spans="1:3">
      <c r="A14" s="4" t="s">
        <v>736</v>
      </c>
      <c r="B14" s="7" t="n">
        <v>4.44</v>
      </c>
      <c r="C14" s="7" t="n">
        <v>5.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37</v>
      </c>
      <c r="B1" s="2" t="s">
        <v>1</v>
      </c>
    </row>
    <row r="2" spans="1:3">
      <c r="B2" s="2" t="s">
        <v>723</v>
      </c>
      <c r="C2" s="2" t="s">
        <v>724</v>
      </c>
    </row>
    <row r="3" spans="1:3">
      <c r="A3" s="3" t="s">
        <v>738</v>
      </c>
    </row>
    <row r="4" spans="1:3">
      <c r="A4" s="4" t="s">
        <v>739</v>
      </c>
      <c r="B4" s="5" t="n">
        <v>670767</v>
      </c>
      <c r="C4" s="5" t="n">
        <v>517935</v>
      </c>
    </row>
    <row r="5" spans="1:3">
      <c r="A5" s="4" t="s">
        <v>740</v>
      </c>
      <c r="B5" s="7" t="n">
        <v>5.21</v>
      </c>
      <c r="C5" s="7" t="n">
        <v>6.7</v>
      </c>
    </row>
    <row r="6" spans="1:3">
      <c r="A6" s="4" t="s">
        <v>741</v>
      </c>
      <c r="B6" s="7" t="n">
        <v>48.69</v>
      </c>
      <c r="C6" s="7" t="n">
        <v>23.28</v>
      </c>
    </row>
    <row r="7" spans="1:3">
      <c r="A7" s="4" t="s">
        <v>742</v>
      </c>
    </row>
    <row r="8" spans="1:3">
      <c r="A8" s="3" t="s">
        <v>738</v>
      </c>
    </row>
    <row r="9" spans="1:3">
      <c r="A9" s="4" t="s">
        <v>739</v>
      </c>
      <c r="B9" s="5" t="n">
        <v>172416</v>
      </c>
      <c r="C9" s="5" t="n">
        <v>266499</v>
      </c>
    </row>
    <row r="10" spans="1:3">
      <c r="A10" s="4" t="s">
        <v>741</v>
      </c>
      <c r="B10" s="7" t="n">
        <v>39.1</v>
      </c>
      <c r="C10" s="7" t="n">
        <v>19.57</v>
      </c>
    </row>
    <row r="11" spans="1:3">
      <c r="A11" s="4" t="s">
        <v>743</v>
      </c>
    </row>
    <row r="12" spans="1:3">
      <c r="A12" s="3" t="s">
        <v>738</v>
      </c>
    </row>
    <row r="13" spans="1:3">
      <c r="A13" s="4" t="s">
        <v>739</v>
      </c>
      <c r="B13" s="5" t="n">
        <v>334679</v>
      </c>
      <c r="C13" s="5" t="n">
        <v>82049</v>
      </c>
    </row>
    <row r="14" spans="1:3">
      <c r="A14" s="4" t="s">
        <v>741</v>
      </c>
      <c r="B14" s="7" t="n">
        <v>49.24</v>
      </c>
      <c r="C14" s="7" t="n">
        <v>22.64</v>
      </c>
    </row>
    <row r="15" spans="1:3">
      <c r="A15" s="4" t="s">
        <v>744</v>
      </c>
    </row>
    <row r="16" spans="1:3">
      <c r="A16" s="3" t="s">
        <v>738</v>
      </c>
    </row>
    <row r="17" spans="1:3">
      <c r="A17" s="4" t="s">
        <v>739</v>
      </c>
      <c r="B17" s="5" t="n">
        <v>1998</v>
      </c>
      <c r="C17" s="5" t="n">
        <v>4630</v>
      </c>
    </row>
    <row r="18" spans="1:3">
      <c r="A18" s="4" t="s">
        <v>740</v>
      </c>
      <c r="B18" s="7" t="n">
        <v>6.82</v>
      </c>
    </row>
    <row r="19" spans="1:3">
      <c r="A19" s="4" t="s">
        <v>741</v>
      </c>
      <c r="B19" s="7" t="n">
        <v>56.22</v>
      </c>
      <c r="C19" s="7" t="n">
        <v>27.15</v>
      </c>
    </row>
    <row r="20" spans="1:3">
      <c r="A20" s="4" t="s">
        <v>745</v>
      </c>
    </row>
    <row r="21" spans="1:3">
      <c r="A21" s="3" t="s">
        <v>738</v>
      </c>
    </row>
    <row r="22" spans="1:3">
      <c r="A22" s="4" t="s">
        <v>739</v>
      </c>
      <c r="B22" s="5" t="n">
        <v>161674</v>
      </c>
      <c r="C22" s="5" t="n">
        <v>164757</v>
      </c>
    </row>
    <row r="23" spans="1:3">
      <c r="A23" s="4" t="s">
        <v>741</v>
      </c>
      <c r="B23" s="7" t="n">
        <v>59.43</v>
      </c>
      <c r="C23" s="7" t="n">
        <v>29.49</v>
      </c>
    </row>
    <row r="24" spans="1:3">
      <c r="A24" s="4" t="s">
        <v>746</v>
      </c>
    </row>
    <row r="25" spans="1:3">
      <c r="A25" s="3" t="s">
        <v>738</v>
      </c>
    </row>
    <row r="26" spans="1:3">
      <c r="A26" s="4" t="s">
        <v>740</v>
      </c>
      <c r="B26" s="8" t="n">
        <v>2.98</v>
      </c>
      <c r="C26" s="8" t="n">
        <v>2.85</v>
      </c>
    </row>
    <row r="27" spans="1:3">
      <c r="A27" s="4" t="s">
        <v>747</v>
      </c>
    </row>
    <row r="28" spans="1:3">
      <c r="A28" s="3" t="s">
        <v>738</v>
      </c>
    </row>
    <row r="29" spans="1:3">
      <c r="A29" s="4" t="s">
        <v>740</v>
      </c>
      <c r="B29" s="8" t="n">
        <v>3.42</v>
      </c>
      <c r="C29" s="8" t="n">
        <v>3.42</v>
      </c>
    </row>
    <row r="30" spans="1:3">
      <c r="A30" s="4" t="s">
        <v>748</v>
      </c>
    </row>
    <row r="31" spans="1:3">
      <c r="A31" s="3" t="s">
        <v>738</v>
      </c>
    </row>
    <row r="32" spans="1:3">
      <c r="A32" s="4" t="s">
        <v>740</v>
      </c>
      <c r="C32" s="8" t="n">
        <v>3.42</v>
      </c>
    </row>
    <row r="33" spans="1:3">
      <c r="A33" s="4" t="s">
        <v>749</v>
      </c>
    </row>
    <row r="34" spans="1:3">
      <c r="A34" s="3" t="s">
        <v>738</v>
      </c>
    </row>
    <row r="35" spans="1:3">
      <c r="A35" s="4" t="s">
        <v>740</v>
      </c>
      <c r="B35" s="8" t="n">
        <v>4.95</v>
      </c>
      <c r="C35" s="8" t="n">
        <v>2.98</v>
      </c>
    </row>
    <row r="36" spans="1:3">
      <c r="A36" s="4" t="s">
        <v>750</v>
      </c>
    </row>
    <row r="37" spans="1:3">
      <c r="A37" s="3" t="s">
        <v>738</v>
      </c>
    </row>
    <row r="38" spans="1:3">
      <c r="A38" s="4" t="s">
        <v>740</v>
      </c>
      <c r="B38" s="8" t="n">
        <v>6.82</v>
      </c>
      <c r="C38" s="8" t="n">
        <v>15.11</v>
      </c>
    </row>
    <row r="39" spans="1:3">
      <c r="A39" s="4" t="s">
        <v>751</v>
      </c>
    </row>
    <row r="40" spans="1:3">
      <c r="A40" s="3" t="s">
        <v>738</v>
      </c>
    </row>
    <row r="41" spans="1:3">
      <c r="A41" s="4" t="s">
        <v>740</v>
      </c>
      <c r="B41" s="8" t="n">
        <v>6.82</v>
      </c>
      <c r="C41" s="8" t="n">
        <v>6.82</v>
      </c>
    </row>
    <row r="42" spans="1:3">
      <c r="A42" s="4" t="s">
        <v>752</v>
      </c>
    </row>
    <row r="43" spans="1:3">
      <c r="A43" s="3" t="s">
        <v>738</v>
      </c>
    </row>
    <row r="44" spans="1:3">
      <c r="A44" s="4" t="s">
        <v>740</v>
      </c>
      <c r="C44" s="8" t="n">
        <v>6.82</v>
      </c>
    </row>
    <row r="45" spans="1:3">
      <c r="A45" s="4" t="s">
        <v>753</v>
      </c>
    </row>
    <row r="46" spans="1:3">
      <c r="A46" s="3" t="s">
        <v>738</v>
      </c>
    </row>
    <row r="47" spans="1:3">
      <c r="A47" s="4" t="s">
        <v>740</v>
      </c>
      <c r="B47" s="7" t="n">
        <v>6.82</v>
      </c>
      <c r="C47" s="7" t="n">
        <v>6.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6</v>
      </c>
      <c r="C2" s="2" t="s">
        <v>27</v>
      </c>
    </row>
    <row r="3" spans="1:3">
      <c r="A3" s="3" t="s">
        <v>193</v>
      </c>
    </row>
    <row r="4" spans="1:3">
      <c r="A4" s="4" t="s">
        <v>75</v>
      </c>
      <c r="B4" s="6" t="n">
        <v>560080</v>
      </c>
      <c r="C4" s="6" t="n">
        <v>273943</v>
      </c>
    </row>
    <row r="5" spans="1:3">
      <c r="A5" s="4" t="s">
        <v>755</v>
      </c>
      <c r="B5" s="5" t="n">
        <v>210142</v>
      </c>
      <c r="C5" s="5" t="n">
        <v>210692</v>
      </c>
    </row>
    <row r="6" spans="1:3">
      <c r="A6" s="4" t="s">
        <v>81</v>
      </c>
      <c r="B6" s="7" t="n">
        <v>2.67</v>
      </c>
      <c r="C6" s="7" t="n">
        <v>1.3</v>
      </c>
    </row>
    <row r="7" spans="1:3">
      <c r="A7" s="4" t="s">
        <v>756</v>
      </c>
      <c r="B7" s="6" t="n">
        <v>1450</v>
      </c>
      <c r="C7" s="6" t="n">
        <v>0</v>
      </c>
    </row>
    <row r="8" spans="1:3">
      <c r="A8" s="4" t="s">
        <v>757</v>
      </c>
      <c r="B8" s="6" t="n">
        <v>561530</v>
      </c>
      <c r="C8" s="6" t="n">
        <v>273943</v>
      </c>
    </row>
    <row r="9" spans="1:3">
      <c r="A9" s="4" t="s">
        <v>758</v>
      </c>
      <c r="B9" s="5" t="n">
        <v>211645</v>
      </c>
      <c r="C9" s="5" t="n">
        <v>212623</v>
      </c>
    </row>
    <row r="10" spans="1:3">
      <c r="A10" s="4" t="s">
        <v>82</v>
      </c>
      <c r="B10" s="7" t="n">
        <v>2.65</v>
      </c>
      <c r="C10" s="7" t="n">
        <v>1.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6</v>
      </c>
      <c r="C2" s="2" t="s">
        <v>27</v>
      </c>
    </row>
    <row r="3" spans="1:3">
      <c r="A3" s="3" t="s">
        <v>193</v>
      </c>
    </row>
    <row r="4" spans="1:3">
      <c r="A4" s="4" t="s">
        <v>755</v>
      </c>
      <c r="B4" s="5" t="n">
        <v>210142</v>
      </c>
      <c r="C4" s="5" t="n">
        <v>210692</v>
      </c>
    </row>
    <row r="5" spans="1:3">
      <c r="A5" s="4" t="s">
        <v>760</v>
      </c>
      <c r="B5" s="5" t="n">
        <v>450</v>
      </c>
      <c r="C5" s="5" t="n">
        <v>905</v>
      </c>
    </row>
    <row r="6" spans="1:3">
      <c r="A6" s="4" t="s">
        <v>761</v>
      </c>
      <c r="B6" s="5" t="n">
        <v>1053</v>
      </c>
      <c r="C6" s="5" t="n">
        <v>1026</v>
      </c>
    </row>
    <row r="7" spans="1:3">
      <c r="A7" s="4" t="s">
        <v>758</v>
      </c>
      <c r="B7" s="5" t="n">
        <v>211645</v>
      </c>
      <c r="C7" s="5" t="n">
        <v>2126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6</v>
      </c>
      <c r="C1" s="2" t="s">
        <v>27</v>
      </c>
      <c r="D1" s="2" t="s">
        <v>491</v>
      </c>
    </row>
    <row r="2" spans="1:4">
      <c r="A2" s="3" t="s">
        <v>196</v>
      </c>
    </row>
    <row r="3" spans="1:4">
      <c r="A3" s="4" t="s">
        <v>763</v>
      </c>
      <c r="B3" s="6" t="n">
        <v>707206</v>
      </c>
      <c r="C3" s="6" t="n">
        <v>332227</v>
      </c>
      <c r="D3" s="6" t="n">
        <v>231596</v>
      </c>
    </row>
    <row r="4" spans="1:4">
      <c r="A4" s="4" t="s">
        <v>764</v>
      </c>
      <c r="B4" s="6" t="n">
        <v>686481</v>
      </c>
      <c r="C4" s="6" t="n">
        <v>3244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6</v>
      </c>
      <c r="C2" s="2" t="s">
        <v>27</v>
      </c>
    </row>
    <row r="3" spans="1:3">
      <c r="A3" s="3" t="s">
        <v>93</v>
      </c>
    </row>
    <row r="4" spans="1:3">
      <c r="A4" s="4" t="s">
        <v>766</v>
      </c>
      <c r="B4" s="6" t="n">
        <v>2883</v>
      </c>
      <c r="C4" s="6" t="n">
        <v>-5831</v>
      </c>
    </row>
    <row r="5" spans="1:3">
      <c r="A5" s="4" t="s">
        <v>767</v>
      </c>
      <c r="B5" s="5" t="n">
        <v>-3121</v>
      </c>
      <c r="C5" s="5" t="n">
        <v>-4937</v>
      </c>
    </row>
    <row r="6" spans="1:3">
      <c r="A6" s="4" t="s">
        <v>768</v>
      </c>
      <c r="B6" s="5" t="n">
        <v>-4429</v>
      </c>
      <c r="C6" s="5" t="n">
        <v>942</v>
      </c>
    </row>
    <row r="7" spans="1:3">
      <c r="A7" s="4" t="s">
        <v>769</v>
      </c>
      <c r="B7" s="5" t="n">
        <v>-20733</v>
      </c>
      <c r="C7" s="5" t="n">
        <v>43425</v>
      </c>
    </row>
    <row r="8" spans="1:3">
      <c r="A8" s="4" t="s">
        <v>93</v>
      </c>
      <c r="B8" s="5" t="n">
        <v>-25400</v>
      </c>
      <c r="C8" s="5" t="n">
        <v>33599</v>
      </c>
    </row>
    <row r="9" spans="1:3">
      <c r="A9" s="3" t="s">
        <v>770</v>
      </c>
    </row>
    <row r="10" spans="1:3">
      <c r="A10" s="4" t="s">
        <v>771</v>
      </c>
      <c r="B10" s="6" t="n">
        <v>6037</v>
      </c>
      <c r="C10" s="6" t="n">
        <v>858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6</v>
      </c>
      <c r="C2" s="2" t="s">
        <v>27</v>
      </c>
      <c r="D2" s="2" t="s">
        <v>491</v>
      </c>
    </row>
    <row r="3" spans="1:4">
      <c r="A3" s="3" t="s">
        <v>773</v>
      </c>
    </row>
    <row r="4" spans="1:4">
      <c r="A4" s="4" t="s">
        <v>57</v>
      </c>
      <c r="B4" s="6" t="n">
        <v>1379988</v>
      </c>
      <c r="C4" s="6" t="n">
        <v>915911</v>
      </c>
    </row>
    <row r="5" spans="1:4">
      <c r="A5" s="4" t="s">
        <v>58</v>
      </c>
      <c r="B5" s="5" t="n">
        <v>-281034</v>
      </c>
      <c r="C5" s="5" t="n">
        <v>-267432</v>
      </c>
    </row>
    <row r="6" spans="1:4">
      <c r="A6" s="4" t="s">
        <v>59</v>
      </c>
      <c r="B6" s="5" t="n">
        <v>-36432</v>
      </c>
      <c r="C6" s="5" t="n">
        <v>-26418</v>
      </c>
    </row>
    <row r="7" spans="1:4">
      <c r="A7" s="4" t="s">
        <v>60</v>
      </c>
      <c r="B7" s="5" t="n">
        <v>-168921</v>
      </c>
      <c r="C7" s="5" t="n">
        <v>-133718</v>
      </c>
    </row>
    <row r="8" spans="1:4">
      <c r="A8" s="4" t="s">
        <v>61</v>
      </c>
      <c r="B8" s="5" t="n">
        <v>893601</v>
      </c>
      <c r="C8" s="5" t="n">
        <v>488343</v>
      </c>
    </row>
    <row r="9" spans="1:4">
      <c r="A9" s="4" t="s">
        <v>63</v>
      </c>
      <c r="B9" s="5" t="n">
        <v>-45365</v>
      </c>
      <c r="C9" s="5" t="n">
        <v>-31565</v>
      </c>
    </row>
    <row r="10" spans="1:4">
      <c r="A10" s="4" t="s">
        <v>64</v>
      </c>
      <c r="B10" s="5" t="n">
        <v>-1236</v>
      </c>
      <c r="C10" s="5" t="n">
        <v>0</v>
      </c>
    </row>
    <row r="11" spans="1:4">
      <c r="A11" s="4" t="s">
        <v>65</v>
      </c>
      <c r="B11" s="5" t="n">
        <v>-33469</v>
      </c>
      <c r="C11" s="5" t="n">
        <v>-66614</v>
      </c>
    </row>
    <row r="12" spans="1:4">
      <c r="A12" s="4" t="s">
        <v>66</v>
      </c>
      <c r="B12" s="5" t="n">
        <v>-1191</v>
      </c>
      <c r="C12" s="5" t="n">
        <v>-3081</v>
      </c>
    </row>
    <row r="13" spans="1:4">
      <c r="A13" s="4" t="s">
        <v>67</v>
      </c>
      <c r="B13" s="5" t="n">
        <v>812340</v>
      </c>
      <c r="C13" s="5" t="n">
        <v>387083</v>
      </c>
    </row>
    <row r="14" spans="1:4">
      <c r="A14" s="4" t="s">
        <v>68</v>
      </c>
      <c r="B14" s="5" t="n">
        <v>-18817</v>
      </c>
      <c r="C14" s="5" t="n">
        <v>5130</v>
      </c>
    </row>
    <row r="15" spans="1:4">
      <c r="A15" s="4" t="s">
        <v>70</v>
      </c>
      <c r="B15" s="5" t="n">
        <v>6941</v>
      </c>
      <c r="C15" s="5" t="n">
        <v>5714</v>
      </c>
    </row>
    <row r="16" spans="1:4">
      <c r="A16" s="4" t="s">
        <v>71</v>
      </c>
      <c r="B16" s="5" t="n">
        <v>-2282</v>
      </c>
      <c r="C16" s="5" t="n">
        <v>-3617</v>
      </c>
    </row>
    <row r="17" spans="1:4">
      <c r="A17" s="4" t="s">
        <v>72</v>
      </c>
      <c r="B17" s="5" t="n">
        <v>798182</v>
      </c>
      <c r="C17" s="5" t="n">
        <v>394310</v>
      </c>
    </row>
    <row r="18" spans="1:4">
      <c r="A18" s="4" t="s">
        <v>774</v>
      </c>
      <c r="B18" s="5" t="n">
        <v>516097</v>
      </c>
      <c r="C18" s="5" t="n">
        <v>302299</v>
      </c>
    </row>
    <row r="19" spans="1:4">
      <c r="A19" s="4" t="s">
        <v>39</v>
      </c>
      <c r="B19" s="5" t="n">
        <v>2557617</v>
      </c>
      <c r="C19" s="5" t="n">
        <v>1710160</v>
      </c>
    </row>
    <row r="20" spans="1:4">
      <c r="A20" s="4" t="s">
        <v>48</v>
      </c>
      <c r="B20" s="5" t="n">
        <v>740863</v>
      </c>
      <c r="C20" s="5" t="n">
        <v>447054</v>
      </c>
    </row>
    <row r="21" spans="1:4">
      <c r="A21" s="4" t="s">
        <v>763</v>
      </c>
      <c r="B21" s="5" t="n">
        <v>707206</v>
      </c>
      <c r="C21" s="5" t="n">
        <v>332227</v>
      </c>
      <c r="D21" s="6" t="n">
        <v>231596</v>
      </c>
    </row>
    <row r="22" spans="1:4">
      <c r="A22" s="4" t="s">
        <v>236</v>
      </c>
    </row>
    <row r="23" spans="1:4">
      <c r="A23" s="3" t="s">
        <v>773</v>
      </c>
    </row>
    <row r="24" spans="1:4">
      <c r="A24" s="4" t="s">
        <v>774</v>
      </c>
      <c r="B24" s="5" t="n">
        <v>271692</v>
      </c>
      <c r="C24" s="5" t="n">
        <v>174970</v>
      </c>
    </row>
    <row r="25" spans="1:4">
      <c r="A25" s="4" t="s">
        <v>391</v>
      </c>
    </row>
    <row r="26" spans="1:4">
      <c r="A26" s="3" t="s">
        <v>773</v>
      </c>
    </row>
    <row r="27" spans="1:4">
      <c r="A27" s="4" t="s">
        <v>774</v>
      </c>
      <c r="B27" s="5" t="n">
        <v>244405</v>
      </c>
      <c r="C27" s="5" t="n">
        <v>127329</v>
      </c>
    </row>
    <row r="28" spans="1:4">
      <c r="A28" s="4" t="s">
        <v>775</v>
      </c>
    </row>
    <row r="29" spans="1:4">
      <c r="A29" s="3" t="s">
        <v>773</v>
      </c>
    </row>
    <row r="30" spans="1:4">
      <c r="A30" s="4" t="s">
        <v>57</v>
      </c>
      <c r="B30" s="5" t="n">
        <v>333644</v>
      </c>
      <c r="C30" s="5" t="n">
        <v>307807</v>
      </c>
    </row>
    <row r="31" spans="1:4">
      <c r="A31" s="4" t="s">
        <v>58</v>
      </c>
      <c r="B31" s="5" t="n">
        <v>-99227</v>
      </c>
      <c r="C31" s="5" t="n">
        <v>-102845</v>
      </c>
    </row>
    <row r="32" spans="1:4">
      <c r="A32" s="4" t="s">
        <v>59</v>
      </c>
      <c r="B32" s="5" t="n">
        <v>-11240</v>
      </c>
      <c r="C32" s="5" t="n">
        <v>-9074</v>
      </c>
    </row>
    <row r="33" spans="1:4">
      <c r="A33" s="4" t="s">
        <v>60</v>
      </c>
      <c r="B33" s="5" t="n">
        <v>-44499</v>
      </c>
      <c r="C33" s="5" t="n">
        <v>-45861</v>
      </c>
    </row>
    <row r="34" spans="1:4">
      <c r="A34" s="4" t="s">
        <v>61</v>
      </c>
      <c r="B34" s="5" t="n">
        <v>178678</v>
      </c>
      <c r="C34" s="5" t="n">
        <v>150027</v>
      </c>
    </row>
    <row r="35" spans="1:4">
      <c r="A35" s="4" t="s">
        <v>63</v>
      </c>
      <c r="B35" s="5" t="n">
        <v>0</v>
      </c>
      <c r="C35" s="5" t="n">
        <v>0</v>
      </c>
    </row>
    <row r="36" spans="1:4">
      <c r="A36" s="4" t="s">
        <v>64</v>
      </c>
      <c r="B36" s="5" t="n">
        <v>0</v>
      </c>
    </row>
    <row r="37" spans="1:4">
      <c r="A37" s="4" t="s">
        <v>65</v>
      </c>
      <c r="B37" s="5" t="n">
        <v>-1338</v>
      </c>
      <c r="C37" s="5" t="n">
        <v>-4090</v>
      </c>
    </row>
    <row r="38" spans="1:4">
      <c r="A38" s="4" t="s">
        <v>66</v>
      </c>
      <c r="B38" s="5" t="n">
        <v>0</v>
      </c>
      <c r="C38" s="5" t="n">
        <v>0</v>
      </c>
    </row>
    <row r="39" spans="1:4">
      <c r="A39" s="4" t="s">
        <v>67</v>
      </c>
      <c r="B39" s="5" t="n">
        <v>177340</v>
      </c>
      <c r="C39" s="5" t="n">
        <v>145937</v>
      </c>
    </row>
    <row r="40" spans="1:4">
      <c r="A40" s="4" t="s">
        <v>774</v>
      </c>
      <c r="B40" s="5" t="n">
        <v>194446</v>
      </c>
      <c r="C40" s="5" t="n">
        <v>126350</v>
      </c>
    </row>
    <row r="41" spans="1:4">
      <c r="A41" s="4" t="s">
        <v>39</v>
      </c>
      <c r="B41" s="5" t="n">
        <v>645617</v>
      </c>
      <c r="C41" s="5" t="n">
        <v>531457</v>
      </c>
    </row>
    <row r="42" spans="1:4">
      <c r="A42" s="4" t="s">
        <v>48</v>
      </c>
      <c r="B42" s="5" t="n">
        <v>203521</v>
      </c>
      <c r="C42" s="5" t="n">
        <v>204160</v>
      </c>
    </row>
    <row r="43" spans="1:4">
      <c r="A43" s="4" t="s">
        <v>776</v>
      </c>
    </row>
    <row r="44" spans="1:4">
      <c r="A44" s="3" t="s">
        <v>773</v>
      </c>
    </row>
    <row r="45" spans="1:4">
      <c r="A45" s="4" t="s">
        <v>774</v>
      </c>
      <c r="B45" s="5" t="n">
        <v>104728</v>
      </c>
      <c r="C45" s="5" t="n">
        <v>67079</v>
      </c>
    </row>
    <row r="46" spans="1:4">
      <c r="A46" s="4" t="s">
        <v>777</v>
      </c>
    </row>
    <row r="47" spans="1:4">
      <c r="A47" s="3" t="s">
        <v>773</v>
      </c>
    </row>
    <row r="48" spans="1:4">
      <c r="A48" s="4" t="s">
        <v>774</v>
      </c>
      <c r="B48" s="5" t="n">
        <v>89718</v>
      </c>
      <c r="C48" s="5" t="n">
        <v>59271</v>
      </c>
    </row>
    <row r="49" spans="1:4">
      <c r="A49" s="4" t="s">
        <v>778</v>
      </c>
    </row>
    <row r="50" spans="1:4">
      <c r="A50" s="3" t="s">
        <v>773</v>
      </c>
    </row>
    <row r="51" spans="1:4">
      <c r="A51" s="4" t="s">
        <v>57</v>
      </c>
      <c r="B51" s="5" t="n">
        <v>161413</v>
      </c>
      <c r="C51" s="5" t="n">
        <v>164045</v>
      </c>
    </row>
    <row r="52" spans="1:4">
      <c r="A52" s="4" t="s">
        <v>58</v>
      </c>
      <c r="B52" s="5" t="n">
        <v>-104888</v>
      </c>
      <c r="C52" s="5" t="n">
        <v>-88844</v>
      </c>
    </row>
    <row r="53" spans="1:4">
      <c r="A53" s="4" t="s">
        <v>59</v>
      </c>
      <c r="B53" s="5" t="n">
        <v>-7738</v>
      </c>
      <c r="C53" s="5" t="n">
        <v>-8352</v>
      </c>
    </row>
    <row r="54" spans="1:4">
      <c r="A54" s="4" t="s">
        <v>60</v>
      </c>
      <c r="B54" s="5" t="n">
        <v>-33021</v>
      </c>
      <c r="C54" s="5" t="n">
        <v>-25500</v>
      </c>
    </row>
    <row r="55" spans="1:4">
      <c r="A55" s="4" t="s">
        <v>61</v>
      </c>
      <c r="B55" s="5" t="n">
        <v>15766</v>
      </c>
      <c r="C55" s="5" t="n">
        <v>41349</v>
      </c>
    </row>
    <row r="56" spans="1:4">
      <c r="A56" s="4" t="s">
        <v>63</v>
      </c>
      <c r="B56" s="5" t="n">
        <v>0</v>
      </c>
      <c r="C56" s="5" t="n">
        <v>0</v>
      </c>
    </row>
    <row r="57" spans="1:4">
      <c r="A57" s="4" t="s">
        <v>64</v>
      </c>
      <c r="B57" s="5" t="n">
        <v>0</v>
      </c>
    </row>
    <row r="58" spans="1:4">
      <c r="A58" s="4" t="s">
        <v>65</v>
      </c>
      <c r="B58" s="5" t="n">
        <v>-5288</v>
      </c>
      <c r="C58" s="5" t="n">
        <v>-6232</v>
      </c>
    </row>
    <row r="59" spans="1:4">
      <c r="A59" s="4" t="s">
        <v>66</v>
      </c>
      <c r="B59" s="5" t="n">
        <v>-43</v>
      </c>
      <c r="C59" s="5" t="n">
        <v>-2832</v>
      </c>
    </row>
    <row r="60" spans="1:4">
      <c r="A60" s="4" t="s">
        <v>67</v>
      </c>
      <c r="B60" s="5" t="n">
        <v>10435</v>
      </c>
      <c r="C60" s="5" t="n">
        <v>32285</v>
      </c>
    </row>
    <row r="61" spans="1:4">
      <c r="A61" s="4" t="s">
        <v>774</v>
      </c>
      <c r="B61" s="5" t="n">
        <v>56621</v>
      </c>
      <c r="C61" s="5" t="n">
        <v>42509</v>
      </c>
    </row>
    <row r="62" spans="1:4">
      <c r="A62" s="4" t="s">
        <v>39</v>
      </c>
      <c r="B62" s="5" t="n">
        <v>223494</v>
      </c>
      <c r="C62" s="5" t="n">
        <v>196176</v>
      </c>
    </row>
    <row r="63" spans="1:4">
      <c r="A63" s="4" t="s">
        <v>48</v>
      </c>
      <c r="B63" s="5" t="n">
        <v>69953</v>
      </c>
      <c r="C63" s="5" t="n">
        <v>51466</v>
      </c>
    </row>
    <row r="64" spans="1:4">
      <c r="A64" s="4" t="s">
        <v>779</v>
      </c>
    </row>
    <row r="65" spans="1:4">
      <c r="A65" s="3" t="s">
        <v>773</v>
      </c>
    </row>
    <row r="66" spans="1:4">
      <c r="A66" s="4" t="s">
        <v>774</v>
      </c>
      <c r="B66" s="5" t="n">
        <v>37221</v>
      </c>
      <c r="C66" s="5" t="n">
        <v>26001</v>
      </c>
    </row>
    <row r="67" spans="1:4">
      <c r="A67" s="4" t="s">
        <v>780</v>
      </c>
    </row>
    <row r="68" spans="1:4">
      <c r="A68" s="3" t="s">
        <v>773</v>
      </c>
    </row>
    <row r="69" spans="1:4">
      <c r="A69" s="4" t="s">
        <v>774</v>
      </c>
      <c r="B69" s="5" t="n">
        <v>19400</v>
      </c>
      <c r="C69" s="5" t="n">
        <v>16508</v>
      </c>
    </row>
    <row r="70" spans="1:4">
      <c r="A70" s="4" t="s">
        <v>781</v>
      </c>
    </row>
    <row r="71" spans="1:4">
      <c r="A71" s="3" t="s">
        <v>773</v>
      </c>
    </row>
    <row r="72" spans="1:4">
      <c r="A72" s="4" t="s">
        <v>57</v>
      </c>
      <c r="B72" s="5" t="n">
        <v>884931</v>
      </c>
      <c r="C72" s="5" t="n">
        <v>444059</v>
      </c>
    </row>
    <row r="73" spans="1:4">
      <c r="A73" s="4" t="s">
        <v>58</v>
      </c>
      <c r="B73" s="5" t="n">
        <v>-76919</v>
      </c>
      <c r="C73" s="5" t="n">
        <v>-75743</v>
      </c>
    </row>
    <row r="74" spans="1:4">
      <c r="A74" s="4" t="s">
        <v>59</v>
      </c>
      <c r="B74" s="5" t="n">
        <v>-17454</v>
      </c>
      <c r="C74" s="5" t="n">
        <v>-8992</v>
      </c>
    </row>
    <row r="75" spans="1:4">
      <c r="A75" s="4" t="s">
        <v>60</v>
      </c>
      <c r="B75" s="5" t="n">
        <v>-91401</v>
      </c>
      <c r="C75" s="5" t="n">
        <v>-60167</v>
      </c>
    </row>
    <row r="76" spans="1:4">
      <c r="A76" s="4" t="s">
        <v>61</v>
      </c>
      <c r="B76" s="5" t="n">
        <v>699157</v>
      </c>
      <c r="C76" s="5" t="n">
        <v>299157</v>
      </c>
    </row>
    <row r="77" spans="1:4">
      <c r="A77" s="4" t="s">
        <v>63</v>
      </c>
      <c r="B77" s="5" t="n">
        <v>0</v>
      </c>
      <c r="C77" s="5" t="n">
        <v>0</v>
      </c>
    </row>
    <row r="78" spans="1:4">
      <c r="A78" s="4" t="s">
        <v>64</v>
      </c>
      <c r="B78" s="5" t="n">
        <v>0</v>
      </c>
    </row>
    <row r="79" spans="1:4">
      <c r="A79" s="4" t="s">
        <v>65</v>
      </c>
      <c r="B79" s="5" t="n">
        <v>-15895</v>
      </c>
      <c r="C79" s="5" t="n">
        <v>-26481</v>
      </c>
    </row>
    <row r="80" spans="1:4">
      <c r="A80" s="4" t="s">
        <v>66</v>
      </c>
      <c r="B80" s="5" t="n">
        <v>0</v>
      </c>
      <c r="C80" s="5" t="n">
        <v>0</v>
      </c>
    </row>
    <row r="81" spans="1:4">
      <c r="A81" s="4" t="s">
        <v>67</v>
      </c>
      <c r="B81" s="5" t="n">
        <v>683262</v>
      </c>
      <c r="C81" s="5" t="n">
        <v>272676</v>
      </c>
    </row>
    <row r="82" spans="1:4">
      <c r="A82" s="4" t="s">
        <v>774</v>
      </c>
      <c r="B82" s="5" t="n">
        <v>161300</v>
      </c>
      <c r="C82" s="5" t="n">
        <v>105057</v>
      </c>
    </row>
    <row r="83" spans="1:4">
      <c r="A83" s="4" t="s">
        <v>39</v>
      </c>
      <c r="B83" s="5" t="n">
        <v>546069</v>
      </c>
      <c r="C83" s="5" t="n">
        <v>436616</v>
      </c>
    </row>
    <row r="84" spans="1:4">
      <c r="A84" s="4" t="s">
        <v>48</v>
      </c>
      <c r="B84" s="5" t="n">
        <v>113629</v>
      </c>
      <c r="C84" s="5" t="n">
        <v>122324</v>
      </c>
    </row>
    <row r="85" spans="1:4">
      <c r="A85" s="4" t="s">
        <v>782</v>
      </c>
    </row>
    <row r="86" spans="1:4">
      <c r="A86" s="3" t="s">
        <v>773</v>
      </c>
    </row>
    <row r="87" spans="1:4">
      <c r="A87" s="4" t="s">
        <v>774</v>
      </c>
      <c r="B87" s="5" t="n">
        <v>78449</v>
      </c>
      <c r="C87" s="5" t="n">
        <v>58650</v>
      </c>
    </row>
    <row r="88" spans="1:4">
      <c r="A88" s="4" t="s">
        <v>783</v>
      </c>
    </row>
    <row r="89" spans="1:4">
      <c r="A89" s="3" t="s">
        <v>773</v>
      </c>
    </row>
    <row r="90" spans="1:4">
      <c r="A90" s="4" t="s">
        <v>774</v>
      </c>
      <c r="B90" s="5" t="n">
        <v>82851</v>
      </c>
      <c r="C90" s="5" t="n">
        <v>46407</v>
      </c>
    </row>
    <row r="91" spans="1:4">
      <c r="A91" s="4" t="s">
        <v>784</v>
      </c>
    </row>
    <row r="92" spans="1:4">
      <c r="A92" s="3" t="s">
        <v>773</v>
      </c>
    </row>
    <row r="93" spans="1:4">
      <c r="A93" s="4" t="s">
        <v>57</v>
      </c>
      <c r="B93" s="5" t="n">
        <v>0</v>
      </c>
      <c r="C93" s="5" t="n">
        <v>0</v>
      </c>
    </row>
    <row r="94" spans="1:4">
      <c r="A94" s="4" t="s">
        <v>58</v>
      </c>
      <c r="B94" s="5" t="n">
        <v>0</v>
      </c>
      <c r="C94" s="5" t="n">
        <v>0</v>
      </c>
    </row>
    <row r="95" spans="1:4">
      <c r="A95" s="4" t="s">
        <v>59</v>
      </c>
      <c r="B95" s="5" t="n">
        <v>0</v>
      </c>
      <c r="C95" s="5" t="n">
        <v>0</v>
      </c>
    </row>
    <row r="96" spans="1:4">
      <c r="A96" s="4" t="s">
        <v>60</v>
      </c>
      <c r="B96" s="5" t="n">
        <v>0</v>
      </c>
      <c r="C96" s="5" t="n">
        <v>-2185</v>
      </c>
    </row>
    <row r="97" spans="1:4">
      <c r="A97" s="4" t="s">
        <v>61</v>
      </c>
      <c r="B97" s="5" t="n">
        <v>0</v>
      </c>
      <c r="C97" s="5" t="n">
        <v>-2185</v>
      </c>
    </row>
    <row r="98" spans="1:4">
      <c r="A98" s="4" t="s">
        <v>63</v>
      </c>
      <c r="B98" s="5" t="n">
        <v>0</v>
      </c>
      <c r="C98" s="5" t="n">
        <v>0</v>
      </c>
    </row>
    <row r="99" spans="1:4">
      <c r="A99" s="4" t="s">
        <v>64</v>
      </c>
      <c r="B99" s="5" t="n">
        <v>0</v>
      </c>
    </row>
    <row r="100" spans="1:4">
      <c r="A100" s="4" t="s">
        <v>65</v>
      </c>
      <c r="B100" s="5" t="n">
        <v>-10948</v>
      </c>
      <c r="C100" s="5" t="n">
        <v>-29811</v>
      </c>
    </row>
    <row r="101" spans="1:4">
      <c r="A101" s="4" t="s">
        <v>66</v>
      </c>
      <c r="B101" s="5" t="n">
        <v>-1148</v>
      </c>
      <c r="C101" s="5" t="n">
        <v>-249</v>
      </c>
    </row>
    <row r="102" spans="1:4">
      <c r="A102" s="4" t="s">
        <v>67</v>
      </c>
      <c r="B102" s="5" t="n">
        <v>-12096</v>
      </c>
      <c r="C102" s="5" t="n">
        <v>-32245</v>
      </c>
    </row>
    <row r="103" spans="1:4">
      <c r="A103" s="4" t="s">
        <v>774</v>
      </c>
      <c r="B103" s="5" t="n">
        <v>99844</v>
      </c>
      <c r="C103" s="5" t="n">
        <v>28383</v>
      </c>
    </row>
    <row r="104" spans="1:4">
      <c r="A104" s="4" t="s">
        <v>39</v>
      </c>
      <c r="B104" s="5" t="n">
        <v>197768</v>
      </c>
      <c r="C104" s="5" t="n">
        <v>144945</v>
      </c>
    </row>
    <row r="105" spans="1:4">
      <c r="A105" s="4" t="s">
        <v>48</v>
      </c>
      <c r="B105" s="5" t="n">
        <v>37591</v>
      </c>
      <c r="C105" s="5" t="n">
        <v>31121</v>
      </c>
    </row>
    <row r="106" spans="1:4">
      <c r="A106" s="4" t="s">
        <v>785</v>
      </c>
    </row>
    <row r="107" spans="1:4">
      <c r="A107" s="3" t="s">
        <v>773</v>
      </c>
    </row>
    <row r="108" spans="1:4">
      <c r="A108" s="4" t="s">
        <v>763</v>
      </c>
      <c r="C108" s="5" t="n">
        <v>164500</v>
      </c>
    </row>
    <row r="109" spans="1:4">
      <c r="A109" s="4" t="s">
        <v>786</v>
      </c>
    </row>
    <row r="110" spans="1:4">
      <c r="A110" s="3" t="s">
        <v>773</v>
      </c>
    </row>
    <row r="111" spans="1:4">
      <c r="A111" s="4" t="s">
        <v>774</v>
      </c>
      <c r="B111" s="5" t="n">
        <v>51294</v>
      </c>
      <c r="C111" s="5" t="n">
        <v>23240</v>
      </c>
    </row>
    <row r="112" spans="1:4">
      <c r="A112" s="4" t="s">
        <v>787</v>
      </c>
    </row>
    <row r="113" spans="1:4">
      <c r="A113" s="3" t="s">
        <v>773</v>
      </c>
    </row>
    <row r="114" spans="1:4">
      <c r="A114" s="4" t="s">
        <v>774</v>
      </c>
      <c r="B114" s="5" t="n">
        <v>48550</v>
      </c>
      <c r="C114" s="5" t="n">
        <v>5143</v>
      </c>
    </row>
    <row r="115" spans="1:4">
      <c r="A115" s="4" t="s">
        <v>788</v>
      </c>
    </row>
    <row r="116" spans="1:4">
      <c r="A116" s="3" t="s">
        <v>773</v>
      </c>
    </row>
    <row r="117" spans="1:4">
      <c r="A117" s="4" t="s">
        <v>57</v>
      </c>
      <c r="B117" s="5" t="n">
        <v>0</v>
      </c>
      <c r="C117" s="5" t="n">
        <v>0</v>
      </c>
    </row>
    <row r="118" spans="1:4">
      <c r="A118" s="4" t="s">
        <v>58</v>
      </c>
      <c r="B118" s="5" t="n">
        <v>0</v>
      </c>
      <c r="C118" s="5" t="n">
        <v>0</v>
      </c>
    </row>
    <row r="119" spans="1:4">
      <c r="A119" s="4" t="s">
        <v>59</v>
      </c>
      <c r="B119" s="5" t="n">
        <v>0</v>
      </c>
      <c r="C119" s="5" t="n">
        <v>0</v>
      </c>
    </row>
    <row r="120" spans="1:4">
      <c r="A120" s="4" t="s">
        <v>60</v>
      </c>
      <c r="B120" s="5" t="n">
        <v>0</v>
      </c>
      <c r="C120" s="5" t="n">
        <v>-5</v>
      </c>
    </row>
    <row r="121" spans="1:4">
      <c r="A121" s="4" t="s">
        <v>61</v>
      </c>
      <c r="B121" s="5" t="n">
        <v>0</v>
      </c>
      <c r="C121" s="5" t="n">
        <v>-5</v>
      </c>
    </row>
    <row r="122" spans="1:4">
      <c r="A122" s="4" t="s">
        <v>63</v>
      </c>
      <c r="B122" s="5" t="n">
        <v>-45365</v>
      </c>
      <c r="C122" s="5" t="n">
        <v>-31565</v>
      </c>
    </row>
    <row r="123" spans="1:4">
      <c r="A123" s="4" t="s">
        <v>64</v>
      </c>
      <c r="B123" s="5" t="n">
        <v>-1236</v>
      </c>
    </row>
    <row r="124" spans="1:4">
      <c r="A124" s="4" t="s">
        <v>65</v>
      </c>
      <c r="B124" s="5" t="n">
        <v>0</v>
      </c>
      <c r="C124" s="5" t="n">
        <v>0</v>
      </c>
    </row>
    <row r="125" spans="1:4">
      <c r="A125" s="4" t="s">
        <v>66</v>
      </c>
      <c r="B125" s="5" t="n">
        <v>0</v>
      </c>
      <c r="C125" s="4" t="s">
        <v>789</v>
      </c>
    </row>
    <row r="126" spans="1:4">
      <c r="A126" s="4" t="s">
        <v>67</v>
      </c>
      <c r="B126" s="5" t="n">
        <v>-46601</v>
      </c>
      <c r="C126" s="5" t="n">
        <v>-31570</v>
      </c>
    </row>
    <row r="127" spans="1:4">
      <c r="A127" s="4" t="s">
        <v>774</v>
      </c>
      <c r="B127" s="5" t="n">
        <v>3886</v>
      </c>
      <c r="C127" s="5" t="n">
        <v>0</v>
      </c>
    </row>
    <row r="128" spans="1:4">
      <c r="A128" s="4" t="s">
        <v>39</v>
      </c>
      <c r="B128" s="5" t="n">
        <v>944669</v>
      </c>
      <c r="C128" s="5" t="n">
        <v>400966</v>
      </c>
    </row>
    <row r="129" spans="1:4">
      <c r="A129" s="4" t="s">
        <v>48</v>
      </c>
      <c r="B129" s="5" t="n">
        <v>316169</v>
      </c>
      <c r="C129" s="5" t="n">
        <v>37983</v>
      </c>
    </row>
    <row r="130" spans="1:4">
      <c r="A130" s="4" t="s">
        <v>790</v>
      </c>
    </row>
    <row r="131" spans="1:4">
      <c r="A131" s="3" t="s">
        <v>773</v>
      </c>
    </row>
    <row r="132" spans="1:4">
      <c r="A132" s="4" t="s">
        <v>763</v>
      </c>
      <c r="B132" s="5" t="n">
        <v>615700</v>
      </c>
    </row>
    <row r="133" spans="1:4">
      <c r="A133" s="4" t="s">
        <v>791</v>
      </c>
    </row>
    <row r="134" spans="1:4">
      <c r="A134" s="3" t="s">
        <v>773</v>
      </c>
    </row>
    <row r="135" spans="1:4">
      <c r="A135" s="4" t="s">
        <v>774</v>
      </c>
      <c r="B135" s="5" t="n">
        <v>0</v>
      </c>
      <c r="C135" s="5" t="n">
        <v>0</v>
      </c>
    </row>
    <row r="136" spans="1:4">
      <c r="A136" s="4" t="s">
        <v>792</v>
      </c>
    </row>
    <row r="137" spans="1:4">
      <c r="A137" s="3" t="s">
        <v>773</v>
      </c>
    </row>
    <row r="138" spans="1:4">
      <c r="A138" s="4" t="s">
        <v>774</v>
      </c>
      <c r="B138" s="6" t="n">
        <v>3886</v>
      </c>
      <c r="C138"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6</v>
      </c>
      <c r="C2" s="2" t="s">
        <v>27</v>
      </c>
    </row>
    <row r="3" spans="1:3">
      <c r="A3" s="3" t="s">
        <v>794</v>
      </c>
    </row>
    <row r="4" spans="1:3">
      <c r="A4" s="4" t="s">
        <v>34</v>
      </c>
      <c r="B4" s="6" t="n">
        <v>1764069</v>
      </c>
      <c r="C4" s="6" t="n">
        <v>1312248</v>
      </c>
    </row>
    <row r="5" spans="1:3">
      <c r="A5" s="4" t="s">
        <v>57</v>
      </c>
      <c r="B5" s="6" t="n">
        <v>1379988</v>
      </c>
      <c r="C5" s="6" t="n">
        <v>915911</v>
      </c>
    </row>
    <row r="6" spans="1:3">
      <c r="A6" s="4" t="s">
        <v>795</v>
      </c>
    </row>
    <row r="7" spans="1:3">
      <c r="A7" s="3" t="s">
        <v>794</v>
      </c>
    </row>
    <row r="8" spans="1:3">
      <c r="A8" s="4" t="s">
        <v>796</v>
      </c>
      <c r="B8" s="4" t="s">
        <v>797</v>
      </c>
      <c r="C8" s="4" t="s">
        <v>798</v>
      </c>
    </row>
    <row r="9" spans="1:3">
      <c r="A9" s="4" t="s">
        <v>799</v>
      </c>
    </row>
    <row r="10" spans="1:3">
      <c r="A10" s="3" t="s">
        <v>794</v>
      </c>
    </row>
    <row r="11" spans="1:3">
      <c r="A11" s="4" t="s">
        <v>34</v>
      </c>
      <c r="B11" s="6" t="n">
        <v>712845</v>
      </c>
      <c r="C11" s="6" t="n">
        <v>571569</v>
      </c>
    </row>
    <row r="12" spans="1:3">
      <c r="A12" s="4" t="s">
        <v>800</v>
      </c>
    </row>
    <row r="13" spans="1:3">
      <c r="A13" s="3" t="s">
        <v>794</v>
      </c>
    </row>
    <row r="14" spans="1:3">
      <c r="A14" s="4" t="s">
        <v>34</v>
      </c>
      <c r="B14" s="5" t="n">
        <v>1051224</v>
      </c>
      <c r="C14" s="5" t="n">
        <v>740679</v>
      </c>
    </row>
    <row r="15" spans="1:3">
      <c r="A15" s="4" t="s">
        <v>801</v>
      </c>
    </row>
    <row r="16" spans="1:3">
      <c r="A16" s="3" t="s">
        <v>794</v>
      </c>
    </row>
    <row r="17" spans="1:3">
      <c r="A17" s="4" t="s">
        <v>57</v>
      </c>
      <c r="B17" s="5" t="n">
        <v>1264493</v>
      </c>
      <c r="C17" s="5" t="n">
        <v>905144</v>
      </c>
    </row>
    <row r="18" spans="1:3">
      <c r="A18" s="4" t="s">
        <v>802</v>
      </c>
    </row>
    <row r="19" spans="1:3">
      <c r="A19" s="3" t="s">
        <v>794</v>
      </c>
    </row>
    <row r="20" spans="1:3">
      <c r="A20" s="4" t="s">
        <v>57</v>
      </c>
      <c r="B20" s="5" t="n">
        <v>882199</v>
      </c>
      <c r="C20" s="5" t="n">
        <v>442767</v>
      </c>
    </row>
    <row r="21" spans="1:3">
      <c r="A21" s="4" t="s">
        <v>803</v>
      </c>
    </row>
    <row r="22" spans="1:3">
      <c r="A22" s="3" t="s">
        <v>794</v>
      </c>
    </row>
    <row r="23" spans="1:3">
      <c r="A23" s="4" t="s">
        <v>57</v>
      </c>
      <c r="B23" s="5" t="n">
        <v>221958</v>
      </c>
      <c r="C23" s="5" t="n">
        <v>186195</v>
      </c>
    </row>
    <row r="24" spans="1:3">
      <c r="A24" s="4" t="s">
        <v>804</v>
      </c>
    </row>
    <row r="25" spans="1:3">
      <c r="A25" s="3" t="s">
        <v>794</v>
      </c>
    </row>
    <row r="26" spans="1:3">
      <c r="A26" s="4" t="s">
        <v>57</v>
      </c>
      <c r="B26" s="5" t="n">
        <v>160336</v>
      </c>
      <c r="C26" s="5" t="n">
        <v>182762</v>
      </c>
    </row>
    <row r="27" spans="1:3">
      <c r="A27" s="4" t="s">
        <v>805</v>
      </c>
    </row>
    <row r="28" spans="1:3">
      <c r="A28" s="3" t="s">
        <v>794</v>
      </c>
    </row>
    <row r="29" spans="1:3">
      <c r="A29" s="4" t="s">
        <v>57</v>
      </c>
      <c r="B29" s="6" t="n">
        <v>0</v>
      </c>
      <c r="C29" s="6" t="n">
        <v>934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22:00:01Z</dcterms:created>
  <dcterms:modified xmlns:dcterms="http://purl.org/dc/terms/" xmlns:xsi="http://www.w3.org/2001/XMLSchema-instance" xsi:type="dcterms:W3CDTF">2020-03-30T22:00:01Z</dcterms:modified>
</cp:coreProperties>
</file>